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Description of "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Equipment, Net" sheetId="10" state="visible" r:id="rId10"/>
    <sheet xmlns:r="http://schemas.openxmlformats.org/officeDocument/2006/relationships" name="Accrued Expenses and Other Curr" sheetId="11" state="visible" r:id="rId11"/>
    <sheet xmlns:r="http://schemas.openxmlformats.org/officeDocument/2006/relationships" name="Income Taxes" sheetId="12" state="visible" r:id="rId12"/>
    <sheet xmlns:r="http://schemas.openxmlformats.org/officeDocument/2006/relationships" name="Agreements Related to Acquired "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Financial Instruments Fair Valu" sheetId="17" state="visible" r:id="rId17"/>
    <sheet xmlns:r="http://schemas.openxmlformats.org/officeDocument/2006/relationships" name="Debt" sheetId="18" state="visible" r:id="rId18"/>
    <sheet xmlns:r="http://schemas.openxmlformats.org/officeDocument/2006/relationships" name="Preferred Stock" sheetId="19" state="visible" r:id="rId19"/>
    <sheet xmlns:r="http://schemas.openxmlformats.org/officeDocument/2006/relationships" name="Stockholders' Equity and Common" sheetId="20" state="visible" r:id="rId20"/>
    <sheet xmlns:r="http://schemas.openxmlformats.org/officeDocument/2006/relationships" name="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paid Expenses and Other Cu_2" sheetId="25" state="visible" r:id="rId25"/>
    <sheet xmlns:r="http://schemas.openxmlformats.org/officeDocument/2006/relationships" name="Equipment, Net (Tables)" sheetId="26" state="visible" r:id="rId26"/>
    <sheet xmlns:r="http://schemas.openxmlformats.org/officeDocument/2006/relationships" name="Accrued Expenses and Other Cu_2" sheetId="27" state="visible" r:id="rId27"/>
    <sheet xmlns:r="http://schemas.openxmlformats.org/officeDocument/2006/relationships" name="Stock-Based Compensation (Table" sheetId="28" state="visible" r:id="rId28"/>
    <sheet xmlns:r="http://schemas.openxmlformats.org/officeDocument/2006/relationships" name="Financial Instruments Fair Va_2" sheetId="29" state="visible" r:id="rId29"/>
    <sheet xmlns:r="http://schemas.openxmlformats.org/officeDocument/2006/relationships" name="Debt (Tables)" sheetId="30" state="visible" r:id="rId30"/>
    <sheet xmlns:r="http://schemas.openxmlformats.org/officeDocument/2006/relationships" name="Stockholders' Equity and Comm_2" sheetId="31" state="visible" r:id="rId31"/>
    <sheet xmlns:r="http://schemas.openxmlformats.org/officeDocument/2006/relationships" name="Loss Per Share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Prepaid Expenses and Other Cu_3" sheetId="35" state="visible" r:id="rId35"/>
    <sheet xmlns:r="http://schemas.openxmlformats.org/officeDocument/2006/relationships" name="Equipment, Net (Details Narrati" sheetId="36" state="visible" r:id="rId36"/>
    <sheet xmlns:r="http://schemas.openxmlformats.org/officeDocument/2006/relationships" name="Equipment, Net - Schedule of Eq" sheetId="37" state="visible" r:id="rId37"/>
    <sheet xmlns:r="http://schemas.openxmlformats.org/officeDocument/2006/relationships" name="Accrued Expenses and Other Cu_3" sheetId="38" state="visible" r:id="rId38"/>
    <sheet xmlns:r="http://schemas.openxmlformats.org/officeDocument/2006/relationships" name="Income Taxes (Details Narrative" sheetId="39" state="visible" r:id="rId39"/>
    <sheet xmlns:r="http://schemas.openxmlformats.org/officeDocument/2006/relationships" name="Agreements Related to Acquire_2"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 xmlns:r="http://schemas.openxmlformats.org/officeDocument/2006/relationships" name="Stock-Based Compensation (Detai"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 xmlns:r="http://schemas.openxmlformats.org/officeDocument/2006/relationships" name="Stock-Based Compensation - Sc_3" sheetId="46" state="visible" r:id="rId46"/>
    <sheet xmlns:r="http://schemas.openxmlformats.org/officeDocument/2006/relationships" name="Financial Instruments Fair Va_3" sheetId="47" state="visible" r:id="rId47"/>
    <sheet xmlns:r="http://schemas.openxmlformats.org/officeDocument/2006/relationships" name="Financial Instruments Fair Va_4" sheetId="48" state="visible" r:id="rId48"/>
    <sheet xmlns:r="http://schemas.openxmlformats.org/officeDocument/2006/relationships" name="Financial Instruments Fair Va_5" sheetId="49" state="visible" r:id="rId49"/>
    <sheet xmlns:r="http://schemas.openxmlformats.org/officeDocument/2006/relationships" name="Financial Instruments Fair Va_6" sheetId="50" state="visible" r:id="rId50"/>
    <sheet xmlns:r="http://schemas.openxmlformats.org/officeDocument/2006/relationships" name="Financial Instruments Fair Va_7" sheetId="51" state="visible" r:id="rId51"/>
    <sheet xmlns:r="http://schemas.openxmlformats.org/officeDocument/2006/relationships" name="Financial Instruments Fair Va_8" sheetId="52" state="visible" r:id="rId52"/>
    <sheet xmlns:r="http://schemas.openxmlformats.org/officeDocument/2006/relationships" name="Financial Instruments Fair Va_9" sheetId="53" state="visible" r:id="rId53"/>
    <sheet xmlns:r="http://schemas.openxmlformats.org/officeDocument/2006/relationships" name="Financial Instruments Fair V_10" sheetId="54" state="visible" r:id="rId54"/>
    <sheet xmlns:r="http://schemas.openxmlformats.org/officeDocument/2006/relationships" name="Financial Instruments Fair V_11" sheetId="55" state="visible" r:id="rId55"/>
    <sheet xmlns:r="http://schemas.openxmlformats.org/officeDocument/2006/relationships" name="Financial Instruments Fair V_12" sheetId="56" state="visible" r:id="rId56"/>
    <sheet xmlns:r="http://schemas.openxmlformats.org/officeDocument/2006/relationships" name="Financial Instruments Fair V_13" sheetId="57" state="visible" r:id="rId57"/>
    <sheet xmlns:r="http://schemas.openxmlformats.org/officeDocument/2006/relationships" name="Financial Instruments Fair V_14" sheetId="58" state="visible" r:id="rId58"/>
    <sheet xmlns:r="http://schemas.openxmlformats.org/officeDocument/2006/relationships" name="Financial Instruments Fair V_15" sheetId="59" state="visible" r:id="rId59"/>
    <sheet xmlns:r="http://schemas.openxmlformats.org/officeDocument/2006/relationships" name="Financial Instruments Fair V_16" sheetId="60" state="visible" r:id="rId60"/>
    <sheet xmlns:r="http://schemas.openxmlformats.org/officeDocument/2006/relationships" name="Debt (Details Narrative)" sheetId="61" state="visible" r:id="rId61"/>
    <sheet xmlns:r="http://schemas.openxmlformats.org/officeDocument/2006/relationships" name="Debt - Schedule of Senior Conve" sheetId="62" state="visible" r:id="rId62"/>
    <sheet xmlns:r="http://schemas.openxmlformats.org/officeDocument/2006/relationships" name="Debt - Schedule of Senior Con_2" sheetId="63" state="visible" r:id="rId63"/>
    <sheet xmlns:r="http://schemas.openxmlformats.org/officeDocument/2006/relationships" name="Debt - Schedule of Extinguishme" sheetId="64" state="visible" r:id="rId64"/>
    <sheet xmlns:r="http://schemas.openxmlformats.org/officeDocument/2006/relationships" name="Preferred Stock (Details Narrat" sheetId="65" state="visible" r:id="rId65"/>
    <sheet xmlns:r="http://schemas.openxmlformats.org/officeDocument/2006/relationships" name="Stockholders' Equity and Comm_3" sheetId="66" state="visible" r:id="rId66"/>
    <sheet xmlns:r="http://schemas.openxmlformats.org/officeDocument/2006/relationships" name="Stockholders' Equity and Comm_4" sheetId="67" state="visible" r:id="rId67"/>
    <sheet xmlns:r="http://schemas.openxmlformats.org/officeDocument/2006/relationships" name="Stockholders' Equity and Comm_5" sheetId="68" state="visible" r:id="rId68"/>
    <sheet xmlns:r="http://schemas.openxmlformats.org/officeDocument/2006/relationships" name="Stockholders' Equity and Comm_6" sheetId="69" state="visible" r:id="rId69"/>
    <sheet xmlns:r="http://schemas.openxmlformats.org/officeDocument/2006/relationships" name="Loss Per Share (Details Narrati" sheetId="70" state="visible" r:id="rId70"/>
    <sheet xmlns:r="http://schemas.openxmlformats.org/officeDocument/2006/relationships" name="Loss Per Share - Schedule of Co" sheetId="71" state="visible" r:id="rId71"/>
    <sheet xmlns:r="http://schemas.openxmlformats.org/officeDocument/2006/relationships" name="Loss Per Share - Schedule of An" sheetId="72" state="visible" r:id="rId72"/>
  </sheets>
  <definedNames/>
  <calcPr calcId="124519" fullCalcOnLoad="1"/>
</workbook>
</file>

<file path=xl/sharedStrings.xml><?xml version="1.0" encoding="utf-8"?>
<sst xmlns="http://schemas.openxmlformats.org/spreadsheetml/2006/main" uniqueCount="947">
  <si>
    <t>Document and Entity Information - shares</t>
  </si>
  <si>
    <t>3 Months Ended</t>
  </si>
  <si>
    <t>Mar. 31, 2019</t>
  </si>
  <si>
    <t>May 14, 2019</t>
  </si>
  <si>
    <t>Document And Entity Information</t>
  </si>
  <si>
    <t>Entity Registrant Name</t>
  </si>
  <si>
    <t>PAVmed Inc.</t>
  </si>
  <si>
    <t>Entity Central Index Key</t>
  </si>
  <si>
    <t>0001624326</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PAVM</t>
  </si>
  <si>
    <t>Document Fiscal Period Focus</t>
  </si>
  <si>
    <t>Q1</t>
  </si>
  <si>
    <t>Document Fiscal Year Focus</t>
  </si>
  <si>
    <t>2019</t>
  </si>
  <si>
    <t>Condensed Consolidated Balance Sheets - USD ($)</t>
  </si>
  <si>
    <t>Dec. 31, 2018</t>
  </si>
  <si>
    <t>Current assets</t>
  </si>
  <si>
    <t>Cash</t>
  </si>
  <si>
    <t>Prepaid expenses and other current assets</t>
  </si>
  <si>
    <t>Total current assets</t>
  </si>
  <si>
    <t>Equipment, net</t>
  </si>
  <si>
    <t>Total assets</t>
  </si>
  <si>
    <t>Current liabilities</t>
  </si>
  <si>
    <t>Accounts payable</t>
  </si>
  <si>
    <t>Accrued expenses and other current liabilities</t>
  </si>
  <si>
    <t>Senior Secured Convertible Note at fair value - face value principal of $7,698,500 and $7,750,00 as of March 31, 2019 and December 31, 2018, respectively</t>
  </si>
  <si>
    <t>Total liabilities</t>
  </si>
  <si>
    <t>COMMITMENTS AND CONTINGENCIES (NOTE 9)</t>
  </si>
  <si>
    <t xml:space="preserve"> </t>
  </si>
  <si>
    <t>Stockholders' Equity (Deficit)</t>
  </si>
  <si>
    <t>Common stock, par value $0.001; 75,000,000 shares authorized, 27,193,023 and 27,142,979 shares issued and outstanding as of March 31, 2019 and December 31, 2018, respectively</t>
  </si>
  <si>
    <t>Additional paid-in capital</t>
  </si>
  <si>
    <t>Accumulated deficit</t>
  </si>
  <si>
    <t>Total PAVmed Inc. Stockholders' Equity (Deficit)</t>
  </si>
  <si>
    <t>Noncontrolling interest</t>
  </si>
  <si>
    <t>Total Stockholders' equity (deficit)</t>
  </si>
  <si>
    <t>Total Liabilities and Stockholders' Equity (Deficit)</t>
  </si>
  <si>
    <t>Series B Convertible Preferred Stock [Member]</t>
  </si>
  <si>
    <t>Convertible Preferred Stock</t>
  </si>
  <si>
    <t>Condensed Consolidated Balance Sheets (Parenthetical) - USD ($)</t>
  </si>
  <si>
    <t>Face value of principal</t>
  </si>
  <si>
    <t>Temporary equity, par value per share</t>
  </si>
  <si>
    <t>Preferred stock, par valu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densed Consolidated Statements of Operations (Unaudited) - USD ($)</t>
  </si>
  <si>
    <t>Mar. 31, 2018</t>
  </si>
  <si>
    <t>Income Statement [Abstract]</t>
  </si>
  <si>
    <t>Revenue</t>
  </si>
  <si>
    <t>General and administrative expense</t>
  </si>
  <si>
    <t>Research and development expense</t>
  </si>
  <si>
    <t>Total operating expenses</t>
  </si>
  <si>
    <t>Loss from operations</t>
  </si>
  <si>
    <t>Other income (expense)</t>
  </si>
  <si>
    <t>Interest expense - Senior Secured Note</t>
  </si>
  <si>
    <t>Change in fair value - Senior Secured Convertible Note</t>
  </si>
  <si>
    <t>Debt extinguishment - Senior Secured Convertible Note</t>
  </si>
  <si>
    <t>Series A and Series A-1 Exchange Offer - March 15, 2018 - incremental fair value - Series Z Warrants issued-upon-exchange of Series A-1 Warrants</t>
  </si>
  <si>
    <t>Change in fair value - Series A Warrants derivative liability</t>
  </si>
  <si>
    <t>Change in fair value - Series A Convertible Preferred Stock conversion option derivative liability</t>
  </si>
  <si>
    <t>Other income (expense), net</t>
  </si>
  <si>
    <t>Loss before provision for income tax</t>
  </si>
  <si>
    <t>Provision for income taxes</t>
  </si>
  <si>
    <t>Net loss - before noncontrolling interest</t>
  </si>
  <si>
    <t>Net loss attributable to noncontrolling interest</t>
  </si>
  <si>
    <t>Net loss - attributable to PAVmed Inc.</t>
  </si>
  <si>
    <t>Less: Series B Convertible Preferred Stock dividends</t>
  </si>
  <si>
    <t>Less: Series A-1 Convertible Preferred Stock dividends</t>
  </si>
  <si>
    <t>Less: Series A Convertible Preferred Stock dividends</t>
  </si>
  <si>
    <t>[1]</t>
  </si>
  <si>
    <t>Series A and Series A-1 Exchange Offer - March 15, 2018 - incremental fair value - Series B Convertible Preferred Stock issued-upon-exchange of Series A Convertible Preferred Stock</t>
  </si>
  <si>
    <t>Series A and Series A-1 Exchange Offer - March 15, 2018 - incremental fair value - Series B Convertible Preferred Stock issued-upon-exchange of Series A-1 Convertible Preferred Stock</t>
  </si>
  <si>
    <t>Net loss attributable to PAVmed Inc. common stockholders</t>
  </si>
  <si>
    <t>Net loss per share - attributable to PAVmed Inc. - basic and diluted</t>
  </si>
  <si>
    <t>[2]</t>
  </si>
  <si>
    <t>Net loss per share - attributable to PAVmed Inc. common stockholders - basic and diluted</t>
  </si>
  <si>
    <t>Weighted average common shares outstanding - basic and diluted</t>
  </si>
  <si>
    <t>[3]</t>
  </si>
  <si>
    <t>The convertible preferred stock dividends are included in the calculation of basic and diluted net loss attributable to PAVmed Inc. common stockholders for each respective periods presented, including: with respect to the Series B Convertible Preferred Stock, from March 16, 2018 to March 31, 2018, and with respect to each of the Series A-1 and Series A Convertible Preferred Stock, from January 1, 2018 to March 15, 2018. See Note 13, Preferred Stock, for a further discussion of the dividends for each of the respective series of convertible preferred stock.</t>
  </si>
  <si>
    <t>The Series B Convertible Preferred Stock has the right to receive common stock dividends. As such, the Series B Convertible Preferred Stock would potentially been considered participating securities under the two-class method of calculating net loss per share. However, the Company has incurred net losses to-date, and as the holders are not contractually obligated to share in the losses, there is no impact on the Company's net loss per share calculation for the periods indicated.</t>
  </si>
  <si>
    <t>Basic weighted-average number of shares of common stock outstanding for the period excludes common stock equivalent incremental shares, while diluted weighted average number of shares outstanding includes such incremental shares. Notwithstanding, as the Company was in a loss position for all periods presented, basic and diluted weighted average shares outstanding are the same, as the inclusion of the incremental shares would be anti-dilutive.</t>
  </si>
  <si>
    <t>Condensed Consolidated Statements of Changes in Series A Convertible Preferred Stock and Stockholders' Equity (Deficit) - USD ($)</t>
  </si>
  <si>
    <t>Series A Convertible Preferred Stock [Member]</t>
  </si>
  <si>
    <t>Series A-1 Convertible Preferred Stock [Member]</t>
  </si>
  <si>
    <t>Common Stock [Member]</t>
  </si>
  <si>
    <t>Additional Paid-In Capital [Member]</t>
  </si>
  <si>
    <t>Accumulated Deficit [Member]</t>
  </si>
  <si>
    <t>Noncontrolling Interest [Member]</t>
  </si>
  <si>
    <t>Total</t>
  </si>
  <si>
    <t>Balance at Dec. 31, 2017</t>
  </si>
  <si>
    <t>Balance, shares at Dec. 31, 2017</t>
  </si>
  <si>
    <t>Underwritten public offering of common stock, net of offering cost</t>
  </si>
  <si>
    <t>Underwritten public offering of common stock, net of offering cost, shares</t>
  </si>
  <si>
    <t>Equity Subscription Rights Offering, net of offering cost</t>
  </si>
  <si>
    <t>Equity Subscription Rights Offering, net of offering cost, shares</t>
  </si>
  <si>
    <t>Debt extinguishment - Senior Secured Convertible</t>
  </si>
  <si>
    <t>Debt extinguishment - Senior Secured Convertible, shares</t>
  </si>
  <si>
    <t>Exercise - common stock purchase warrant, net of offering costs</t>
  </si>
  <si>
    <t>Exercise - common stock purchase warrant, net of offering costs, shares</t>
  </si>
  <si>
    <t>Exchange Offer - March 15, 2018</t>
  </si>
  <si>
    <t>Exchange Offer - March 15, 2018, shares</t>
  </si>
  <si>
    <t>Exchange Offer - April 5, 2018</t>
  </si>
  <si>
    <t>Series Z Warrant Modification</t>
  </si>
  <si>
    <t>Exchange Offer - UPOs</t>
  </si>
  <si>
    <t>Common stock issued - conversion Series B Convertible Preferred Stock</t>
  </si>
  <si>
    <t>Common stock issued - conversion Series B Convertible Preferred Stock, shares</t>
  </si>
  <si>
    <t>Series B Convertible Preferred Stock Dividends</t>
  </si>
  <si>
    <t>Series B Convertible Preferred Stock Dividends, shares</t>
  </si>
  <si>
    <t>Series A Convertible Preferred Stock Dividends</t>
  </si>
  <si>
    <t>Issue of common stock of majority-owned subsidiary</t>
  </si>
  <si>
    <t>Stock-based compensation</t>
  </si>
  <si>
    <t>Stock-based compensation of majority-owned subsidiary</t>
  </si>
  <si>
    <t>Net loss</t>
  </si>
  <si>
    <t>Balance at Dec. 31, 2018</t>
  </si>
  <si>
    <t>Balance, shares at Dec. 31, 2018</t>
  </si>
  <si>
    <t>Note - issue shares of common stock</t>
  </si>
  <si>
    <t>Note - issue shares of common stock, shares</t>
  </si>
  <si>
    <t>Balance at Mar. 31, 2019</t>
  </si>
  <si>
    <t>Balance, shares at Mar. 31, 2019</t>
  </si>
  <si>
    <t>Condensed Consolidated Statements of Cash Flows (Unaudited) - USD ($)</t>
  </si>
  <si>
    <t>Cash flows from operating activities</t>
  </si>
  <si>
    <t>Net loss - before noncontrolling interest ("NCI")</t>
  </si>
  <si>
    <t>Adjustments to reconcile net loss - before NCI to net cash used in operating activities</t>
  </si>
  <si>
    <t>Depreciation expense</t>
  </si>
  <si>
    <t>Interest expense accrued - Senior Secured Note</t>
  </si>
  <si>
    <t>Interest expense - amortization of debt discount - Senior Secured Note</t>
  </si>
  <si>
    <t>Series A and Series A-1 Exchange Offer - March 15, 2018</t>
  </si>
  <si>
    <t>Changes in operating assets and liabilities:</t>
  </si>
  <si>
    <t>Net cash flows (used in) operating activities</t>
  </si>
  <si>
    <t>Cash flows from investing activities</t>
  </si>
  <si>
    <t>Purchase of equipment</t>
  </si>
  <si>
    <t>Net cash flows (used in) investing activities</t>
  </si>
  <si>
    <t>Cash flows from financing activities</t>
  </si>
  <si>
    <t>Payment - Non-Installment Payments - Senior Secured Convertible Note</t>
  </si>
  <si>
    <t>Proceeds - issue of common stock in an underwritten public offering</t>
  </si>
  <si>
    <t>Payment - offering costs - underwritten public offering</t>
  </si>
  <si>
    <t>Proceeds - issue of common stock upon exercise of warrants, net</t>
  </si>
  <si>
    <t>Net cash flows (used in) provided by financing activities</t>
  </si>
  <si>
    <t>Net (decrease) increase in cash</t>
  </si>
  <si>
    <t>Cash, beginning of period</t>
  </si>
  <si>
    <t>Cash, end of period</t>
  </si>
  <si>
    <t>The Company and Description of the Business</t>
  </si>
  <si>
    <t>Organization, Consolidation and Presentation of Financial Statements [Abstract]</t>
  </si>
  <si>
    <t>Note 1 — The Company and Description of the Business PAVmed Inc. (“PAVmed”
or the “Company”) is a highly-differentiated multi-product technology medical device company organized to advance a
broad pipeline of innovative medical technologies from concept to commercialization, employing a business model focused on capital
efficiency and speed to market. The Company is focused on advancing its lead products towards regulatory approval and commercialization,
protecting its intellectual property, and building its corporate infrastructure and management team. The Company operates in one
segment as a medical device company. On May 8, 2018, Lucid
Diagnostics Inc., a majority-owned subsidiary of the Company, was incorporated in the State of Delaware, and on May 12, 2018, Lucid
Diagnostics Inc. entered into a license agreement with Case Western Reserve University (“CWRU”) with respect to the
intellectual property and proprietary technologies referred to as EsoCheck™ and “EsoGuard™”, as more fully
discussed in Note 7, Agreements Related to Acquired Intellectual Property Rights To date, the Company
has not recognized revenue. The ability to generate revenue depends upon the Company’s ability to successfully complete the
development, obtain regulatory approval, and to initiate commercialization of its product candidates. Currently, the Company’s
activities are focused principally on obtaining FDA clearance and initializing commercialization of the lead product candidates,
including CarpX™, EsoGuard™, EsoCheck™, and PortIO™, along with advancing additional product candidates
through their respective research and development phase, including DisappEAR™ and NextFloTM. The Company plans to incur research
and development expenses for the foreseeable future from the continued development of its current and future product candidates. The Company has financed
its operations principally through the issuances of its common stock, preferred stock, warrants, and debt, including: proceeds
from private offerings of its common stock and common stock purchase warrants prior to the April 28, 2016 closing of its IPO; proceeds
from the April 28, 2016 closing of the IPO; and, subsequent issue of shares of convertible preferred stock and common stock purchase
warrants in private placements, the issue of shares of common stock of the Company and common stock purchase warrants under effective
registration statements; and the issue of debt. See Note 12, Debt, Preferred Stock, Stockholders’ Equity and Common Stock Purchase Warrants . Collectively, PAVmed
Inc. and Lucid Diagnostics Inc. have proprietary rights to the trademarks used herein, including, among others, PAVmed™,
Lucid Diagnostics™, Caldus™, CarpX™, DisappEAR™, EsoCheck™, EsoGuard™, EsoCheck™ Cell
Collection Device™, EsoCheck™ CCD™, EsoCheck™ Technology, NextCath™, NextFlo™, PortIO™,
and “Innovating at the Speed of Life” ™, among others. Solely as a matter of convenience, trademarks and trade
names referred to herein may or may not be accompanied with the requisite marks of “™” or “®”,
however, the absence of such marks is not intended to indicate, in any way, each of PAVmed Inc. and /or Lucid Diagnostics Inc.
will not assert, to the fullest extent possible under applicable law, its rights or the rights to such trademarks and trade names.</t>
  </si>
  <si>
    <t>Summary of Significant Accounting Policies</t>
  </si>
  <si>
    <t>Accounting Policies [Abstract]</t>
  </si>
  <si>
    <t>Note 2 — Summary of Significant Accounting Policies
Basis of Presentation The accompanying unaudited
condensed consolidated financial statements include the accounts of the Company and its wholly-owned and majority-owned subsidiaries.
All intercompany transactions and balances have been eliminated in consolidation. The Company holds a majority ownership interest
and has controlling financial interest in Lucid Diagnostics Inc., with the corresponding noncontrolling interest included as a
separate component of consolidated stockholders’ equity, including the recognition in the consolidated statement of the net
loss attributable to the noncontrolling interest based on the minority ownership interest in Lucid Diagnostics Inc. See Note 14,
Stockholders’ Equity and Common Stock Purchase Warrants The condensed balance
sheet as of December 31, 2018, which has been derived from audited financial statements, and the unaudited condensed consolidated
financial statements, have been prepared in accordance with accounting principles generally accepted in the United States of America
(“U.S. GAAP”), and applicable rules and regulations of the United States Securities and Exchange Commission (“SEC”)
regarding interim financial reporting. As permitted under SEC rules, certain footnotes or other financial information normally
required by U.S. GAAP have been condensed or omitted, and accordingly the balance sheet as of December 31, 2018 has been derived
from audited consolidated financial statements at such date but does not include all of the information required by U.S. GAAP for
complete financial statements. These unaudited condensed consolidated financial statements have been prepared on the same basis
as the Company’s annual financial statements and in the opinion of management, include all adjustments, consisting only of
normal recurring adjustments, necessary for a fair presentation of the Company’s financial information. Certain items have
been reclassified to conform to the current period presentation. The results of operations
for the three months ended March 31, 2019 are not necessarily indicative of the results to be expected for the year ending December
31, 2019 or for any other interim period or for any other future periods. The accompanying unaudited condensed consolidated financial
statements and related financial information should be read in conjunction with the audited financial statements and related notes
thereto as of and for the year ended December 31, 2018 included in the Company’s Annual Report on Form 10-K filed with the
SEC. Use of Estimates The preparation of
financial statements in conformity with U.S. GAAP requires management to make accounting estimates and assumptions that affect
the reported amounts of assets and liabilities and disclosure of contingent assets and liabilities at the date of the financial
statements and the reported amounts of expenses during the reporting period. Significant estimates in these unaudited condensed
consolidated financial statements include those related to the fair value of each of: debt obligations, common stock purchase warrants,
and derivative liabilities, and stock-based compensation. Additional significant estimates includer research and development expenses,
the provision or benefit for income taxes and the corresponding valuation allowance on deferred tax assets. In addition, management’s
assessment of the Company’s ability to continue as a going concern involves the estimation of the amount and timing of future
cash inflows and outflows. On an ongoing basis, the Company evaluates its estimates, judgements, and methodologies. The Company
bases its estimates on historical experience and on various other assumptions believed to be reasonable. Due to the inherent uncertainty
involved in making such judgements, assumptions, and accounting estimates, the actual financial statement results could differ
materially from such accounting estimates and assumptions. JOBS Act Accounting Election The Company is an
“emerging growth company” or “EGC”, as defined in the Jumpstart Our Business Startups Act of 2012 (the
“JOBS Act”). Under the JOBS Act, an EGC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who are not an EGC. Segment Data The Company manages
its operations as a single operating segment for the purposes of assessing performance and making operating decisions. No revenue
has been generated since inception, and all tangible assets are held in the United States. Going Concern The provisions of
Financial Accounting Standards Board (“FASB”) Accounting Standards Codification (“ASC”) Topic 205-40, Presentation
of Financial Statements - Going Concern The Company is an
early stage and emerging growth company and is subject-to the corresponding risk of such companies. Since inception the Company
has not generated any revenues and has incurred losses and negative cash flows from operating activities. The Company does not
expect to generate positive cash flows from operating activities in the near future until it completes the development process
and regulatory approvals of its products, and thereafter begins to commercialize and achieve substantial marketplace acceptance
for its products. The Company incurred
a net loss attributable to PAVmed Inc. common stockholders of approximately $3.6 million and net cash flows used in operating activities
of approximately $3.9 million for the three months ended March 31, 2019. As of March 31, 2019, the Company had an accumulated deficit
of approximately $40.6 million and negative working capital of approximately $5.7 million, with such working capital inclusive
of approximately $8.3 million of the estimated fair value of the Senior Secured Convertible Note classified as a current liability
and approximately $4.2 million of cash. The Company anticipates
incurring operating losses and does not expect to experience positive cash flows from operating activities and may continue to
incur operating losses for the next several years as it completes the development of its products, seeks regulatory approvals and
clearances of such products, and begin to commercially market such products. These factors, which have existed since inception,
are expected to continue, and raise substantial doubt about the Company’s ability to continue as a going concern within one
year after the date the accompanying unaudited condensed consolidated financial statements are issued. The Company’s
ability to fund its operations is dependent upon management’s plans, which include raising additional capital, refinance
the debt upon maturity, obtaining regulatory approvals for its products currently under development, commercializing and generating
revenues from products currently under development, and continuing to control expenses. However, there is no assurance the Company
will be successful in these efforts. A failure to raise
sufficient capital, refinance the debt upon maturity, obtain regulatory approvals and clearances for the Company’s products,
generate sufficient product revenues, or control expenditures, among other factors, will adversely impact the Company’s ability
to meet its financial obligations as they become due and payable and to achieve its intended business objectives, and therefore,
raises substantial doubt of the Company’s ability to continue as a going concern within one year after the date the unaudited
condensed consolidated financial statements are issued. The Company’s
unaudited condensed consolidated financial statements have been prepared on a going concern basis which contemplates the realization
of assets and satisfaction of liabilities and commitments in the normal course of business. The unaudited condensed consolidated
financial statements do not include any adjustments relating to the recoverability and classification of recorded asset amounts
or the amounts and classification of liabilities should the Company be unable to continue as a going concern. Cash The Company maintains
its cash at a major financial institution with high credit quality. At times, the balance of its cash deposits may exceed federally
insured limits. The Company has not experienced and does not anticipate any losses on deposits with commercial banks and financial
institutions which exceed federally insured limits. Equipment Equipment is stated
at cost, less accumulated depreciation. Depreciation is computed using the straight-line method over the estimated useful lives
of the respective assets. Maintenance and repairs are charged to operations as incurred. Upon sale or retirement of assets, the
cost and related accumulated depreciation are removed from the balance sheet and resulting gain or loss, if any, is included in
the consolidated statement of operations. The useful lives of equipment are as follows:
Research and development equipment 5 years
Computer equipment 3 years Long-Lived Assets The Company evaluates
its long-lived assets, including equipment, for impairment whenever events or changes in circumstances indicate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impaired, the amount of any impairment is measured as the difference between the carrying value and the fair value
of the impaired assets. The Company has not recorded impairment of any long-lived assets in the periods presented. 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extent the underlying security is equity classified or a current period expense to extent the underlying security is liability
classified or for which the fair value option is elected. Except for debt for which the fair value option is elected, offering
costs, lender fees, and warrants issued in connection with debt financing are recognized as debt discount, which reduces the reported
carrying value of the debt, and amortized as interest expense, generally over the contractual term of the debt agreement, to result
in a constant rate of interest. Offering costs associated with in-process capital financing are accounted for as deferred offering
costs. Research and Development Expenses Research and development
expenses are recognized as incurred and include the salary and stock-based compensation of employees engaged in product research
and development activities, and the costs related to the Company’s various contract research service providers, suppliers,
engineering studies, supplies, and outsourced testing and consulting, as well as rental costs for equipment and access to certain
facilities of contract research service providers. Patent Costs and Purchased Patent License Rights Patent related costs
in connection with filing and prosecuting patent applications and patents filed by the Company are expensed as incurred and are
included in the line item captioned “general and administrative expenses” in the accompanying consolidated statements
of operations. Patent fee reimbursement expense incurred under the patent license agreement agreements are included in the line
item captioned “research and development expenses” in the accompanying consolidated statements of operations. The purchase
of patent license rights for use in research and development activities, including product development, are expensed as incurred
and are classified as research and development expense. Stock-Based Compensation Stock-based awards
are made to employees, members of its board of directors, and non-employees, under each of the PAVmed Inc. 2014 Long-Term Incentive
Equity Plan and the Lucid Diagnostics Inc. 2018 Long-Term Incentive Equity Plan. Stock-based awards to employees and members of
the Company’s board of directors are accounted for in accordance with FASB ASC Topic 718, Stock Compensation Equity-Based
Payments to Non-Employees The Company measures
the compensation expense of stock-based awards granted to employees and members of its board of directors using the grant-date
fair value of the award and recognizes compensation expense for stock-based awards on a straight-line basis over the requisite
service period, which is generally the vesting period of the respective stock-based award. The Company measures
the expense of stock-based awards granted to non-employees on a vesting date basis, fixing the fair value of vested non-employee
stock options as of their respective vesting date. The fair value of vested non-employee stock options is not subject-to-change
at subsequent reporting dates. The estimated fair value of the unvested non-employee stock options is remeasured to then current
fair value at each subsequent reporting date. The expense of non-employee stock options is recognized on a straight-line basis
over the service period, which is generally the vesting period of the respective non-employee stock-based award. In June 2018, the
FASB issued its Accounting Standards Update (“ASU”) 2018-07, Compensation—Stock Compensation (Topic 718):
Improvements to Nonemployee Share-Based Payment Accounting The amended ASC-718
non-employee stock-based compensation provisions are effective for public companies for fiscal years beginning after December 15,
2018, including interim periods within such fiscal year, and for all other companies for fiscal years beginning after December
15, 2019, and interim periods within fiscal years beginning after December 15, 2020. Early adoption is permitted, but no earlier
than a company’s adoption of ASC Topic 606, Revenue from Contracts with Customers Financial Instruments Fair Value Measurements The Company evaluates
its financial instruments to determine if those instruments or any embedded components of those instruments potentially qualify
as derivatives required to be separately accounted for in accordance with FASB ASC Topic 815, Derivatives and Hedging FASB ASC Topic 820,
Fair Value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s of March 31, 2019
and December 31, 2018, the carrying values of cash, accounts payable, and accrued expenses, approximate their respective fair value
due to the short-term nature of these financial instruments. The Company evaluates
its financial instruments to determine if those instruments or any potential embedded components of those instruments qualify as
derivatives required to be separately accounted for in accordance with FASB ASC Topic 815, Derivatives and Hedging The Company accounts
for the issued and outstanding Senior Secured Convertible Note under the “FVO election” of ASC 825, Financial Instruments Financial
Instruments Fair Value Measurements Debt Income Taxes The Company accounts
for income taxes using the asset and liability method, as required by FASB ASC Topic 740, Income Taxes, (ASC 740). Current tax
liabilities or receivables are recognized for the amount of taxes estimated to be payable or refundable for the current year. Deferred
tax assets and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liabilities are measured using enacted tax rates expected to apply to taxable
income in the years in which those temporary differences are expected to be recovered or settled. See Note 6, Income Taxes Under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s a result of the evaluation
of the positive and negative evidence bearing upon the estimated realizability of net deferred tax assets, and based on a history
of operating losses, it is more-likely-than-not the deferred tax assets will not be realized, and therefore a valuation allowance
reserve equal to the full amount of the deferred tax assets, net of deferred tax liabilities, has been recognized as a charge to
income tax expense as of March 31, 2019 and December 31, 2018.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As of March 31, 2019 the Company does not have any unrecognized
tax benefits resulting from uncertain tax positions. The Company’s
policy is to record interest and penalties related to income taxes as part of its income tax provision. There were no amounts accrued
for penalties or interest as of March 31, 2019 and December 30, 2018 or recognized during the three months ended March 31, 2019
and 2018. The Company is not aware of any issues under review to potentially result in significant payments, accruals, or material
deviations from its position. Net Loss Per Share The net loss per share
is computed by dividing each of the respective net loss by the number of “basic weighted average common shares outstanding”
and diluted weighted average shares outstanding” for the reporting period indicated. The basic weighted-average shares common
shares outstanding are computed on a weighted average based on the number of days the shares of common stock of the Company are
issued and outstanding during the respective reporting period indicated. The diluted weighted average common shares outstanding
are the sum of the basic weighted-average common shares outstanding plus the number of common stock equivalents’ incremental
shares on an if-converted basis, computed using the treasury stock method, computed on a weighted average based on the number of
days potentially issued and outstanding during the period indicated, if dilutive. The Company’s common stock equivalents
include: stock options, unit purchase options, convertible preferred stock, and common stock purchase warrants. Notwithstanding, as
the Company has a net loss for each reporting period presented, each of the basic and diluted net loss per share for each period
presented is computed using only the basic weighted average common shares outstanding for each respective reporting period, as
the inclusion of common stock equivalents incremental shares would be anti-dilutive. Accordingly, as presented
in the accompanying consolidated statement of operations, basic weighted average common shares outstanding are used to compute
the basic and diluted net loss per share attributable to PAVmed Inc. and the basic and diluted net loss per share attributable
to PAVmed Inc. common stockholders, for each reporting period presented. Recent Accounting Pronouncements In August 2018, the
FASB issued ASU 2018-13, Fair Value Measurement (Topic 820): Disclosure Framework—Changes to the Disclosure Requirements
for Fair Value Measurement, In July 2017, the
FASB issued ASU 2017-11, Earnings Per Share (Topic 260), Distinguishing Liabilities from Equity (Topic 480), Derivatives and
Hedging (Topic 815) - Part I - Accounting for Certain Financial Instruments with Down-Round Features, and Part II - Replacement
of the Indefinite Deferral for Mandatorily Redeemable Financial Instruments of Certain Nonpublic Entities and Certain Mandatorily
Redeemable Noncontrolling Interests with a Scope Exception. In January 2017, the
FASB issued ASU 2017-01, Business Combinations (Topic 805): Clarifying the Definition of a Business In February 2016,
the FASB issued ASU No. 2016-02, Leases (Topic 842)</t>
  </si>
  <si>
    <t>Prepaid Expenses and Other Current Assets</t>
  </si>
  <si>
    <t>Prepaid Expense and Other Assets, Current [Abstract]</t>
  </si>
  <si>
    <t xml:space="preserve">Note 3 — Prepaid Expenses and
Other Current Assets Prepaid expenses and
other current assets consisted of the following as of:
March 31, 2019 December 31, 2018
Security deposits $ 14,250 $ 14,250
Advanced payments to service providers and suppliers 97,882 223,790
Total prepaid expenses and other current assets $ 129,212 $ 238,040 </t>
  </si>
  <si>
    <t>Equipment, Net</t>
  </si>
  <si>
    <t>Property, Plant and Equipment [Abstract]</t>
  </si>
  <si>
    <t>Note 4 — Equipment, Net
March 31, 2019 December 31, 2018
Research and development equipment $ 40,380 $ 40,380
Computer equipment 19,432 16,584
Equipment, gross 59,812 56,964
Less: accumulated depreciation (23,960 ) (20,693 )
Equipment, net $ 35,852 $ 36,271 The purchases of
research and development equipment include $3,261 of such purchases included in accounts payable as of December 31, 2018 in the
accompanying unaudited condensed consolidated balance sheet. Depreciation expense recognized was $3,267 and $1,803 during the
three months ended March 31, 2019 and 2018, respectively.</t>
  </si>
  <si>
    <t>Accrued Expenses and Other Current Liabilities</t>
  </si>
  <si>
    <t>Accrued Liabilities [Abstract]</t>
  </si>
  <si>
    <t>Note 5 — Accrued Expenses and
Other Current Liabilities Accrued expenses and
other current liabilities consisted of the following as of:
March 31, 2018 December 31, 2018
Bonus $ 57,700 $ 873,621
Payroll — 145,937
Vacation 65,654 38,763
License agreement fee 222,553 222,553
Operating expenses 41,090 49,872
Total accrued expenses and other current liabilities $ 386,997 $ 1,330,746 The accrued bonus
as of March 31, 2019 represents the estimated amount recognized on a pro rata basis during 2019 of the guaranteed bonus payment
to the Company’s Chief Executive Officer (“CEO”) under the CEO Employment Agreement. At December 31, 2018, the
accrued bonus represents the guaranteed bonus payment to the CEO and discretionary bonus payments to the CEO and other employees. The accrued payroll
at December 31, 2018 represents earned but unpaid salary payable to the Company’s CEO for the period July 1, 2017 to January
31, 2018, under the terms of the previous Senior Secured Note, wherein, the CEO agreed to the payment of a reduced salary until
the Senior Secured Note debt was repaid-in-full. The accrued CEO payroll was subsequently paid in January 2019 upon the Senior
Secured Note being repaid-in-full on December 27, 2018 concurrent with the issue of the Senior Secured Convertible Note. See Note
12 — Debt The accrued license
agreement fee as of March 31, 2019 and December 31, 2018 is the remaining unpaid balance of the license fee incurred in connection
with the CWRU License Agreement, as discussed in Note 7, Agreements Related to Acquired Intellectual Property Rights</t>
  </si>
  <si>
    <t>Income Taxes</t>
  </si>
  <si>
    <t>Income Tax Disclosure [Abstract]</t>
  </si>
  <si>
    <t>Note 6 — Income Taxes In the three months
ended March 31, 2019 and 2018, the Company recognized a deferred tax benefit which was offset fully by a corresponding valuation
allowance. Deferred tax assets
and deferred tax liabilities resulting from temporary differences are measured using enacted tax rates expected to apply to taxable
income in the years in which those temporary differences are expected to be recovered or settled. The effect of the change in the
tax rate is recognized as income or expense in the period the change in tax rate is enacted. As discussed below, the “Tax
Cuts and Jobs Act” enacted in December 2017 resulted in a change to future years’ statutory federal corporate tax rate
applicable to taxable income. Changes in deferred tax assets and deferred tax liabilities are recorded in the provision for income
taxes. The “Tax Cuts
and Jobs Act” (Public Law No. 115-97), enacted on December 22, 2017, is a comprehensive revision to federal tax law which
makes broad and complex changes to the U.S. tax code, including, but not limited to, reducing the U.S. federal corporate tax rate
to 21% from 35%, eliminating the corporate alternative minimum tax (AMT), and changing how existing AMT credits can be realized;
creating a new limitation on deductible interest expense; changing rules related to uses and limitations of net operating loss
carryforwards created in tax years beginning after December 31, 2017; and limitations on the deductibility of certain executive
compensation. As required by FASB
ASC Topic 740, Income The Company files
income tax returns in the United States in federal and applicable state and local jurisdictions. The Company’s tax filings
for the years 2015 and thereafter each remain subject to examination by taxing authorities. The Company’s policy is to record
interest and penalties related to income taxes as part of its income tax provision. The Company has not recognized any penalties
or interest related to its income tax provision.</t>
  </si>
  <si>
    <t>Agreements Related to Acquired Intellectual Property Rights</t>
  </si>
  <si>
    <t>Intellectual Property Right [Abstract]</t>
  </si>
  <si>
    <t>Note 7 — Agreements Related
to Acquired Intellectual Property Rights Patent License
Agreement - Case Western Reserve University On May 12, 2018, Lucid
Diagnostics Inc., a majority-owned subsidiary of the Company, entered into a patent license agreement with Case Western Reserve
University (“CWRU”), for the exclusive worldwide license of the intellectual property rights for two distinct proprietary
technologies, referred to as “EsoCheck™”, a cell sample collection device, and EsoGuard™, a panel of methylated
DNA biomarkers - the “CWRU License Agreement”. The CWRU License Agreement
provides for the exclusive worldwide license of the intellectual property rights for two distinct proprietary technologies: “EsoCheck™”,
a cell sample collection device, and EsoGuard™, a panel of methylated DNA biomarkers. As used herein, EsoCheck™ and
EsoGuard™ are collectively referred to as the “EsoGuard™ Technology”. Under the CWRU License
Agreement, Lucid Diagnostics Inc. recognized an accrued license fee of approximately $273,000, including an initial payment of
$50,000, and subsequent quarterly payments of $50,000 until such fee is paid-in-full, provided, however, the commencement of the
quarterly payments is subject to Lucid Diagnostics Inc. consummation of a bona fide financing with an unrelated third-party in
excess of $500,000. In this regard, the remaining balance of the CWRULicense Agreement is unpaid and has been recognized as
an accrued expense liability as of March 31, 2019 and December 31, 2018. The CWRU License Agreement
fee was recognized on the May 12, 2018 effective date as a current period research and development expense, with the remaining
unpaid balance included in accrued expenses and other current liabilities. The CWRU License Agreement was determined not to meet
the “business combination” criteria under FASB ASC Topic 805, Business Combinations Research and Development The CWRU License Agreement
also provides for potential payments upon the achievement of certain product development and regulatory clearance milestones. If
Lucid Diagnostics Inc. does not meet certain milestones listed in the CWRU License Agreement, then CWRU has the right, in its sole
discretion, to require the Company to transfer to CWRU a percentage, varying up to 100%, of the shares of common stock of Lucid
Diagnostics Inc. held by the Company. Lucid Diagnostics Inc. will also be required to pay a minimum annual royalty commencing the
year after the first commercial sale of products resulting from the commercialization of the licensed intellectual property, with
the minimum amount rising based on net sales of such product(s), if any. Such contingent milestone and /or royalty payments, if
any, will be recognized in the period in which such payment obligations are incurred. Reimbursement of patent fees under the CWRU
License Agreement of approximately $31,000 were recognized as research and development expense in three months ended March 31,
2019. There were no such expenses in the corresponding period of the prior year. The CWRU License Agreement
terminates upon the expiration of certain related patents, or on May 12, 2038 in countries where no such patents exist, or upon
expiration of any exclusive marketing rights granted by the FDA or other U.S. government agency, whichever comes later. The three physician
inventors of the licensed intellectual property, each entered into consulting agreements with Lucid Diagnostics Inc. to support
its continued development. In addition to cash compensation based on a contractual rate per hour, additional compensation under
each such consulting agreement included the grant of stock options to each individual under each of the PAVmed Inc 2014 Long-Term
Incentive Plan and the Lucid Diagnostics Inc. 2018 Long-Term Incentive Equity Plan. See Note 10, Stock-Based Compensation See Note 14, Stockholders’
Equity and Common Stock Purchase Warrants In June 2018, Lucid
Diagnostics Inc. entered into a contract development and manufacturing organization (CDMO) agreement with an unrelated third-party
for the supply of the “EsoCheck™” cell sample collection device, principally for use in research and development
activities - referred to herein as the “EsoCheck™ Supply Agreement”. The EsoCheck™ Supply Agreement contains
a firm price per unit, and a contractual minimum unit purchase quantity, is cancellable with 10 day notice, among other routine
and customary provisions. With respect to the contractual minimum unit purchase quantity, if Lucid Diagnostics Inc. terminates
the EsoCheck™ Supply Agreement without “good reason”, as defined, prior to placing purchase orders for 5,000
units, then Lucid Diagnostics Inc. will make a single one-time $50,000 payment to the unrelated third-party CDMO. The minimum quantity
contingent payment, if any, will be recognized as a current period expense if and when such payment obligation is incurred. Further,
in June 2018 Lucid Diagnostics Inc. entered into a separate consulting agreement with the unrelated third-party owner of the CDMO,
with the sole compensation under such consulting agreement being the grant of stock options under the Lucid Diagnostics Inc. 2018
Long-Term Incentive Equity Plan. See Note 10, Stock-Based Compensation Patent License
Agreement - Tufts University - Antimicrobial Resorbable Ear Tubes In November 2016,
the Company executed a Patent License Agreement (the “Tufts Patent License Agreement”) with Tufts University and its
co-owners, the Massachusetts Eye and Ear Infirmary and Massachusetts General Hospital (the “Licensors”). Pursuant to
the Tufts Patent License Agreement, the Licensors granted the Company the exclusive right and license to certain patents in connection
with the development and commercialization of antimicrobial resorbable ear tubes based on a proprietary aqueous silk technology
conceived and developed by the Licensors. Upon execution of
the Tufts Patent License Agreement, the Company paid the Licensors an upfront non-refundable fee of $50,000, with such fee recognized
as of the transaction date as a current period research and development expense in the statement of operations. The Tufts Patent
License Agreement was determined to be an asset acquisition under the criteria under FASB ASC Topic 805, Business
Combinations Research and Development The Tufts Patent
License Agreement also provides for potential payments from the Company to the Licensors upon the achievement of certain product
development and regulatory clearance milestones as well as royalty payments on net sales upon the commercialization of products
developed utilizing the licensed patents. The Company will recognize as a current period expense for contingent milestone payments
or royalties in the period in which such payment obligations are incurred, if any. Reimbursement of patent fees under the Tufts
Patent License Agreement of approximately $3,900 and $36,000 were recognized as research and development expense in each of the
three months ended March 31, 2019 and 2018, respectively.</t>
  </si>
  <si>
    <t>Related Party Transactions</t>
  </si>
  <si>
    <t>Related Party Transactions [Abstract]</t>
  </si>
  <si>
    <t>Note 8 — Related Party Transactions Effective October
31, 2018, a management services agreement with HCP/Advisors LLC, an affiliate of a former director of the Company, expired and
was not renewed by the Company. The Company incurred an expense of $75,000 in the three months ended March 31, 2018, with such
fees included in “general and administrative expenses” in the accompanying unaudited condensed consolidated statements
of operations. As noted, the agreement expired and was not renewed, and accordingly, there are no such fees incurred in the corresponding
current year period.</t>
  </si>
  <si>
    <t>Commitments and Contingencies</t>
  </si>
  <si>
    <t>Commitments and Contingencies Disclosure [Abstract]</t>
  </si>
  <si>
    <t>Note 9 — Commitments and Contingencies Lease The Company’s
corporate office lease is on a month-to-month basis, with a 5% per annum increase in the monthly lease payment effective February
1 of each year, and the lease agreement may be cancelled with three months written notice. Total rent expense incurred under the
corporate office space lease arrangement was approximately $32,500 and $31,000 for the three months ended March 31, 2019 and 2018,
respectively. As of December 31, 2018, the Company’s future minimum lease payments for the corporate office lease on a month-to-month
basis are estimated to be approximately $133,000 for the period April 1, 2019 to March 31, 2020. Legal Proceedings
The Company executed
a “Settlement Agreement &amp; Mutual Releases”, dated December 12, 2018, resulting in the Company making a settlement
payment of $136,606, inclusive of plaintiff’s legal fees of $11,006, to a former financial advisor to the Company. Previously,
on July 2, 2018, such former financial advisor filed a complaint in New York State court of a claim of breach of contract based
on the Company’s purported failure to pay certain compensation claimed by the former financial advisor and seeking monetary
damages to be determined at trial of not less than $125,400. In the ordinary course
of our business, particularly as we begin commercialization of our products, the Company may be subject to certain other legal
actions and claims, including product liability, consumer, commercial, tax and governmental matters, which may arise from time
to time. Except as otherwise noted herein, the Company does not believe it is currently a party to any other pending legal proceedings.
Notwithstanding, legal proceedings are subject-to inherent uncertainties, and an unfavorable outcome could include monetary damages,
and excessive verdicts can result from litigation, and as such, could result in a material adverse impact on the Company’s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the Company’s business, financial position, results of operations, and /or cash flows. Employment Agreements
The Company has entered
into employment agreements with each of: Dr. Lishan Aklog, M.D., Chief Executive Officer, with an annual base salary of $431,000,
effective as of March 15, 2019; Dennis M. McGrath, President and Chief Financial Officer, with an annual base salary of $345,000,
effective March 15, 2019; and, Dr. Brian J. deGuzman, M.D., Chief Medical Officer, with an annual base salary of $305,000, effective
July 1, 2016. In addition to the annual base salary, Dr. Aklog’s employment agreement provides additional compensation with
respect to the payment of certain transportation and membership fees. The respective employment agreements with each of Dr. Aklog
and Mr. McGrath have an initial term of 3 years, with an automatic renewal of one year, unless terminated earlier, generally with
a sixty notice requirement or thirty days for termination for cause, as defined, and the employment agreement with Dr. deGuzman
has an expiration date of June 30, 2021. Upon termination
without cause by the Company or voluntarily on the part of Dr. Aklog or Mr. McGrath for good reason, as defined, each may receive
severance payments equal to 100% of base salary for twelve months, a pro-rata bonus for the year of termination, and up to twelve
months of Company provided health insurance benefits. If termination occurs as a result of a change of control, as defined, then
the base salary severance would be for twenty-four months. Under the terms of the employment agreement with Dr. deGuzman, if the
Company terminates employment without cause, or if Dr. deGuzman terminates his employment with the Company for good reason, each
as defined in the employment agreement, then, Dr. deGuzman may receive 100% of the base salary in effect at the time of the employment
termination from the initial date of employment termination through the expiration date of the employment agreement. The contingent
severance compensation payment(s) obligations under each respective employment agreement, if any, will be recognized as a current
period expense if and when such payment obligation is incurred.</t>
  </si>
  <si>
    <t>Stock-Based Compensation</t>
  </si>
  <si>
    <t>Share-based Payment Arrangement [Abstract]</t>
  </si>
  <si>
    <t>Note 10 — Stock-Based Compensation PAVmed Inc. 2014
Long-Term Incentive Equity Plan The PAVmed Inc. 2014
Long-Term Incentive Equity Plan (the “PAVmed Inc. 2014 Equity Plan”), adopted by the Company’s board of directors
and stockholders in November 2014, is designed to enable the Company to offer employees, officers, directors, and consultants,
as defined, an opportunity to acquire a proprietary interest in the Company. The PAVmed Inc. 2014 Equity Plan provides for the
granting of stock options, stock appreciation rights, restricted stock awards, and other stock-based awards subject to limitations
under applicable law. All awards under the PAVmed Inc. 2014 Equity Plan are subject to approval by the compensation committee of
the Company’s board of directors. Stock options and restricted stock awards are issued and outstanding under the PAVmed Inc.
2014 Equity Plan. A total of 5,951,081
shares of common stock of PAVmed Inc. are reserved for issuance under the PAVmed Inc. 2014 Equity Plan, with 674,795 shares available
for grant as of March 31, 2019, exclusive of 500,854 PAVmed Inc. stock options previously granted outside the PAVmed Inc. 2014
Equity Plan. PAVmed Inc 2014 Equity Plan
- Stock Options
Weighted
Number Average Aggregate
Stock Exercise Intrinsic
PAVmed Inc. 2014 Equity Plan - Stock Options Options Price Value
Outstanding stock options at December 31, 2018 3,327,140 $ 4.40
Granted 1,750,000 $ 1.00
Exercised — $ —
Forfeited — $ —
Outstanding stock options at March 31, 2019 5,077,140 $ 2.76 $ 181,500
Vested and exercisable stock options at March 31, 2019 2,315,062 $ 4.10 $ 15,667
Unvested stock options at March 31, 2019 2,762,078 $ 1.64 $ 165,833
Outstanding stock options at December 31, 2017 1,936,924 $ 5.19
Granted 1,585,324 $ 2.01
Exercised — $ —
Forfeited (195,108 ) $ 5.00
Outstanding stock options at December 31, 2018 3,327,140 $ 3.68 $ —
Vested and exercisable stock options at December 31, 2018 1,620,310 $ 4.40 $ —
Unvested stock options at December 31, 2018 1,656,830 $ 2.73 $ — The aggregate intrinsic value
is computed as the difference between the quoted price of the PAVmed Inc. common stock on each of December 31, 2018 and 2017 and
the exercise price of the underlying PAVmed Inc. stock options, to the extent such quoted price is greater than the exercise price.
As noted above, during
the three months ended March 31, 2019, an aggregate of 1,750,000 stock options were granted under the PAVmed Inc. 2014 Equity Plan,
inclusive of 800,000 stock options granted to non-executive members of the Company’s board of directors and 950,000 stock
options granted to employees and an executive member of the Company’s board of directors, each with a grant date of March
7, 2019, an exercise price of $1.00 per share of PAVmed Inc common stock, vesting ratably on a quarterly basis commencing March
31, 2019 and ending December 31, 2021, and a ten year contractual term from date-of-grant. As noted above, during
the year ended December 31, 2018, an aggregate of 1,585,324 stock options were granted under the PAVmed Inc. 2014 Equity Plan,
each with a ten year contractual term from date-of-grant, including:
● January 2018 - 175,000 PAVmed Inc. stock options were granted to a new hire employee, having an exercise price of $2.96 per share of common stock of PAVmed Inc. and vesting ratably on a quarterly basis commencing March 31, 2018 and ending December 31, 2020;
● February 2018 - a total of 400,000 PAVmed Inc. stock options were granted to non-executive members of the Company’s board of directors, and a total of 690,216 PAVmed Inc. stock options were granted to employees and an executive member of the Company’s board of directors, each having an exercise price of $2.01 per share of common stock of PAVmed Inc. and vesting ratably on a quarterly basis commencing March 31, 2018 and ending December 31, 2020; and,
● May 2018 - a total of 75,000 PAVmed Inc. stock options were granted, including 25,000 stock options granted to each of the three non-employee physician inventors of the intellectual property underlying the CWRU License Agreement under each of their respective consulting agreements with Lucid Diagnostics Inc., having an exercise price of $1.59 per share of common stock of PAVmed Inc. and vesting ratably on a quarterly basis commencing June 30, 2018 and ending March 31, 2021. See Note 7, Agreements Related to Acquired Intellectual Property Rights
● July 2018 - 195,108 PAVmed Inc. stock options were granted to a new hire employee, having an exercise price of $1.58 per share of common stock of PAVmed Inc. and vesting ratably on a quarterly basis commencing September 30, 2018 and ending June 30, 2021.
● November 2018 - 50,000 PAVmed Inc. stock options were granted to a new hire employee having an exercise price of $0.97 per share of common stock of PAVmed Inc. and vesting ratably on a quarterly basis commencing December 31, 2018 and ending September 30, 2021. In February 2018,
a total of 195,108 stock options, previously granted under the PAVmed Inc. 2014 Equity Plan, were forfeited in connection with
the resignation of two members from the Company’s board of directors. As of March 31, 2019,
the weighted average remaining contractual term of outstanding stock options was 8.7 years for stock options outstanding and 7.7
years for stock options vested and exercisable, under the PAVmed Inc. 2014 Equity Plan. PAVmed Inc 2014 Equity Plan
- Restricted Stock Awards On March 15, 2019,
a total of 700,000 restricted stock awards were granted to employees under the PAVmed Inc. 2014 Equity Plan, representing a corresponding
number of shares of common stock of the Company, which vest ratably on an annual basis, commencing March 15, 2020 and ending March
15, 2022. The restricted stock awards are subject to forfeiture if the requisite service period is not completed. The restricted stock
awards were measured at their grant date fair value, which is the grant date closing price of the underlying common stock of the
Company. The 700,000 restricted stock awards granted on March 15, 2019 had an aggregate fair value of $742,000, with such stock-based
compensation expense recognized ratably over the requisite service period, which is the vesting period, commencing on the March
15, 2019 grant date. There were no vested restricted stock awards as of March 31, 2019. Lucid Diagnostics
Inc. 2018 Long-Term Incentive Equity Plan The Lucid Diagnostics
Inc. 2018 Long-Term Incentive Equity Plan (the “Lucid Diagnostics Inc. 2018 Equity Plan”) became effective on May 12,
2018 and is separate and apart from the PAVmed Inc. 2014 Equity Plan discussed above. The Lucid Diagnostics Inc. 2018 Equity Plan
is designed to enable Lucid Diagnostics Inc. to offer employees, officers, directors, and consultants, as defined, an opportunity
to acquire shares of common stock of Lucid Diagnostics Inc. The Lucid Diagnostics Inc. 2018 Equity Plan provides for the granting
of stock options, stock appreciation rights, restricted stock awards, and other stock-based awards subject to limitations under
applicable law. All awards are subject to approval by the Lucid Diagnostics Inc. board of directors. Stock options are issued and
outstanding under the PAVmed Inc. 2014 Equity Plan. Lucid Diagnostics Inc 2018
Equity Plan - Stock Options
Weighted
Number Average
Stock Exercise
Lucid Diagnostics Inc. 2018 Equity Plan - Stock Options Options Price
Outstanding stock options at December 31, 2018 375,000 $ 0.60
Granted 300,000 $ 1.00
Exercised — $ —
Forfeited — $
Outstanding stock options at March 31, 2019 675,000 $ 0.78
Vested and exercisable stock options at March 31, 2019 327,083 $ 0.85
Unvested stock options at March 31, 2019 347,917 $ 0.71
Outstanding stock options at December 31, 2017 — $ —
Granted 375,000 $ 0.60
Exercised — $ —
Forfeited — $
Outstanding stock options at December 31, 2018 375,000 $ 0.60
Vested and exercisable stock options at December 31, 2018 87,500 $ 0.57
Unvested stock options at December 31, 2018 287,500 $ 0.61 As noted above, during
the three months ended March 31, 2019, 300,000 Lucid Diagnostics Inc. stock options were granted under the Lucid Diagnostics Inc.
2018 Equity Plan to an employee of PAVmed Inc., with a grant date of February 18, 2019, an exercise price of $1.00 per share of
common stock of Lucid Diagnostics Inc., and with 200,000 such stock options vesting immediately upon grant, and 100,000 of such
stock options vesting ratably on a quarterly basis commencing March 31, 2019 and ending December 31, 2021, and having a ten year
contractual term from date-of-grant. As noted above, during
the year ended December 31, 2018, an aggregate of 375,000 Lucid Diagnostics Inc. stock options were granted under the Lucid Diagnostics
Inc. 2018 Equity Plan, each with a ten year contractual term from date-of-grant, including: May 2018 - under their respective
consulting agreements with Lucid Diagnostics Inc., each of the three non-employee physician inventors of the “EsoCheck™”
and “EsoGuard™” intellectual property underlying the CWRU License Agreement were granted 100,000 stock options
under the Lucid Diagnostics Inc. 2018 Equity Plan to purchase shares of common stock of Lucid Diagnostics Inc. at an exercise price
of $0.50 per share of common stock of Lucid Diagnostics Inc., with such stock options vesting ratably on a quarterly basis commencing
June 30, 2018 and ending March 31, 2021. See Note 7, Agreements Related to Acquired Intellectual Property Rights June 2018 - under a consulting
agreement between Lucid Diagnostics Inc., as sole compensation under such consulting agreement, the unrelated third party owner
of the manufacturing firm of the “EsoCheck™ Device CDMO Supply Agreement”, was granted 75,000 stock options under
the Lucid Diagnostics Inc. 2018 Equity Plan to purchase shares of common stock of Lucid Diagnostics Inc. at an exercise price of
$1.00 per share of common stock of Lucid Diagnostics Inc., with such stock options vesting ratably on a quarterly basis commencing
September 30, 2018 and ending June 30, 2021. See Note 7, Agreements Related to Acquired Intellectual Property Rights As of March 31, 2019,
the weighted average remaining contractual term was 9.5 years for stock options outstanding and 9.6 years for stock options vested
and exercisable, under the Lucid Diagnostics Inc. 2018 Equity Plan. A total of 2,000,000
shares of common stock of Lucid Diagnostics Inc. are reserved for issuance under the Lucid Diagnostics Inc. 2018 Equity Plan, with
1,325,000 shares available for grant as of March 31, 2019. Stock-Based Compensation
Expense Consolidated stock-based
compensation expense recognized for both the PAVmed Inc. 2014 Equity Plan and the Lucid Diagnostics Inc. 2018 Equity Plan, with
respect to stock options and restricted stock awards, for the periods indicated, was as follows:
Three Months Ended March 31,
2019 2018
General and administrative expenses $ 284,663 $ 219,394
Research and development expenses 174,023 51,892
Total $ 458,686 $ 271,680 The stock-based compensation
expense related to stock options granted to employees and directors is based on the grant-date fair value, and for stock options
granted to non-employees is based on the vesting date fair value, with the expense recognized on a straight-line basis over the
award’s requisite service period, which is generally the vesting period. Stock-based compensation
recognized by Lucid Diagnostics Inc. included $4,104 in the three months ended March 31, 2019 with respect to stock options granted
under the PAVmed Inc. 2014 Equity Plan to non-employees providing services to Lucid Diagnostics Inc., and $104,503 in the three
months ended March 31, 2019 with respect to stock options granted under the Lucid Diagnostics Inc. 2018 Equity Plan to a PAVmed
Inc employee and to non-employees, each providing services to Lucid Diagnostics Inc. - with each such stock based compensation
expense included in consolidated research and development expense as presented above. There was no such Lucid Diagnostics Inc.
stock-based compensation expense recognized for the corresponding prior year period. As of March 31, 2019,
under the PAVmed Inc. 2014 Equity Plan, total unrecognized stock-based compensation expense of approximately $1.9 million is expected
to be recognized over the weighted average remaining requisite service period of 1.6 years with respect to stock options, and,
total unrecognized stock-based compensation expense of approximately $0.7 million is expected to be recognized over the weighted
average remaining requisite service period of 2.9 years with respect to restricted stock awards; and, under the Lucid Diagnostics
Inc. 2018 Equity Plan, total unrecognized stock-based compensation expense of approximately $0.2 million is expected to be recognized
over the weighted average remaining requisite service period of 2.3 years with respect to stock options. The Company uses the
Black-Scholes valuation model to estimate the fair value of stock options granted under both the PAVmed Inc. 2014 Equity Plan and
the Lucid Diagnostics Inc. 2018 Equity Plan, which requires the Company to make certain estimates and assumptions, with the weighted-average
valuation assumptions for stock-based awards, as follows: weighted-average risk-free interest rate is based on the interest rate
payable on U.S. Treasury securities in effect at the time of grant for a period commensurate with the assumed expected option term;
expected term of stock options represents the period of time stock options are expected to be outstanding, which for employees
is the expected term derived using the simplified method and for non-employees is the contractual term; expected stock price volatility
is based on historical stock price volatilities of similar entities within the Company’s industry over the period commensurate
with the expected term of the stock option; and, expected dividend yield is based on annual dividends of $0.00 as the Company has
not historically paid, and does not expect to pay dividends for the foreseeable future. Stock-based compensation
expense recognized for stock options granted to employees and members of the board of directors under the PAVmed Inc. 2014 Equity
Plan was based on a weighted average fair value of $0.93 per share and $1.23 per share, during the three months ended March 31,
2019 and 2018, respectively, calculated using the following weighted average Black-Scholes valuation model assumptions:
Three Months Ended March 31,
2019 2018
Risk free interest rate 2.3 % 2.0 %
Expected term of stock options (in years) 5.7 5.8
Expected stock price volatility 50 % 50 %
Expected dividend yield 0 % 0 % Stock-based compensation
expense recognized for stock options granted to non-employees under the PAVmed Inc. 2014 Equity Plan was based on a weighted average
fair value of $1.99 per share and $2.59 per share, during the three months ended March 31, 2019 and 2018, respectively, calculated
using the following weighted average Black-Scholes valuation model assumptions:
Three Months Ended March 31,
2019 2018
Risk free interest rate 2.4 % 2.3 %
Expected term of stock options (in years) 8.6 8.2
Expected stock price volatility 60 % 60 %
Expected dividend yield 0 % 0 % Stock-based compensation
expense recognized for stock options granted to employees under the Lucid Diagnostics Inc. 2018 Equity Plan was based on a fair
value of $0.39 per share, calculated using the Black-Scholes valuation model assumptions of a risk free rate of 2.5%, an expected
term of 5.8 years, an expected stock price volatility of 63%, and an expected dividend yield of 0%. Stock-based compensation
expense recognized for stock options granted to non-employees under the Lucid Diagnostics Inc. 2018 Equity Plan was based on a
weighted average fair value of $0.57 per share during the three months ended March 31, 2019, calculated using the following weighted
average Black-Scholes valuation model assumptions:
Three Months Ended
March 31, 2019
Risk free interest rate 2.5 %
Expected term of stock options (in years) 9.3
Expected stock price volatility 62 %
Expected dividend yield 0 % There was no such Lucid
Diagnostics Inc. 2018 Equity Plan stock-based compensation expense for the corresponding prior year period.</t>
  </si>
  <si>
    <t>Financial Instruments Fair Value Measurements</t>
  </si>
  <si>
    <t>Fair Value Disclosures [Abstract]</t>
  </si>
  <si>
    <t>Note 11 — Financial Instruments
Fair Value Measurements Recurring Fair
Value Measurements The fair value hierarchy
table for the periods indicated is as follows:
Fair Value Measurement on a Recurring Basis at Reporting Date Using (1)
Level-1 Level-2 Level-3
Inputs Inputs Inputs Total
March 31, 2019
Senior Secured Convertible Note $ — $ — $ 8,251,215 $ 8,251,215
Totals $ — $ — $ 8,251,215 $ 8,251,215
December 31, 2018
Senior Secured Convertible Note $ — $ — $ 7,903,000 $ 7,903,000
Totals $ — $ — $ 7,903,000 $ 7,903,000
(1) As noted above, as presented in the fair value hierarchy table, Level-1 represents quoted prices in active markets for identical items, Level-2 represents significant other observable inputs, and Level-3 represents significant unobservable inputs. Senior Secured Convertible Note In a private placement
transaction on December 27, 2018 with an institutional investor - referred to as “Investor”, “Lender”,
and /or “Holder” - the Company entered into a Securities Purchase Agreement under which it issued a Senior Secured
Convertible Note Agreement, with such agreement having an issue date of December 27, 2018, a contractual maturity date of December
31, 2020, a face value principal of $7.75 million, and a stated interest rate of 7.875% per annum - the “Senior Convertible
Note”. At the election of the Holder, the Senior Convertible Note may be converted into shares of common stock of the Company.
The Senior Convertible Note proceeds were $7.0 million after payment of $750,000 of lender fees. The Senior Convertible
Note requires bi-monthly payments on the 15th calendar day and the last trading day of the month, commencing January 15, 2019 and
ending December 31, 2020. The bi-monthly payments include a contractually stated face value principal repayment, referred to as
an Installment Amount, and a payment based on the outstanding face value principal and the 7.875% annual interest rate, or an 18%
annual interest rate in the Event of Default, as defined in the Senior Secured Convertible Note Agreement, referred to herein as
a non-installment payment. The bi-monthly payments of January 15, 2019 through June 15, 2019 are non-installment payments only,
and the bi-monthly payments commencing June 28, 2019 through December 31, 2020 include both the Installment Amount and the non-installment
payment. See Note 12, Debt The Senior Convertible
Note is principally a debt financial instrument host containing embedded features and /or options which would otherwise be required
to be bifurcated from the debt host and recognized as separate derivative liabilities subject to initial and subsequent periodic
estimated fair value measurements under ASC 815, Derivatives and Hedging Financial Instruments The Senior Convertible
Note estimated fair value as of the December 27, 2018 issue date is as follows:
Senior Secured Convertible Note - Issue Date - December 27, 2018 Fair Value
Face value principal payable - issue date December 27, 2018 $ 7,750,000
Lender fees paid - issue date December 27, 2018 (750,000 )
Proceeds, net - issue date December 27, 2018 $ 7,000,000
Fair value adjustment - December 27, 2018 750,000
Fair value - issue date December 27, 2018 $ 7,750,000 The Senior Convertible
Note estimated fair value, changes in fair value, face value principal payable, and changes in face value principal payable, as
of March 31, 2019 and December 31, 2018, is as follows:
Senior Secured Convertible Note - March 31, 2019 Fair Value Face Value Principal Payable
Balances - December 31, 2018 $ 7,903,000 $ 7,750,000
Less: bi-monthly Installment Amount - cash — —
Less: bi-monthly Installment Amount - issue shares of common stock —
Less: bi-monthly non-installment payments - Cash (159,191 ) —
Less: bi-monthly non-installment payments - issue shares of common stock — —
Less: Conversion to shares of common stock - conversion price voluntary adjustment (51,545 ) (51,500 )
Fair value adjustment 558,951 —
Balances - March 31, 2019 $ 8,251,215 $ 7,698,500
Face Value
Principal
Senior Secured Convertible Note - December 31, 2018 Fair Value Payable
Fair Value /Face Value Principal Payable - issue date December 27, 2018 $ 7,750,000 $ 7,750,000
Less: bi-monthly Installment Amount - as of December 31, 2018 — —
Less: bi-monthly non-installment payments - as of December 31, 2018 — —
Fair value adjustment - December 31, 2018 153,000 —
Fair Value /Face Value Principal Payable - December 31, 2018 $ 7,903,000 $ 7,750,000 The fair value
adjustments of $558,951 as of March 31, 2019, $153,000 as of December 31, 2018, and $750,000 on the December 27, 2018 issue date,
each as presented above, were recognized as a current period expense, as no portion of such fair value adjustments resulted from
instrument-specific credit risk of the Senior Convertible Note, as of the dates noted. The estimated fair
value of the Senior Convertible Note at March 31, 2019, December 31, 2018, and the December 27, 2018 issue date, were computed
using a combination of the present value of the Senior Convertible Note cash flows using a synthetic credit rating analysis’
required rate of return and the Black-Scholes option pricing model, using the following assumptions:
Issue Date
Fair Value Assumptions March 31, December 31, December 27
Senior Secured Convertible Note 2019 2018 2018
Fair value $ 8,251,215 $ 7,903,000 $ 7,750,000
Face value principal payable $ 7,698,500 $ 7,750,000 $ 7,750,000
Required rate of return 11.0 % 13.1 % 13.2 %
Conversion price $ 1.60 $ 1.60 $ 1.60
Value of common stock $ 1.10 $ 0.96 $ 0.92
Expected term (years) 1.76 2.0 2.0
Volatility 50 % 50 % 46 %
Risk free rate 2.3 % 2.5 % 2.5 %
Dividend yield 0 % 0 % 0 % Series
A Preferred Stock Units The (previous) Series
A Warrant and the Series A Convertible Preferred Stock conversion option were each determined to be a derivative liability under
FASB ASC Topic 815, Derivative and Hedging Through the March
15, 2018 Exchange Date of the Series A and Series A-1 Exchange Offer, as such exchange offer is discussed herein below, the respective
Series A Warrants and the Series A Convertible Preferred Stock conversion option derivative liability were each classified as a
current liability in the consolidated balance sheet, and each were initially measured at estimated fair value at the time of issuance
and subsequently remeasured at estimated fair value on a recurring basis at each reporting period date, with changes in estimated
fair value recognized as other income or expense in the consolidated statement of operations. The number of Series
A Warrants and shares of Series A Convertible Preferred Stock issued and outstanding as of December 31, 2018 is as follows:
Series A
Series A Convertible
Issued and Outstanding - December 31, 2018 Warrants Preferred Stock
Issued and outstanding as of December 31, 2017 268,001 249,667
Series A and Series A-1 Exchange Offer - March 15, 2018 (268,001 ) (249,667 )
Issued and outstanding as of December 31, 2018 — — As of the Series A
and Series A-1 Exchange Offer - March 15, 2018 Exchange Date, as discussed below, there were no issued and outstanding Series A
Warrants and shares of Series A Convertible Preferred Stock, as each were fully exchanged for Series Z Warrants and shares Series
B Convertible Preferred Stock, respectively. The reconciliation
of each of the Series A Warrants and the Series A Convertible Preferred Stock conversion option derivative liability as of December
31, 2018 is as follows:
Series A
Convertible
Series A Preferred Stock
Derivative Liability - December 31, 2018 Warrants Conversion Option
Balance at December 31, 2017 $ 761,123 $ 212,217
Change in fair value - March 15, 2018 Exchange Date (246,561 ) (64,913 )
Series A and Series A-1 Exchange Offer - March 15, 2018 (514,562 ) (147,304 )
Balance at December 31, 2018 $ — $ — As noted above, the
Series A Warrants derivative liability and the Series A-1 Convertible Preferred Stock conversion option derivative liability were
each initially measured at fair value at the time of issuance and subsequently remeasured at estimated fair value on a recurring
basis at each reporting period date, with changes in estimated fair value recognized as other income or expense. The Series A Warrants
derivative liability and the Series A-1 Convertible Preferred Stock conversion option derivative liability were fully extinguished-upon-exchange
on the March 15, 2018 Exchange Date of the Series A and Series A-1 Exchange Offer, as discussed below. Accordingly, the final estimated
fair value of each respective derivative liability was as of the March 15, 2018 Exchange Date, with such change in estimated fair
value resulting in the respective recognition of income of $246,561 and $64,913, with a corresponding decrease in each of the Series
A Warrants and the Series A Convertible Preferred Stock conversion option derivative liability, respectively. Fair Value Assumptions
- Derivative Liability - Series A Warrants and Series A Convertible Preferred Stock Conversion Option The initial issue
date and subsequent recurring reporting period date estimated fair value of each of the Series A Warrants derivative liability
and the Series A Convertible Preferred Stock conversion option derivative liability, were estimated using a Monte Carlo simulation
valuation model using the Company’s common stock price, the Company’s dividend yield, the risk-free rates based on
U.S. Treasury security yields, and certain other Level-3 inputs to take into account the probabilities of certain events occurring
over their respective life, including, assumptions regarding the estimated volatility in the value of the Company’s common
stock price and the likelihood and timing of future dilutive transactions, as applicable, using the following assumptions as of
the dates indicated:
Fair Value Assumptions
Series A Warrants Derivative Liability March 15, 2018 (1)
Calculated aggregate estimated fair value $ 514,562
Series A Warrants outstanding 268,001
Value of common stock $ 1.70
Exercise price per share - Series A Warrant $ 6.61
Exercise price per share - Series X Warrant $ 6.00
Expected term (years) 6.1
Volatility 59 %
Risk free rate 2.7 %
Dividend yield 0 %
Fair Value Assumptions
Series A Convertible Preferred Stock
Conversion Option Derivative Liability March 15, 2018 (1)
Calculated aggregate estimated fair value $ 147,304
Series A Convertible Preferred Stock shares 249,667
Value of common stock $ 1.70
Common stock exchange factor numerator $ 6.00
Common stock exchange factor denominator $ 4.97
Expected term (years) 6.1
Volatility 59 %
Risk-free interest rate 2.7 %
Dividend yield 0 %
(1) As the Series A Warrants and shares of Series A Convertible Preferred Stock were each fully exchanged on the March 15, 2018 Exchange Date of the Series A and Series A-1 Exchange Offer, the final estimated fair value of each respective derivative liability was as of the March 15, 2018 Exchange Date of the Series A and Series A-1 Exchange Offer discussed below. Series A and Series
A-1 Exchange Offer - March 15, 2018 On March 15, 2018,
the “Series A and Series A-1 Exchange Offer” was completed, wherein, two shares of Series B Convertible Preferred Stock
were issued-upon-exchange of one share of Series A Convertible Preferred Stock, and five Series Z Warrants were issued-upon-exchange
of one Series A Warrant; and, 1.33 shares of Series B Convertible Preferred Stock were issued-upon-exchange of one share of Series
A-1 Convertible Preferred Stock, and five Series Z Warrants were issued-upon-exchange of one Series A-1 Warrant. Collectively,
such exchanges are referred to as the “Series A and Series A-1 Exchange Offer” and the “March 15, 2018 Exchange
Date”. The Series A and Series A-1 Exchange Offer was offered to and accepted by all holders of the Series A Convertible
Preferred Stock and Series A Warrants and the Series A-1 Convertible Preferred Stock and Series A-1 Warrants. On the March 15, 2018
Exchange Date: (i) a total of 975,568 shares of Series B Convertible Preferred Stock were issued-upon-exchange, including 499,334
shares of Series B Convertible Preferred Stock issued-upon-exchange of 249,667 shares of Series A Convertible Preferred Stock and
476,234 shares of Series B Convertible Preferred Stock issued-upon-exchange of 357,259 shares of Series A-1 Convertible Preferred
Stock; and, (ii) a total of 2,739,190 Series Z Warrants were issued-upon-exchange, including 1,340,005 Series Z Warrants issued-upon-exchange
of 268,001 Series A Warrants and 1,399,185 Series Z Warrants issued-upon-exchange of 279,837 Series A-1 Warrants. As of the March 15,
2018 Exchange Date of the Series A and Series A-1 Exchange Offer, there were no issued and outstanding shares of Series A Convertible
Preferred Stock and Series A Warrants, nor shares of Series A-1 Convertible Preferred Stock and Series A-1 Warrants, as each were
fully exchanged-upon-issue of shares of Series B Convertible Preferred Stock and Series Z Warrants, respectively. Additionally,
each of the corresponding Series A Warrants derivative liability and the Series A Convertible Preferred Stock conversion option
derivative liability were each fully extinguished-upon-exchange as of the March 15, 2018 Exchange Date of the Series A and Series
A-1 Exchange Offer. See Note 13, Preferred
Stock, Stockholders’ Equity and Common Stock Purchase Warrants Series A and Series
A-1 Exchange Offer - March 15, 2018 - Series B Convertible
Preferred Stock Issued-Upon-Exchange of Series A Convertible Preferred Stock Series Z Warrants
Issued-Upon-Exchange Of Series A Warrants As noted above, the
Series A and Series A-1 Exchange Offer resulted in the extinguishment of: 249,667 shares of Series A Convertible Preferred Stock
along with the corresponding (bifurcated) conversion option derivative liability, and, 268,001 Series A Warrants, each resulting
from the issue-upon-exchange of: 499,334 shares of Series B Convertible Preferred Stock and 1,340,005 Series Z Warrants, respectively,
each as discussed herein below. Series A and Series
A-1 Exchange Offer - March 15, 2018 Series B Convertible
Preferred Stock Issued-Upon-Exchange of Series A Convertible Preferred Stock The March 15, 2018
Exchange Date estimated fair value of the consideration given of $873,835 of the 499,334 shares of the equity-classified Series
B Convertible Preferred Stock issued-upon-exchange, as compared to the (temporary equity) carrying value of 249,667 shares of Series
A Convertible Preferred Stock and the estimated fair value of the corresponding conversion option derivative liability of $147,304,
resulted in incremental estimated fair value of $726,531 recognized as a deemed dividend charged to accumulated deficit on the
March 15, 2018 Exchange Date, with such deemed dividend included as a component of “net loss attributable to PAVmed Inc.
common stockholders”, summarized as follows:
Series A
Series B Convertible Preferred Stock Issued-Upon-Exchange Series A-1
Series A Convertible Preferred Stock and Conversion Option Derivative Liability Exchange Offer
Extinguished-Upon-Exchange March 15, 2018
Deemed Dividend Charged to Accumulated Deficit Exchange Date
Fair value - 499,334 shares of Series B Convertible Preferred Stock issued-upon-exchange $ 873,835
Less: Fair value - Series A Convertible Preferred Stock conversion option derivative liability
extinguished-upon-exchange 147,304
Less: Carrying value - 249,667 shares of Series A Convertible Preferred Stock
extinguished-upon-exchange —
Deemed dividend charged to accumulated deficit $ 726,531 Series A and Series
A-1 Exchange Offer - March 15, 2018 Series B Convertible
Preferred Stock Issued-Upon-Exchange of Series A Convertible Preferred Stock - continued The March 15, 2018
Exchange Date estimated fair value of $873,835 of the 499,334 shares of Series B Convertible Preferred Stock issued-upon-exchange
of 249,667 Series A Convertible Preferred Stock was computed using a combination of the present value of its cash flows using a
synthetic credit rating analysis’ required rate of return and the Black-Scholes option pricing model, using the following
assumptions:
Series A
Series A-1
Exchange Offer
Fair Value Assumptions March 15, 2018
Series B Convertible Preferred Stock Exchange Date
Aggregate fair value $ 873,835
Series B Convertible Preferred Stock shares 499,334
Required rate of return 27.0 %
Common stock conversion factor numerator $ 3.00
Common stock conversion factor denominator $ 3.00
Value of common stock $ 1.70
Expected term (years) 6.1
Volatility 59 %
Risk free rate 2.7 %
Dividend yield 0 % The Series A Convertible
Preferred Stock was classified in temporary equity in the consolidated balance sheet and had a carrying value of $0 resulting from
the issuance date initial estimated fair values of the Series A Warrant derivative liability and the Series A Convertible Preferred
Stock conversion option derivative liability being in excess of the Series A Preferred Stock Units private placement issuance gross
proceeds, with such excess recognized as a current period loss in the consolidated statement of operations. Series A and Series
A-1 Exchange Offer - March 15, 2018 - Series Z Warrants
Issued-Upon-Exchange of Series A Warrants The Series Z Warrants
issued-upon-exchange of Series A Warrants in the Series A and Series A-1 Exchange Offer, as discussed above, resulted in the recognition
of a modification expense under the analogous guidance with respect to stock option modification under FASB ASC 718, wherein an
exchange of warrants is deemed to be a modification of the initial warrant agreement by the replacement with a revised warrant
agreement, requiring the incremental estimated fair value, measured as the difference between the estimated fair value immediately
after the modification as compared to the estimated fair value immediately before the modification, to the extent an increase,
recognized as a modification expense. In this regard, the March 15, 2018 Exchange Date adjustment of the estimated fair value of
the Series A Warrants derivative liability resulted in the recognition of a net expense of $96,480 comprised of: (i) income of
$246,561 upon the Series A Warrant derivative liability being adjusted to its March 15, 2018 Exchange Date estimated fair value
of $514,562, as noted above, and (ii) an expense of $343,041 resulting from the incremental estimated fair value of the consideration
given of $857,603 of the 1,340,005 Series Z Warrants issued-upon-exchange as compared to the estimated fair value of $514,562 of
the 268,001 Series A Warrants derivative liability extinguished-upon-exchange, summarized as follows:
Fair Value
Change
Series A
Series Z Warrant
Series A Warrants Derivative
Warrants Additional Liability
Derivative Paid In Other
Series Z Warrants Issued Upon Exchange of Series A Warrants - March 15, 2018 Derivative Liability Capital Equity Income (Expense)
Series A Warrants derivative liability - December 31, 2017 $ 761,123 $ — $ —
Series A Warrants derivative liability change in fair value - March 15, 2018 (246,561 ) 246,561
Sub-Total: Series A Warrants derivative liability - March 15, 2018 Exchange Date 514,562 — 246,561
Series Z Warrants issued-upon-exchange of Series A Warrants - estimated fair value (514,562 ) 857,603 (343,041 )
Series Z Warrants issued-upon-exchange of Series A Warrants - March 15, 2018 $ — $ 857,603 $ (96,480 ) Series A and Series
A-1 Exchange Offer - March 15, 2018 - Series Z Warrants
Issued-Upon-Exchange of Series A Warrants - continued The March 15, 2018
Exchange Date estimated fair value of $857,603 of the 1,340,005 Series Z Warrants issued-upon-exchange of 268,001 Series A Warrants
was computed using a Black-Scholes valuation model, using the following assumptions:
March 15, 2018
Exchange
Fair Value Assumptions Series Z Warrants issued upon exchange of Series A Warrants Date
Aggregate fair value $ 857,603
Series Z Warrants issued upon exchange of Series A Warrants 1,340,005
Exercise price per share - Series Z Warrant $ 3.00
Value of common stock $ 1.70
Expected term (years) 6.1
Volatility 59 %
Risk free rate 2.7 %
Dividend yield 0 % Series A and Series
A-1 Exchange Offer - March 15, 2018 - Series B Convertible
Preferred Stock Issued-Upon-Exchange of Series A-1 Convertible Preferred Stock Series Z Warrants
Issued-Upon-Exchange of Series A-1 Warrants As noted above, the
Series A and Series A-1 Exchange Offer resulted in the extinguishment of: 357,259 shares of Series A-1 Convertible Preferred Stock
and, 279,837 Series A-1 Warrants, resulting from the issue-upon-exchange of 476,234 shares of Series B Convertible Preferred Stock
and 1,399,185 Series Z Warrants, respectively, each as discussed herein below. Series A and Series
A-1 Exchange Offer - March 15, 2018 Series B Convertible
Preferred Stock Issued Upon Exchange of Series A-1 Convertible Preferred Stock The March 15, 2018
Exchange Date estimated fair value of the consideration given of $833,410 of the equity-classified 476,234 shares of Series B Convertible
Preferred Stock issued-upon-exchange, was less than the carrying value of $1,032,650 of the equity-classified 357,259 shares Series
A-1 Convertible Preferred Stock, resulting in an increase to additional paid in capital of $199,241 on the March 15, 2018 Exchange
Date, with such amount included as a component of “net loss attributable to PAVmed Inc. common stockholders”, summarized
as follows:
Series A
Series A-1
Series B Convertible Preferred Stock Issued-Upon-Exchange Exchange Offer
Series A-1 Convertible Preferred Stock Extinguished-Upon-Exchange March 15, 2018
Increase - Additional Paid-In Capital Exchange Date
Fair value - 476,234 shares of Series B Convertible Preferred Stock issued-upon-exchange $ 833,410
Less: Carry value - 357,259 shares - Series A-1 Convertible Preferred Stock extinguished-upon-exchange 1,032,650
Increase - additional paid-in capital $ 199,241 The March 15, 2018
Exchange Date estimated fair value of $833,410 of the 476.234 shares of Series B Convertible Preferred Stock issued-upon-exchange
of 357,259 shares of Series A-1 Convertible Preferred Stock was computed using a combination of the present value of its cash flows
using a synthetic credit rating analysis required rate of return and the Black-Scholes option pricing model, using the following
assumptions:
Series A
Series A-1
Exchange Offer
Fair Value Assumptions March 15, 2018
Series B Convertible Preferred Stock - issued upon exchange of Series A-1 Convertible Preferred Stock Exchange Date
Aggregate fair value $ 833,410
Series B Convertible Preferred Stock shares 476,234
Required rate of return 27.0 %
Common stock conversion factor numerator $ 3.00
Common stock conversion factor denominator $ 3.00
Value of common stock $ 1.70
Expected term (years) 6.1
Volatility 59 %
Risk free rate 2.7 %
Dividend yield 0 % Series A and Series
A-1 Exchange Offer - March 15, 2018 Series Z Warrants
Issued-Upon-Exchange of Series A-1 Warrants The “Series
Z Warrants issued-upon-exchange of Series A-1 Warrants” in the Series A and Series A-1 Exchange Offer, as discussed above,
resulted in the recognition of a modification expense under the analogous guidance with respect to stock option modification under
FASB ASC 718, wherein an exchange of warrants is deemed to be a modification of the initial warrant agreement by the replacement
with a revised warrant agreement, requiring the incremental estimated fair value, measured as the difference between the estimated
fair value immediately after the modification as compared to the estimated fair value immediately before the modification, to the
extent an increase, recognized as a modification expense. In this regard, the March 15, 2018 Exchange Date estimated fair value
of $895,478 of the equity-classified 1,399,185 Series Z Warrants issued-upon-exchange as compared to the estimated fair value of
$545,682 of the equity-classified 279,837 Series A-1 Warrants extinguished-upon-exchange, resulted in an incremental estimated
fair value of $349,796 recognized as a modification expense included in other income (expense) in the consolidated statement of
operations, with a corresponding increase to additional paid in capital, summarized as follows:
Series A
Series A-1
Exchange Offer
March 15, 2018
Series Z Warrants - issued-upon-exchange of Series A-1 Warrants - March 15, 2018 Exchange Date
Fair value - 1,399,185 Series Z Warrants issued-upon-exchange $ 895,478
Less: fair value - 279,837 Series A-1 Warrants extinguished-upon-exchange 545,682
Modification expense /increase to additional paid in capital 349,796
Carry value - 279,837 Series A-1 Warrants extinguished-upon-exchange - equity classified 1,879,532
Carry value - Series Z Warrants issued-upon-exchange of Series A-1 Warrants - equity classified $ 2,229,328 The March 15, 2018
Exchange Date estimated fair value of $895,478 of the 1,399,185 Series Z Warrants issued-upon-exchange of 279,837 Series A-1 Warrants
was computed using a Black-Scholes valuation model, using the following assumptions:
Fair Value Assumptions March 15, 2018
Series Z Warrants - issued upon exchange of Series A-1 Warrants Exchange Date
Aggregate fair value $ 895,478
Series Z Warrants issued upon exchange of Series A-1 Warrants 1,399,185
Exercise price per share - Series Z Warrant $ 3.00
Value of common stock $ 1.70
Expected term (years) 6.1
Volatility 59 %
Risk free rate 2.7 %
Dividend yield 0 % The March 15, 2018
Exchange Date estimated fair value of $545,682 of the 279,837 Series A-1 Warrants extinguished-upon-exchange for 1,399,185 Series
Z Warrants was computed using a Black-Scholes valuation model, using the following assumptions:
Fair Value Assumptions March 15, 2018
Series A-1 Warrants - exchanged for Series Z Warrants Exchange Date
Aggregate fair value $ 545,682
Series A-1 Warrants exchanged for Series Z Warrants 279,837
Exercise price per share - Series A-1 Warrant $ 6.67
Series W Warrants 1,399,185
Exercise price per share - Series W Warrant 5.00
Value of common stock $ 1.70
Expected term (years) 3.9
Volatility 67 %
Risk free rate 2.5 %
Dividend yield 0 % The estimated fair
values discussed herein, utilize the Company’s common stock price along with certain Level 3 inputs, as discussed below,
in the development of Monte Carlo simulation models, discounted cash flow analyses, and /or Black-Scholes valuation models. The estimated fair
values presented herein are subjective and are affected by changes in inputs to the valuation models /analyses, including the
Company’s common stock price, the Company’s dividend yield, the risk-free rates based on U.S. Treasury security yields,
and certain other Level-3 inputs including, assumptions regarding the estimated volatility in the value of the Company’s
common stock price and /or probabilities associated with the likelihood and timing of future dilutive transactions. Changes in
these assumptions can materially affect the estimated fair values.</t>
  </si>
  <si>
    <t>Debt</t>
  </si>
  <si>
    <t>Debt Disclosure [Abstract]</t>
  </si>
  <si>
    <t>Note
12 — Debt Senior
Secured Convertible Note As noted above, in
a private placement transaction on December 27, 2018 with an institutional investor - referred to as “Investor”, “Lender”,
and /or “Holder” - the Company entered into a Securities Purchase Agreement under which it issued a Senior Secured
Convertible Note, having an issue date of December 27, 2018, a contractual maturity date of December 31, 2020, a face value principal
of $7.75 million, and a stated interest rate of 7.875% per annum - the “Senior Convertible Note”. At the election of
the Holder, the Senior Convertible Note may be converted into shares of common stock of the Company. The Senior Convertible
Note proceeds were $7.0 million after payment of $750,000 of lender fees. The Company incurred total offering costs of $614,940,
inclusive of the payment of a $455,000 placement agent fee and legal fees, with such offering costs recognized as an expense in
other income (expense) in the consolidated statement of operations. Additionally, concurrent with the Senior Convertible Note Closing
on December 27, 2018, a $5.0 million payment was made with respect to the repayment of the Company’s previously issued Senior
Secured Note, as further discussed below. Conversion As noted, at the election
of the Holder, at any time after the December 27, 2018 issue date, the Senior Convertible Note may be converted into shares of
common stock of the Company at an initial contractual conversion price of $1.60 per share. The conversion price per share is subject-to
adjustment for the effect of stock dividends, stock splits, or similar events affecting the common stock of the Company - i.e.
“plain vanilla standard anti-dilution provisions”. The conversion price may also be adjusted: if the Company issues
or agrees to issue any variable rate securities, in which case the Holder shall be entitled to substitute the variable price for
the initial stated conversion price; or if certain Events of Default occur, as defined, in which case the Holder is entitled to
convert all or a portion of the Senior Convertible Note at the lower of (i) the actual conversion price then in effect or (ii)
80% of the market price of the Company’s common stock, as defined, but not lower than a floor price of $0.19 per share. Additionally, the
Senior Convertible Note provides for a voluntary adjustment of the conversion price by at the discretion of the Company, with the
consent of the Holder, wherein during the term of the Senior Convertible Note, the Company may at any time reduce the then current
conversion price to any amount and for any period of time deemed appropriate by the board of directors of the Company. The Company’s
board of directors have adopted guidelines surrounding such a Senior Convertible Note voluntary adjustment of the conversion price,
if any, to be implemented by management when favorable market conditions exist for the Company to orderly and effectively reduce
its outstanding debt to the investor. Effective March 20,
2019, the Company agreed to voluntarily reduce the Senior Convertible Note conversion price from its current $1.60 per share to
the greater of $1.00 per share or the prior trading day closing price per share, for a maximum of 1.0 million shares of common
stock of the Company, during the period March 20, 2019 through April 9, 2019 - referred to as the March 20, 2019 conversion price
voluntary adjustment. In connection with the March 20, 2019 conversion price voluntary adjustment, as of April 9, 2019, the Senior
Convertible Note holder converted $51,500 of face value principal and $45 of earned but unpaid interest thereon, into 50,044 shares
of common stock of the Company, with such conversion occurring as of March 31, 2019. During the three months ended March 31, 2019,
the Company recognized a debt extinguishment loss of $1,001, resulting from the difference between the fair value of the shares
of common stock issued, measured as the issue date closing price of the common stock, and the face value principal and interest
settled upon conversion. Subsequently, effective
April 24, 2019, the Company agreed to voluntarily reduce the conversion price from its current $1.60 per share to the greater of
$1.00 per share or 85% of the prior trading day closing price per share, for a maximum of 2.0 million shares of common stock of
the Company, during the period April 23, 2019 through May 14, 2019 - referred to as the April 24, 2019 conversion price voluntary
adjustment. In connection with the April 24, 2019 conversion price voluntary adjustment, as of May 14, 2019, the Senior Convertible
Note holder converted an additional $547,500 of face value principal and $668 of earned but unpaid interest thereon, into a total
of an additional 503,604 shares of common stock of the Company, with such shares of common stock issued having a fair value of
approximately $647,123, measured as the respective issue date closing price of the common stock of the Company. Subsequently, effective
May 15, 2019, the Company agreed to voluntarily reduce the conversion price from its current $1.60 per share to the greater of
$1.00 per share or 85% of the prior trading day closing price per share, for a maximum of 2.0 million shares of common stock of
the Company, during the period May 15, 2019 through June 4, 2019 - referred to as the May 15, 2019 conversion price voluntary adjustment. Bi-Monthly Payments The Senior Convertible
Note requires bi-monthly payments on the 15th calendar day and the last trading day of the month, commencing January 15, 2019 and
ending December 31, 2020. The bi-monthly payments include a contractually stated face value principal repayment, referred to as
an Installment Amount, and a payment based on the outstanding face value principal and the 7.875% annual interest rate, or an 18%
annual interest rate in the Event of Default, as defined in the Senior Secured Convertible Note Agreement, referred to herein as
a non-installment payment. The bi-monthly payments of January 15, 2019 through June 15, 2019 are non-installment payments only,
and the bi-monthly payments commencing June 28, 2019 through December 31, 2020 include both the Installment Amount and the non-installment
payment, as discussed below. The Installment Amount
include 35 bi-monthly payments of $193,750 commencing June 28, 2019 through November 30, 2020, and two final payments of $484,375
on each of December 15, 2020 and December 31, 2020, with such bi-monthly dates referred to as Installment Dates. Further, the contractual
Installment Amount is reduced by additional face value principal repayments, if any, with the reductions first applied to the final
December 31, 2020 Installment Amount, then the December 15, 2020 Installment Amount, and continuing in the reverse order of maturity.
In this regard, the December 31, 2020 Installment Amount has been reduced by the $51,500 face value principal repayment resulting
from the conversion to shares of common stock of the Company as of March 31, 2019, as discussed above. The additional conversions
into shares of common stock of the Company occurring after March 31, 2019, including such conversions discussed above, will further
reduce the Installment Amount as described above. As amended on April
11, 2019, commencing with the June 28, 2019 bi-monthly date, the Installment Amount and the non-installment payment will be paid
by the issue of shares of common stock of the Company, subject to the satisfaction of customary equity conditions, including minimum
price and volume thresholds, referred to as an Installment Conversion. If the Company satisfies
such equity conditions, subject to the holder’s right to waive any such condition, the Company will convert the portion of
the Installment Amount subject to such Installment Conversion into shares of its common stock at a price per share equal to the
lower of (i) the conversion price then in effect, and (ii) 82.5% of the market price of the Company’s common stock, as determined
in accordance with the Senior Convertible Note, but no lower than $0.19 per share, with the $0.19 per share referred to as the
Floor Price. If the Installment Conversion is not permitted because certain equity conditions are not met, the holder may elect
to either (i) have the Company redeem the Installment Amount in cash at a price equal to 115% of its aggregate value or (ii) void
the conversion of the Installment Amount and retain all the rights of a holder of the Senior Convertible Note, except that the
conversion price for such Installment Amount will thereafter be the lesser of the installment conversion price as in effect on
the date the installment conversion is voided and the installment conversion price on the date the holder delivers a subsequent
notice of conversion. The Holder of the
Convertible Note will not have the right to convert any portion of the Convertible Note, to the extent that, after giving effect
to such conversion, the holder (together with certain related parties) would beneficially own in excess of 4.99%of the shares of
our common stock outstanding immediately after giving effect to such conversion. A holder may from time to time increase this limit
to 9.99%, provided any such increase will not be effective until the 61 st The holder of the
Senior Convertible Note may elect to defer conversion until a subsequent Installment Date selected by the holder or accelerate
the conversion of future Installment Amounts to the current Installment Date, with the amount to be accelerated subject to certain
restrictions as set forth in the Senior Convertible Note. Redemption Rights The Holder has the
option to require the Company to redeem all or a portion of the Senior Convertible Note face value principal then unpaid /outstanding,
as follows:
Event of Default - Upon the occurrence of an Event of Default, as defined, the Holder has the option to require the Company to redeem all or a portion of the Senior Convertible Note face value principal then unpaid /outstanding for cash at a price equal to the greater of (a) 115% of the then unpaid /outstanding Senior Convertible Note face value principal, plus earned-but-unpaid Non-Installment Payments, and late charge fees, or (b) the market value of the common stock of the Company underlying the Senior Convertible Note.
Change of Control - Upon the occurrence of a Change of Control, the Holder has the option to require the Company to redeem all or a portion of the Senior Convertible Note for cash at a price equal to the greater of: (a) 115% of the then unpaid /outstanding Senior Convertible Note face value principal plus earned-but-unpaid Non-Installment Payments, and late charge fees; (b) 115% of the market value of the common stock of the Company underlying the Senior Convertible Note; or, (c) 115% of the aggregate cash consideration payable in respect of the common stock of the Company underlying the Senior Convertible Note.
Bankruptcy - Upon occurrence of a Bankruptcy Event of Default, as defined, the Company must immediately pay cash to the Holder equal to 115% of the sum of (a) Senior Convertible Note unpaid /outstanding face value principal, (b) earned-but-unpaid Non-Installment Payments, and (c) late charge fees. Notwithstanding, the Holder may waive the right to receive such payment and retain the conversion and payment rights. Covenants and Other
Provisions The Company is subject
to certain customary affirmative and negative covenants regarding the incurrence of indebtedness, the existence of liens, the repayment
of indebtedness, the payment of cash in respect of dividends, distributions or redemptions, and the transfer of assets, and to
have an unrestricted cash balance of at least $1.75 million at each quarterly balance sheet date, among other provisions and covenants,
including:
* Through June 28, 2019, to the extent any portion of the Senior Convertible Note face value principal remains outstanding, the Company we may not consummate the sale of any equity or equity-linked security at a price per share less than the initial conversion price of the Senior Convertible Note, without the consent of the Holder. After June 28, 2019, if any portion of the Senor Convertible Note remains outstanding, the Company may consummate the sale of any equity or equity-linked security provided the price per share is equal to or greater than the initial conversion price of the Senior Convertible Note and the aggregate consideration is less than or equal to $5.0 million and compliance with the terms and conditions of the Senior Convertible Note as to the acceleration of Installment Repayments after giving effect to such issuance. Subsequently, on April 11, 2019, these restrictions were waived by the Holder.
* The Company agreed to hold a stockholder meeting by no later than June 28, 2019 to approve stockholder resolutions with respect to each of: approving an increase in the authorized shares of common stock of the Company to 100 million shares from the current 75 million shares; and approving the issuance of shares of common stock of the Company in connection with the Senior Convertible Note for the purposes of compliance with the stockholder approval rules of The Nasdaq Stock Market (“Nasdaq”). The Company will be obligated to continue to seek stockholder approval quarterly until such approval is obtained.
* If at any time the number of shares of common stock of the Company authorized and reserved for issuance under the Senior Convertible Note is not sufficient to meet the minimum required reserve amounts of such shares specified in the Securities Purchase Agreement, then the Company will promptly take all corporate action necessary to authorize and reserve the minimum required reserve amount of such shares, including, without limitation, calling a special meeting to obtain stockholder approval of an increase in the number authorized shares of common stock of the Company.
* During the three year period ended December 27, 2021, the Senior Convertible Note private placement investor may participate up to 50%, in future equity and equity-linked securities offered by the Company. The Company will not effect or enter an agreement to effect any variable rate transaction. Subsequently, on each of April 11, 2019 and on May 8, 2019, the investor waived the right to participate in the offerings of common stock of the Company pursuant to the Company’s effective shelf registration statement on SEC Form S-3 - File No. 333-220549 in April and May 2018, as such common stock offerings are discussed in Note 14, Stockholders’ Equity and Common Stock Purchase Warrants Guaranty Agreement The payment of all
amounts due and payable under the Senior Convertible Note are guaranteed by PAVmed Inc. and its majority-owned subsidiary Lucid
Diagnostics Inc., and the obligations under the Senior Convertible Note are secured by all of the assets of these entities pursuant
to the terms of a Guaranty Agreement executed in connection with the Senior Secured Convertible Note private placement discussed
above. The Lender may transfer or assign all or any part of the Senior Convertible Note to any person with the prior written consent
of the Company, provided no consent shall be required from the Company for any transfer to an affiliate of the Lender, or upon
the occurrence and during the continuance of an Event of Default, as defined. The Senior Convertible
Note is principally a debt financial instrument host containing embedded features and /or options which are otherwise required
to be bifurcated from the debt host and recognized as separate derivative liabilities subject to initial and subsequent periodic
estimated fair value measurements under ASC 815, Derivatives and Hedging Financial Instruments The Senior Convertible
Note fair value adjustments were recognized as an expense in other income (expense), including $558,951 in the three months ended
March 31, 2019 and $903,000 in the year ended December 31, 2018, with respect to the fair value adjustments as of the December
27, 2018 issue date and as of December 31, 2018, as presented below. As the Senior Convertible Note was issued on December 27,
2018, there is no such fair value adjustment recognized in the corresponding prior year period. The Senior Convertible
Note estimated fair value, changes in fair value, face value principal payable, and changes in face value principal payable, as
of the dates indicated, are as follows:
Face Value
Principal
Senior Secured Convertible Note - March 31, 2019 Fair Value Payable
Balances - December 31, 2018 $ 7,903,000 $ 7,750,000
Less: bi-monthly Installment Amount - cash — —
Less: bi-monthly Installment Amount - issue shares of common stock —
Less: bi-monthly non-installment payments - cash (159,191 ) —
Less: bi-monthly non-installment payments - issue shares of common stock — —
Less: Conversion to shares of common stock - conversion price voluntary adjustment (51,545 ) (51,500 )
Fair value adjustment 558,951 —
Balances - March 31, 2019 $ 8,251,215 $ 7,698,500
Face Value
Principal
Senior Secured Convertible Note - December 31, 2018 Fair Value Payable
Fair Value /Face Value Principal Payable - issue date December 27, 2018 $ 7,750,000 $ 7,750,000
Less: bi-monthly Installment Amount - as of December 31, 2018 — —
Less: bi-monthly non-installment payments - as of December 31, 2018 — —
Fair value adjustment - December 31, 2018 153,000 —
Fair Value /Face Value Principal Payable - December 31, 2018 $ 7,903,000 $ 7,750,000
Senior Secured Convertible Note - Issue Date - December 27, 2018 Fair Value
Face value principal payable - issue date December 27, 2018 $ 7,750,000
Lender fees paid - issue date December 27, 2018 (750,000 )
Proceeds, net - issue date December 27, 2018 $ 7,000,000
Fair value adjustment - December 27, 2018 750,000
Fair value - issue date December 27, 2018 $ 7,750,000 The estimated fair
value adjustment of the Senior Convertible Note, as required by ASC 825-10-45-5, is recognized as a component of other comprehensive
income (OCI) with respect to the portion of the fair value adjustment attributed to a change in the instrument-specific credit
risk, with the remaining amount of the fair value adjustment recognized as other income (expense). The “other income (expense)
component” of the Senior Convertible Note fair value adjustment is presented in a single line in the unaudited condensed
consolidated statement of operations, as provided for by ASC 825-10-50-30(b). No portion of the fair value adjustment resulted
from a change in the instrument-specific credit risk of the Senior Convertible Note as of the dates noted. The estimated fair
value of the Senior Convertible Note at March 31, 2019, December 31, 2018, and the December 27, 2018 issue date, were computed
using a combination of the present value of the Senior Convertible Note cash flows using a synthetic credit rating analysis’
required rate of return and the Black-Scholes option pricing model. See Note 11, Financial Instruments Fair Value Measurements Senior
Secured Note and Series S Warrants - In July 2017, the
Company and Scopia Holdings LLC (“Scopia” or the “Lender”) previously entered into a Note and Security
Purchase Agreement, whereupon Scopia delivering to the Company $4.8 million in net cash proceeds, the Company issued to Scopia
and its designees, a Senior Secured Note with an initial principal of $5.0 million (“Senior Secured Note”), and 2,660,000
Series S Warrants to purchase a corresponding number of shares of common stock of the Company. On December 27, 2018,
concurrent with the issue of the Senior Convertible Note as discussed above, the Company repaid-in-full the previously issued Senior
Secured Note, inclusive of the total outstanding principal payable and the accrued but unpaid interest expense payable as of December
27, 2018, with such repayment comprised of a $5.0 million cash payment and the issue of 600,000 shares of common stock of the Company.
The Senior Secured Note repayment was executed under a Notice of Prepayment agreement dated December 27, 2018. The Sr Secured Note
had a contractual maturity date of June 30, 2019, with such maturity date not subject-to any early repayment provisions. On the December 27,
2018 repayment date, the Company recognized as other income (expense), a debt extinguishment loss of $1.4 million resulting from
the difference between a $5.5 million debt reacquisition price and a $4.1 million debt carrying value, net, of the Senior Secured
Note as of December 27, 2018, as follows:
December 27,
Senior Secured Note - Debt Extinguishment 2018
Cash payment $ 5,000,000
Fair value - 600,000 shares of common stock issued 550,440
Debt reacquisition price Senior Secured Note $ 5,550,440
Senior Secured Note - original principal $ 5,000,000
Senior Secured Note - additional principal - unpaid interest expense 780,116
Senior Secured Note - total principal $ 5,780,116
Less: Senior Secured Note - remaining unamortized debt discount (1,637,972 )
Senior Secured Note - debt carrying value, net $ 4,142,144
Debt extinguishment loss $ (1,408,2960 The Senior Secured
Note annual interest rate was 15.0%, with interest payable semi-annually in arrears on June 30 and December 30 of each calendar
year, commencing December 30, 2017 (“15% interest expense”). At its sole discretion, the Company was able to defer
payment of up to 50% of each of the semi-annual 15% interest expense payable, with such deferred amount added to the outstanding
interest-bearing principal balance of the Senior Secured Note. In this regard, the Senior Secured Note principal balance was $5,780,116
as of December 27, 2018, comprised of the initial principal of $5.0 million and the total unpaid semi-annual interest as of December
27, 2018. The Senior Secured
Note and the Series S Warrants are freestanding financial instruments, as the Series S Warrants were immediately legally detachable
from the Senior Secured Note and were immediately exercisable. The Series-S Warrants are equity classified in the consolidated
balance sheet. See Note 14, Stockholders’ Equity and Common Stock Purchase Warrants The $4.8 million of
cash proceeds, which were net of the Lender’s issue costs, were allocated to the Senior Secured Note and the Series S Warrants
based on their respective relative fair value, as discussed below, resulting in an allocation of $1,408,125 to the Senior Secured
Note and $3,434,452 to the Series S Warrants, with the resulting difference of $3,591,875 recognized as Senior Secured Note debt
discount, amortized as interest expense over the term of the Senior Secured Note. The Senior Secured
Note total interest expense of $500,304 for the three months ended March 31, 2018, was comprised of $194,570 with respect to the
15% interest expense and $305,734 related to the amortization of the debt discount. The Note and Security
Purchase Agreement with Scopia had provided for, to the extent the Lender held at least 50% of the aggregate remaining unpaid
principal balance of the Senior Secured Note, the Lender had the ability to nominate one individual to the Company’s board
of directors, provided the board of directors had the right to reject any such Lender nominee if it determined in good faith such
Lender nominee was not reasonably acceptable. In this regard, on August 3, 2017, the Lender nominee was appointed to the Company’s
board of directors, with such individual currently continuing to serve as a member of the board of directors after repayment of
the Senior Secured Note.</t>
  </si>
  <si>
    <t>Preferred Stock</t>
  </si>
  <si>
    <t>Equity [Abstract]</t>
  </si>
  <si>
    <t>Note 13 — Preferred Stock The Company is authorized
to issue 20 million shares of its preferred stock, par value of $0.001 per share, with such designation, rights, and preferences
as may be determined from time-to-time by the Company’s board of directors. There were 1,091,354
and 1,069,941 shares of Series B Convertible Preferred Stock (classified in permanent equity) issued and outstanding as of March
31, 2019 and December 31, 2018, respectively. As discussed above
in Note 11, Financial Instruments Fair Value Measurements The Series B Convertible
Preferred Stock has a par value of $0.001 per share, no voting rights, a stated value of $3.00 per share, and is immediately convertible
upon its issuance. At the holders’ election, a share of Series B Convertible Preferred Stock is convertible into a number
of shares of common stock of the Company at a common stock conversion exchange factor equal to a numerator and denominator of $3.00,
with each such numerator and denominator not subject to further adjustment, except for the effect of stock dividends, stock splits
or similar events affecting the Company’s common stock. The Series B Convertible Preferred Stock shall not be redeemed for
cash and under no circumstances shall the Company be required to net cash settle the Series B Convertible Preferred Stock. The
Series B Convertible Preferred Stock is equity-classified and the initial 975,568 shares issued-upon-exchange were measured at
estimated fair value on the March 15, 2018 Exchange Date. See Note 11, Financial Instruments Fair Value Measurements The Series B Convertible
Preferred Stock provides for dividends at a rate of 8% per annum based on the $3.00 per share stated value of the Series B Convertible
Preferred Stock, with such dividends compounded quarterly, accumulate, and are payable in arrears upon being declared by the Company’s
board of directors. The Series B Convertible Preferred Stock dividends from April 1, 2018 through October 1, 2021 are payable-in-kind
(“PIK”) in additional shares of Series B Convertible Preferred Stock. The dividends may be settled after October 1,
2021, at the option of the Company, through any combination of the issuance of additional Series B Convertible Preferred Stock,
shares of common stock, and /or cash payment. The Series B Convertible Preferred Stock dividends are included in the calculation
of basic and diluted net loss attributable to PAVmed Inc. common stockholders as applicable for each of the periods presented. In January 2019, the
Company’s board-of-directors declared a Series B Convertible Preferred Stock dividend payment of earned but unpaid dividends
as of December 31, 2018, payable as of January 1, 2019, of $64,196, with such dividend payment settled by the issue of an additional
21,413 shares of Series B Convertible Preferred Stock in accordance with the PAVmed Inc. Certificate of Designation of Preferences,
Rights, and Limitations of Series B Convertible Preferred Stock (“Series B Convertible Preferred Stock Certificate of Designation”). Subsequently, in May
2019, the Company’s board-of-directors declared a Series B Convertible Preferred Stock dividend payment of earned but unpaid
dividends as of March 31, 2019, payable as of April 1, 2019, of $65,481, with such dividend payment settled by the issue of an
additional 21,847 shares of Series B Convertible Preferred Stock in accordance with the Series B Convertible Preferred Stock Certificate
of Designation. The April 1, 2019 Series B Convertible Preferred Stock dividend payment Series B Convertible Preferred Stock dividend
payment were not recognized as a dividend payable liability as of March 31, 2019 as the Company’s board of directors had
not declared such dividends payable. In 2018, the Company’s
board of directors declared Series B Convertible Preferred Stock dividends of an aggregate of $382,920, with such dividend payment
settled by the issue of an additional 127,698 shares of Series B Convertible Preferred Stock in accordance with the Series B Convertible
Preferred Stock Certificate of Designation. The aggregate dividends settled in 2018 were inclusive of $243,994 of total dividends
related to the previously held and exchanged respective shares of Series A and Series A-1 Convertible Preferred Stock, each earned
through the March 15, 2018 Exchange Date, and, upon-exchange, such dividend balance was transferred to the respective holders’
Series B Convertible Preferred Stock dividend balances. In July 2018, at
the election of their holder, 33,325 shares of Series B Convertible Preferred Stock were converted into a corresponding number
of shares of common stock of the Company</t>
  </si>
  <si>
    <t>Stockholders' Equity and Common Stock Purchase Warrants</t>
  </si>
  <si>
    <t>Note 14 — Stockholders’
Equity and Common Stock Purchase Warrants Common Stock As of March 31, 2019
the Company is authorized to issue up to 75.0 million shares of common stock, par value of $0.001 per share. There were 27,142,979
and 27,142,979 shares of common stock issued and outstanding, as of March 31, 2019 and December 31, 2018, respectively, summarized
as follows:
Shares of Common Stock Issued and Outstanding
Issued and outstanding as of December 31, 2018 27,142,979
Senior Secured Convertible Note conversion 50,044
Issued and outstanding as of March 31, 2019 27,193,023
Issued and outstanding as of December 31, 2017 14,551,234
Equity Subscription Rights Offering 9,000,000
Underwritten public offering 2,649,818
Repayment of debt - Senior Secured Note 600,000
Series W Warrant exercises 34,345
Series S Warrant exercises 274,257
Series B Convertible Preferred Stock conversion 33,325
Issued and outstanding as of December 31, 2018 27,142,979
● During the three months ended March 31, 2019, 50,044 shares of common stock of the Company were issued upon (partial) conversion of the Senior Secured Convertible Note. See Note 12, Debt,
● On December 27, 2018, 600,000 shares of common stock of the Company were issued in connection with the repayment of the Senior Secured Note debt. See Note 12, Debt,
● The Company completed an equity subscription rights offering on the June 7, 2018 expiration date of the equity subscription period, with such transaction having a June 12, 2018 close date - referred to herein as the “June 12, 2018 Equity Subscription Rights Offering” - and was completed under a registration statement on Form S-1 - File No. 333-222581 - declared effective by the SEC on May 23, 2018.
The June 12, 2018 Equity Subscription Rights Offering - “ESRO” - involved the Company distributing one non-transferable equity subscription for each of the 17,509,654 issued and outstanding shares of common stock of the Company, as of the record date of May 21, 2018, subject-to the acceptance by the Company of a maximum of 9,000,000 fully-paid equity subscriptions tendered as of the June 7, 2018 expiration date of the equity subscription period. The equity subscription provided for the purchase of a common stock unit at a $1.15 per unit, with each such unit comprised of one share of common stock of the Company and one Series Z Warrant, and immediately separated upon issue into its underlying components.
The June 12, 2018 ESRO resulted in approximately $10.4 million of gross cash proceeds, before approximately $1.0 million of commissions and fees to the dealer-managers, and approximately $0.2 million of offering costs incurred by the Company, upon the issue on June 12, 2018 of 9.0 million common stock units, comprised of one share of common stock of the Company and one Series Z Warrant, as noted above. The June 12, 2018 ESRO proceeds after the dealer-manager commissions and fees and the offering costs incurred by the Company, were allocated based on relative fair value of approximately $7.1 to the shares of common stock par value and additional paid-in capital and approximately $2.1 million to additional paid-in capital with respect to the Series Z Warrants.
● In January 2018, the Company conducted an underwritten public offering resulting in the issue of a total of 2,649,818 shares of common stock of the Company pursuant to its previously filed and effective shelf registration statement on SEC Form S-3 - File No. 333-220549 - declared effective October 6, 2017, along with a corresponding prospectus supplement dated January 19, 2018. On January 19, 2018, the Company entered into an underwriting agreement with Dawson James Securities, Inc., as sole underwriter, under which the Company agreed to issue to the underwriter at $1.80 per share, 2,415,278 shares of common stock on a firm commitment basis and up to an additional 362,292 shares solely to cover underwriter over-allotments, if any, at the option of the underwriter, exercisable within 45 calendar days from January 19, 2018. On January 23, 2018, 2,415,278 shares of common stock of the Company were issued, and on January 25, 2018, an additional 234,540 shares of common stock of the Company were issued under the underwriter’s over-allotment, resulting in cash proceeds, net of the underwriter’s discount of $4,388,099, before $113,438 of offering costs incurred by the Company.
● On February 8, 2018, the Company issued at total 34,345 shares of common stock from the exercise of a corresponding number of Series W Warrants, at temporary exercise price of $2.00 per share, resulting in $68,690 of cash proceeds, before offering costs of $50,520. See herein below for a discussion of the “Series W Warrants Offer-to-Exercise”.
● In March 2018, 274,257 shares of common stock of the Company were issued, resulting from a corresponding number of Series S Warrants exercised for $2,743 of cash proceeds.
● In July 2018, 33,325 shares of common stock of the Company were issued upon the conversion of a corresponding number of shares of Series B Convertible Preferred Stock. Subsequently, in April
2019, the Company issued 1,680,000 shares of common stock of the Company pursuant to its previously filed and effective shelf registration
statement on SEC Form S-3 - File No. 333-220549 - declared effective October 6, 2017, along with a corresponding prospectus supplement
dated April 12, 2019 - resulting in cash proceeds of approximately $1.7 million before placement agent and estimated legal fees
of approximately $82,000. Subsequently, in May
2019, the Company issued 2,000,000 shares of common stock of the Company pursuant to its previously filed and effective shelf registration
statement on SEC Form S-3 - File No. 333-220549 - declared effective October 6, 2017, along with a corresponding prospectus supplement
dated May 8, 2019 - resulting in cash proceeds of approximately $2.0 million before estimated legal fees of approximately $15,000. Subsequently, in connection
with the Senior Secured Convertible Note conversion price voluntary adjustment effective April 23, 2019, through May 14, 2019,
a total of an additional 503,604 shares of common stock of the Company were issued upon (partial) conversions of the Senior Secured
Convertible Note. See Note 12, Debt, Common Stock Purchase Warrants The following table
summarizes outstanding warrants to purchase common stock of the Company at the dates indicated:
Common Stock Purchase Warrants Issued and Outstanding at
Weighted Weighted
Average Average
March 31, Exercise December 31, Exercise Expiration
2019 Price /Share 2018 Price Date
Equity classified warrants
Series Z Warrants 16,815,039 $ 1.60 16,815,039 $ 1.60 April 2024
UPO - Series Z Warrants 53,000 $ 1.60 53,000 $ 1.60 January 2022
Series W Warrants 381,818 $ 5.00 381,818 $ 5.00 January 2022
Series S Warrants 1,199,383 $ 0.01 1,199,383 $ 0.01 June 2032
Total 18,449,240 $ 1.57 18,449,240 $ 1.57 Series Z Warrants There were 16,815,039
Series Z Warrants issued and outstanding as of March 31, 2019 and December 31, 2018, including: the initial issue of 2,739,190
Series Z Warrants on the March 15, 2018 Exchange Date of the Series A and Series A-1 Exchange Offer, as such exchange offer is
discussed above; the issue of 5,075,849 Series Z Warrants on the April 5, 2018 Exchange Date of the “Series W Warrants Exchange
Offer”, as such exchange offer is discussed below; and the issue of 9,000,000 Series Z Warrants on the June 12, 2018 close
date of the Equity Subscription Rights Offering, as such offering is discussed above. Upon issue, a Series
Z Warrant is exercisable to purchase one share of common stock of the Company at an exercise price of $1.60 per share, effective
June 1, 2018. The Series Z Warrant exercise price was initially $3.00 per share through May 31, 2018. On May 15, 2018, the Company’s
board of directors approved a reduction to the Series Z Warrant exercise price to $1.60 per share, effective June 1, 2018, upon
completion of the period-of-notice to the holders of Series Z Warrants then issued and outstanding. See herein below for further
information with respect to the modification expense recognized in connection with the Series Z Warrant exercise price adjustment.
The Series Z Warrant $1.60 exercise price is not subject-to further adjustment, unless by action of the PAVmed Inc board of directors,
or the effect of stock dividends, stock splits or similar events affecting the common stock of the Company. Under no circumstances
will the Company be required to net cash settle the Series Z Warrants, nor to pay any liquidated damages in lieu of delivery of
shares of common stock of the Company resulting from a failure to satisfy any obligations under the Series Z Warrant, and, the
Series Z Warrants expire after the close of business on April 30, 2024, if not earlier redeemed by the Company, as discussed below. Commencing on May
1, 2019, the Company may redeem the outstanding Series Z Warrants, at the Company’s option, in whole or in part, at a price
of $0.01 per Series Z Warrant at any time while the Series Z Warrants are exercisable, upon a minimum of 30 days’ prior written
notice of redemption, if, and only if, the volume weighted average closing price of the common stock of the Company equals or exceeds
$9.00 (subject to adjustment) for any 20 out of 30 consecutive trading days ending three business days before the Company issues
its notice of redemption, and provided the average daily trading volume in the common stock of the Company during such 30-day period
is at least 20,000 shares per day; and if, and only if, there is a current registration statement in effect with respect to the
shares of Common Stock underlying such Series Z Warrants. As noted above, on
April 5, 2018, a total of 5,075,849 Series Z Warrants were issued-upon-exchange of 10,151,682 Series W Warrants, referred to as
the “Series W Warrants Exchange Offer” and the “April 5, 2018 Exchange Date”. In this regard, pursuant
to an offer-to-exchange letter dated February 20, 2018, as included in a Tender Offer Statement on Schedule TO filed with the SEC
on February 20, 2018, the Company offered to issue one Series Z Warrant in exchange for two Series W Warrants. Such Series W Warrants
Exchange Offer commenced on February 20, 2018 and had April 2, 2018 expiration date. The Series W Warrants Offer-to-Exchange was
completed after expiration of the guaranteed delivery period on April 5, 2018. The Series Z Warrant
exercise price adjustment to $1.60 per share from $3.00 per share, as discussed above, resulted in the recognition of a modification
expense on the June 1, 2018 effective date of the Series Z Warrant exercise price adjustment, under the analogous guidance with
respect to stock option modification under FASB ASC Topic 718, Stock-Based Compensation Additionally, the
Series Z Warrants issued in both the Series A and Series A-1 Exchange Offer on March 15, 2018 and the Series W Warrants Exchange
Offer on April 5, 2018, as each exchange offer is discussed above, were issued under the (original) “Series Z Warrant Agreement”.
The Company’s board of directors approved Amendment No. 1 to the original Series Z Warrant Agreement, resulting in the “Amended
and Restated Series Z Warrant Agreement”, dated June 8, 2018, referred to as the Amended Series Z Warrant Agreement. The
principal provisions of the Series Z Warrant Agreement Amendment No. 1, include among other items: to provide for a “late
delivery fee” for shares issued outside of the “standard delivery period”, including delivery of shares upon
Series Z Warrant exercise for open market or other purchase transactions - i.e. “buy-in fee”, with each such payment,
if any, in addition to and not in lieu of delivery of shares, and, to provide for a standard provision (“plain vanilla”)
in the event the Company engages in a “Fundamental Transaction”, as defined, wherein the Series Z Warrant may participate
pari passu with common stockholders in the consideration paid by an acquiror for the Company’s shares, with such payment,
if any, made by the acquiring entity and not paid by the Company as issuer. The Series Z Warrant Agreement Amendment No. 1, was
evaluated under the analogous guidance with respect to stock option modification under FASB ASC 718, as discussed above, but did
not result in the recognition of a modification expense as there was no incremental increase in the estimated fair value as described
above. Series W Warrants There were 381,818
Series W Warrants issued and outstanding as of March 31, 2019 and December 31, 2018. The Series W Warrants have an exercise price
of $5.00 per share, with such exercise price not subject to further adjustment, except in the event of stock dividends, stock splits
or similar events affecting the common stock of the Company, and became exercisable on October 28, 2016 and expire on January 29,
2022, or earlier upon redemption by the Company, as discussed below. Under no circumstances will the Company be required to net
cash settle the Series W Warrants, nor to pay any liquidated damages resulting from a failure to satisfy any obligations under
the Series W Warrant. The Series W Warrant
Exchange Offer, as discussed above, resulted in the recognition of a modification expense on the April 5, 2018 Exchange Date, under
the analogous guidance with respect to stock option modification under FASB ASC 718, as described above with respect to the “Series
Z Warrant June 1, 2018 exercise price adjustment”. In this regard, the Series W Warrants exchanged-upon-issue of the Series
Z Warrants resulted in the recognition on the April 5, 2018 Exchange Date of a modification expense of $766,456 included in other
income (expense) with a corresponding increase to additional paid-in capital, resulting from the incremental estimated fair value
of the consideration given of $3,304,377 of the 5,075,849 Series Z Warrants issued-upon-exchange as compared of the $2,537,921
estimated fair value of the 10,151,682 Series W Warrants extinguished-upon-exchange. The April 5, 2018 Exchange Date estimated
fair values of each of the Series Z Warrants and Series W Warrants noted above, were each computed using the Black-Scholes option
pricing model, using the Company’s common stock price, the Company’s dividend yield, the risk-free rates based on U.S.
Treasury security yields, estimated volatility in the value of the Company’s common stock, and the respective warrants’
exercise price. On January 11, 2018,
the Company filed with the SEC a Tender Offer Statement on Schedule TO offering Series W Warrants holders a temporary exercise
price of $2.00 per share, with such offer having an expiry of February 8, 2018, referred to as the “Series W Warrants Offer-to-Exercise”.
As of the February 8, 2018 expiry date, a total of 34,345 Series W Warrants were exercised at the temporary exercise of $2.00 per
share, resulting in $68,690 of cash proceeds, before offering costs of $50,520. Commencing April 28,
2017, the Company may redeem the outstanding Series W Warrants (other than those outstanding prior to the IPO held by the Company’s
management, founders, and members thereof, but including the warrants held by the initial investors), at the Company’s option,
in whole or in part, at a price of $0.01 per warrant: at any time while the warrants are exercisable; upon a minimum of 30 days’
prior written notice of redemption; if, and only if, the volume weighted average price of the Company’s common stock equals
or exceeds $10.00 (subject-to adjustment) for any 20 consecutive trading days ending three business days before the Company issues
its notice of redemption, and provided the average daily trading volume in the stock is at least 20,000 shares per day; and, if,
and only if, there is a current registration statement in effect with respect to the shares of common stock of the Company underlying
such warrants. The right to exercise will be forfeited unless the Series W Warrants are exercised prior to the date specified in
the notice of redemption. On and after the redemption date, a record holder of an Series W Warrant will have no further rights
except to receive the redemption price for such holder’s Series W Warrant upon its surrender. Series S Warrants There were 1,199,383
Series S Warrants issued and outstanding as of March 31, 2019 and December 31, 2018. Previously, under the Note and Security Purchase
Agreement with Scopia, the Company issued a total of 2,660,000 Series S Warrants to Scopia and its designees, which were immediately
exercisable upon issuance and each may be exercised for one share of common stock of the Company at an exercise price of $0.01
per share, with such exercise price not subject to further adjustment, except for the effect of stock dividends, stock splits or
similar events affecting the common stock of the Company. The Series S Warrants may be exercised for cash or on a cashless basis.
Any Series S Warrants outstanding on the June 30, 2032 expiration date will be automatically exercised on a cashless basis. In March 2018, a total
of 274,257 Series S Warrants exercised for $2,743 of cash proceeds, resulting in the issue of a corresponding number of a shares
of common stock of the Company. In each of October 2017 and November 2017, 532,000 (or a total of 1,064,000) Series S Warrants
were exercised for total cash proceeds of $10,640, resulting in the issuance of a corresponding number of shares of common stock
of the Company, and in November 2017, a total of 122,360 Series S Warrants were exercised on a cashless basis, resulting in the
issuance of a total of 122,080 shares of common stock of the Company. The Senior Secured
Note and the Series S Warrants are freestanding financial instruments, as the Series S Warrants were immediately legally detachable
from the Senior Secured Note and were immediately exercisable. Under no circumstances will the Company be required to net cash
settle the Series S Warrants, nor to pay any liquidated damages resulting from a failure to satisfy any obligations under the Series
S Warrant. The Series-S Warrants are classified as equity in the consolidated balance sheet. The Senior Secured Note net cash proceeds
were allocated to the Senior Secured Note and the Series S Warrants based on their respective relative fair value, resulting in
an allocation of $1,408,125 to the Senior Secured Note and $3,434,452 to the Series S-Warrants. See Note 12, Debt Unit Purchase Options Previously, on the
April 28, 2016 closing date of the Company’s IPO, a total of 53,000 unit purchase options were issued to the IPO selling
agents, with each such unit purchase option issued on April 28, 2016 referred to as an “UPO-W”. The UPO-W, with an
exercise price of $5.50 per unit, could have been exercised to purchase the same unit issued in the Company’s IPO, with such
unit comprised of one share of common stock of the Company and one Series W Warrant to purchase one share of common stock of the
Company at an exercise price of $5.00 per share, along with the other provisions of the Series W Warrant as discussed above. The
UPO-W had a January 29, 2021 expiration date. The issue of the UPO-W to the IPO selling agents was recognized as an offering cost
of the Company’s IPO, with an estimated fair value of $105,100, determined using a Black-Scholes option pricing model with
the following assumptions: fair value of the underlying unit of $5.00, expected volatility of 50%, risk free rate of 1.28%, remaining
contractual term of 4.6 years, and a dividend yield of 0%. On August 22, 2018,
the “UPO Exchange Offer” was completed, wherein, 53,000 “UPO-Z” were issued-upon-exchange of all the previously
issued and outstanding 53,000 UPO-W. The UPO-Z, with an exercise price of $5.50 per unit, may be exercised to purchase a unit comprised
of one share of common stock of the Company and one Series Z Warrant to purchase one share of common stock of the Company at an
exercise price of $1.60 per share, along with the other provisions of the Series Z Warrant as discussed above. The UPO-Z has a
January 29, 2021 expiration date. The UPO Exchange Offer
resulted in the recognition of a modification expense under the analogous guidance with respect to stock option modification under
FASB ASC 718, as described above with respect to the “June 1, 2018 Series Z Warrant exercise price adjustment”. In
this regard, the UPO-Z issued-upon-exchange of the UPO-W resulted in the recognition on the August 22, 2018 exchange date of a
modification expense of $2,120, with a corresponding increase to additional paid-in capital. resulting from the incremental estimated
fair value of the consideration given of $3,180 of the 53,000 UPO-Z issued-upon-exchange as compared to the estimated fair value
of $1,060 of the 53,000 UPO-W extinguished-upon-exchange. The August 22, 2018 estimated fair values of each of the UPO-Z and UPO-W
were each computed using the Black-Scholes option pricing model, using the Company’s common stock price, the Company’s
dividend yield, the risk-free rates based on U.S. Treasury security yields, estimated volatility in the value of the Company’s
common stock, and the respective exercise prices of each of the unit purchase options before and after the August 22, 2018 exercise
price adjustment. Registration
Statement - Form S-3 - File No. 333-227718 The Company has filed
with the SEC an effective registration statement on Form S-3 - File No. 333-227718 - declared effective on October 17, 2018, which
registers for resale (i) the 257,776 shares of common stock of the Company underlying the Series W Warrants privately issued prior
to the Company’s IPO, (ii) the 4,638,818 shares of common stock of the Company underlying the Series Z Warrants privately
issued prior to the Company’s IPO, (iii) the 53,000 shares of common stock of the Company underlying the UPOs issued to the
selling agent and its designees in connection with the Company’s IPO, the 53,000 Series Z Warrants underlying the UPOs and
the 53,000 shares of common stock of the Company issuable upon exercise of the Series Z Warrants underlying the UPOs, (iv) the
2,739,190 shares of common stock of the Company underlying the Series Z Warrants privately issued-upon-exchange of each of the
Series A Warrants and Series A-1 Warrants, and (v) the 2,659,720 shares of common stock of the Company issued or issuable upon
exercise of the Series S Warrants. The registration statement also registers the initial issuance by the Company of 124,042 shares
of common stock of the Company upon exercise of publicly held Series W Warrants and 437,031 shares of common stock of the Company
upon exercise of publicly held Series Z Warrants, as well as all of the shares of common stock of the Company underlying the Series
W Warrants and Series Z Warrants listed in clauses (i) to (iv) of the preceding sentence to the extent such Series W Warrants and
Series Z Warrants are publicly transferred prior to their exercise. Registration Statement - Form S-3
- File No 333-229372 In connection with
the Senior Convertible Note private placement, the Company filed with the Securities and Exchange Commission (’SEC”)
an effective registration statement on Form S-3 - File No. 333- 229372 - referred to as the “Senior Convertible Note Registration
Statement” - registering for resale the maximum number of shares of common stock of the Company issuable upon conversion
of the Senior Convertible Note and the shares issued in connection with the repayment of the Senior Secured Note. If the Senior
Convertible Note Registration Statement effectiveness is not maintained, then, the Company is required to make payments of 1% of
the Senior Convertible Note face value principal payable on the date of such event, and every thirty days thereafter until the
effectiveness failure is cured. Noncontrolling Interest The noncontrolling
interest (“NCI”) included as a component of consolidated total stockholders’ equity for the periods indicated
is as follows:
Three Months
Ended Year Ended
March 31, December 31,
2019 2018
NCI - equity (deficit) - beginning of period $ (161,512 ) $ —
Investment in majority-owned subsidiary — 1,812
Net loss attributable to NCI (168,751 ) (204,072 )
Lucid Diagnostics Inc. 2018 Equity Plan - stock-based compensation 104,503 40,748
NCI - equity (deficit) - end of period $ (225,760 ) $ (161,512 ) The noncontrolling
interest presented above is with respect to Lucid Diagnostics Inc., a majority-owned subsidiary of PAVmed Inc. Lucid Diagnostics
Inc. was incorporated in the State of Delaware on May 8, 2018, and on May 12, 2018, under separate share Subscription Agreements
between Lucid Diagnostics Inc. and each of the respective common stock purchasers. Lucid Diagnostics Inc. issued a total of 10.0
million shares of its common stock for a purchase price of $0.001 per share, including - the issue of 8,187,499 shares to PAVmed
Inc., 943,464 shares to Case Western Reserve University (“CWRU”), and 289,679 shares to each of the three individual
physician inventors of the of the intellectual property and proprietary technologies underlying the CWRU License Agreement. See
Note 7, Agreements Related to Acquired Intellectual Property Rights As of March 31, 2019
and December 31, 2018, there were 10.0 million shares of common stock of Lucid Diagnostics Inc. issued and outstanding, of which
PAVmed Inc. holds a 81.875% majority-interest ownership and has a controlling financial interest, with the remaining 18.125% minority-interest
ownership held by CWRU and each of the three physician inventors noted above. Accordingly, Lucid Diagnostics Inc. is a consolidated
majority-owned subsidiary of the Company, for which a provision of a noncontrolling interest (NCI) is included as a separate component
of consolidated stockholders’ equity, along with the recognition of a net loss attributable to the NCI. The stock-based compensation
expense recognized includes: $4,104 and $12,485 during the three months ended March 31, 2019 and the year ended December 31, 2018,
respectively, recognized by Lucid Diagnostics Inc. with respect to stock options granted under the PAVmed Inc. 2014 Equity Plan
to non-employees providing services to Lucid Diagnostics Inc., and $104,503 and $40,748 during the three months ended March 31,
2019 and the year ended December 31, 2018, respectively, recognized by Lucid Diagnostics Inc. with respect to stock options granted
under the Lucid Diagnostics Inc. 2018 Equity Plan to a PAVmed Inc employee and to non-employees providing services to Lucid Diagnostics
Inc. - with each such stock based compensation expense classified in research and development expense. There was no such Lucid
Diagnostics Inc. stock-based compensation expense recognized for the corresponding prior year period. See Note 10, Stock-Based
Compensation</t>
  </si>
  <si>
    <t>Loss Per Share</t>
  </si>
  <si>
    <t>Earnings Per Share [Abstract]</t>
  </si>
  <si>
    <t>Note 15 —Loss Per Share The “Net loss
per share - attributable to PAVmed Inc. - basic and diluted” and “Net loss per share - attributable to PAVmed Inc.
common stockholders - basic and diluted” - for the respective periods indicated - is as follows:
Three Months Ended
March 31,
2019 2018
Numerator
Net loss - as reported, before noncontrolling interest $ (3,703,613 ) $ (2,825,369 )
Net loss attributable to noncontrolling interest 168,751 —
Net loss - as reported, attributable to PAVmed Inc. (3,534,862 ) (2,825,369 )
Convertible Preferred Stock dividends (1)
Series B (65,481 ) (10,406 )
Series A-1 — (25,148 )
Series A — (26,487 )
Series A and Series A-1 Exchange Offer - March 15, 2018-deemed dividend - incremental fair value - Series B Convertible Preferred Stock issued-upon-exchange of Series A Convertible Preferred Stock — (726,531 )
Series A and Series A-1 Exchange Offer - March 15, 2018 - Series B Convertible Preferred Stock issued-upon-exchange of Series A-1 Convertible Preferred Stock — 199,241
Net loss attributable to PAVmed Inc. common stockholders $ (3,600,343 ) $ (3,414,700 )
Denominator
Weighted-average common shares outstanding basic and diluted (2) 27,149,095 16,544,221
Loss per share (3)
Basic and diluted
- Net loss - as reported, attributable to PAVmed Inc. $ (0.13 ) $ (0.17 )
- Net loss attributable to PAVmed Inc. common stockholders $ (0.13 ) $ (0.21 )
(1) The convertible preferred stock dividends are included in the calculation of basic and diluted net loss attributable to PAVmed Inc. common stockholders for each respective periods presented, including: with respect to the Series B Convertible Preferred Stock, from March 16, 2018 to March 31, 2018, and with respect to each of the Series A-1 and Series A Convertible Preferred Stock, from January 1, 2018 to March 15, 2018. See Note 13, Preferred Stock
(2) Basic weighted-average number of shares of common stock outstanding for the period excludes common stock equivalent incremental shares, while diluted weighted average number of shares outstanding includes such incremental shares. Notwithstanding, as the Company was in a loss position for all periods presented, basic and diluted weighted average shares outstanding are the same, as the inclusion of the incremental shares would be anti-dilutive.
(3) The Series B Convertible Preferred Stock has the right to receive common stock dividends. As such, the Series B Convertible Preferred Stock would potentially been considered participating securities under the two-class method of calculating net loss per share. However, the Company has incurred net losses to-date, and as the holders are not contractually obligated to share in the losses, there is no impact on the Company’s net loss per share calculation for the periods indicated. The following common
stock equivalents have been excluded from the computation of diluted weighted average shares outstanding as their inclusion would
be anti-dilutive:
March 31,
2019 2018
Stock Options 5,077,140 3.007,032
Unit purchase options - “UPO-Z” /“UPO-W” - as to shares of common stock (4) 53,000 53,000
Unit purchase options - “UPO-Z” - as to shares underlying Series Z Warrants (4) 53,000 —
Unit purchase options - “UPO-W” - as to shares underlying Series W Warrants (4) — 53,000
Series Z Warrants 16,815,039 2,739,190
Series W Warrants 381,818 10,533,500
Series S Warrants 1,199,383 1,199,383
Series B Convertible Preferred Stock (5) 1,091,354 975,568
Total 24,670,734 18,560,673
(4) On August 22, 2018, the “UPO Exchange Offer” was completed, wherein, 53,000 “UPO-Z” were issued-upon-exchange of all the previously issued and outstanding 53,000 UPO-W. The UPO-Z may be exercised to purchase a unit comprised of one share of common stock of the Company and one Series Z Warrant; and the UPO-W was exercisable to purchase a unit comprised of one share of common stock of the Company and one Series W Warrant. See Note 14, Stockholders’ Equity and Common Stock Purchase Warrants
(5) If converted at the election of the holder, the shares of Series B Convertible Preferred Stock issued and outstanding would result in a corresponding number of additional outstanding shares of common stock of the Company. See Note 13, Preferred Stock</t>
  </si>
  <si>
    <t>Subsequent Events</t>
  </si>
  <si>
    <t>Subsequent Events [Abstract]</t>
  </si>
  <si>
    <t>Note 16 — Subsequent Events Other Matters Except as otherwise
noted herein, the Company has evaluated subsequent events through the date of filing of this Quarterly Report on Form 10-Q and
determined there to be no further events requiring adjustments to the unaudited condensed unaudited condensed consolidated financial
statements and /or disclosures therein.</t>
  </si>
  <si>
    <t>Summary of Significant Accounting Policies (Policies)</t>
  </si>
  <si>
    <t>Basis of Presentation</t>
  </si>
  <si>
    <t>Basis of Presentation The accompanying unaudited
condensed consolidated financial statements include the accounts of the Company and its wholly-owned and majority-owned subsidiaries.
All intercompany transactions and balances have been eliminated in consolidation. The Company holds a majority ownership interest
and has controlling financial interest in Lucid Diagnostics Inc., with the corresponding noncontrolling interest included as a
separate component of consolidated stockholders’ equity, including the recognition in the consolidated statement of the net
loss attributable to the noncontrolling interest based on the minority ownership interest in Lucid Diagnostics Inc. See Note 14, Stockholders’
Equity and Common Stock Purchase Warrants The condensed balance
sheet as of December 31, 2018, which has been derived from audited financial statements, and the unaudited condensed consolidated
financial statements, have been prepared in accordance with accounting principles generally accepted in the United States of America
(“U.S. GAAP”), and applicable rules and regulations of the United States Securities and Exchange Commission (“SEC”)
regarding interim financial reporting. As permitted under SEC rules, certain footnotes or other financial information normally
required by U.S. GAAP have been condensed or omitted, and accordingly the balance sheet as of December 31, 2018 has been derived
from audited consolidated financial statements at such date but does not include all of the information required by U.S. GAAP for
complete financial statements. These unaudited condensed consolidated financial statements have been prepared on the same basis
as the Company’s annual financial statements and in the opinion of management, include all adjustments, consisting only of
normal recurring adjustments, necessary for a fair presentation of the Company’s financial information. Certain items have
been reclassified to conform to the current period presentation. The results of operations
for the three months ended March 31, 2019 are not necessarily indicative of the results to be expected for the year ending December
31, 2019 or for any other interim period or for any other future periods. The accompanying unaudited condensed consolidated financial
statements and related financial information should be read in conjunction with the audited financial statements and related notes
thereto as of and for the year ended December 31, 2018 included in the Company’s Annual Report on Form 10-K filed with the
SEC.</t>
  </si>
  <si>
    <t>Use of Estimates</t>
  </si>
  <si>
    <t>Use of Estimates The preparation of
financial statements in conformity with U.S. GAAP requires management to make accounting estimates and assumptions that affect
the reported amounts of assets and liabilities and disclosure of contingent assets and liabilities at the date of the financial
statements and the reported amounts of expenses during the reporting period. Significant estimates in these unaudited condensed
consolidated financial statements include those related to the fair value of each of: debt obligations, common stock purchase
warrants, and derivative liabilities, and stock-based compensation. Additional significant estimates includer research and development
expenses, the provision or benefit for income taxes and the corresponding valuation allowance on deferred tax assets. In addition,
management’s assessment of the Company’s ability to continue as a going concern involves the estimation of the amount
and timing of future cash inflows and outflows. On an ongoing basis, the Company evaluates its estimates, judgements, and methodologies.
The Company bases its estimates on historical experience and on various other assumptions believed to be reasonable. Due to the
inherent uncertainty involved in making such judgements, assumptions, and accounting estimates, the actual financial statement
results could differ materially from such accounting estimates and assumptions.</t>
  </si>
  <si>
    <t>JOBS Act Accounting Election</t>
  </si>
  <si>
    <t>JOBS Act Accounting Election The Company is an
“emerging growth company” or “EGC”, as defined in the Jumpstart Our Business Startups Act of 2012 (the
“JOBS Act”). Under the JOBS Act, an EGC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who are not an EGC.</t>
  </si>
  <si>
    <t>Segment Data</t>
  </si>
  <si>
    <t>Segment Data The Company manages
its operations as a single operating segment for the purposes of assessing performance and making operating decisions. No revenue
has been generated since inception, and all tangible assets are held in the United States.</t>
  </si>
  <si>
    <t>Going Concern</t>
  </si>
  <si>
    <t>Going Concern The provisions of
Financial Accounting Standards Board (“FASB”) Accounting Standards Codification (“ASC”) Topic 205-40, Presentation
of Financial Statements - Going Concern The Company is an
early stage and emerging growth company and is subject-to the corresponding risk of such companies. Since inception the Company
has not generated any revenues and has incurred losses and negative cash flows from operating activities. The Company does not
expect to generate positive cash flows from operating activities in the near future until it completes the development process
and regulatory approvals of its products, and thereafter begins to commercialize and achieve substantial marketplace acceptance
for its products. The Company incurred
a net loss attributable to PAVmed Inc. common stockholders of approximately $3.6 million and net cash flows used in operating activities
of approximately $3.9 million for the three months ended March 31, 2019. As of March 31, 2019, the Company had an accumulated deficit
of approximately $40.6 million and negative working capital of approximately $5.7 million, with such working capital inclusive
of approximately $8.3 million of the estimated fair value of the Senior Secured Convertible Note classified as a current liability
and approximately $4.2 million of cash. The Company anticipates
incurring operating losses and does not expect to experience positive cash flows from operating activities and may continue to
incur operating losses for the next several years as it completes the development of its products, seeks regulatory approvals and
clearances of such products, and begin to commercially market such products. These factors, which have existed since inception,
are expected to continue, and raise substantial doubt about the Company’s ability to continue as a going concern within one
year after the date the accompanying unaudited condensed consolidated financial statements are issued. The Company’s
ability to fund its operations is dependent upon management’s plans, which include raising additional capital, refinance
the debt upon maturity, obtaining regulatory approvals for its products currently under development, commercializing and generating
revenues from products currently under development, and continuing to control expenses. However, there is no assurance the Company
will be successful in these efforts. A failure to raise
sufficient capital, refinance the debt upon maturity, obtain regulatory approvals and clearances for the Company’s products,
generate sufficient product revenues, or control expenditures, among other factors, will adversely impact the Company’s ability
to meet its financial obligations as they become due and payable and to achieve its intended business objectives, and therefore,
raises substantial doubt of the Company’s ability to continue as a going concern within one year after the date the unaudited
condensed consolidated financial statements are issued. The Company’s
unaudited condensed consolidated financial statements have been prepared on a going concern basis which contemplates the realization
of assets and satisfaction of liabilities and commitments in the normal course of business. The unaudited condensed consolidated
financial statements do not include any adjustments relating to the recoverability and classification of recorded asset amounts
or the amounts and classification of liabilities should the Company be unable to continue as a going concern.</t>
  </si>
  <si>
    <t>Cash The Company maintains
its cash at a major financial institution with high credit quality. At times, the balance of its cash deposits may exceed federally
insured limits. The Company has not experienced and does not anticipate any losses on deposits with commercial banks and financial
institutions which exceed federally insured limits.</t>
  </si>
  <si>
    <t>Equipment</t>
  </si>
  <si>
    <t>Equipment Equipment is stated
at cost, less accumulated depreciation. Depreciation is computed using the straight-line method over the estimated useful lives
of the respective assets. Maintenance and repairs are charged to operations as incurred. Upon sale or retirement of assets, the
cost and related accumulated depreciation are removed from the balance sheet and resulting gain or loss, if any, is included in
the consolidated statement of operations. The useful lives of equipment are as follows:
Research and development equipment 5 years
Computer equipment 3 years</t>
  </si>
  <si>
    <t>Long-Lived Assets</t>
  </si>
  <si>
    <t>Long-Lived Assets The Company evaluates
its long-lived assets, including equipment, for impairment whenever events or changes in circumstances indicate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impaired, the amount of any impairment is measured as the difference between the carrying value and the fair
value of the impaired assets. The Company has not recorded impairment of any long-lived assets in the periods presented.</t>
  </si>
  <si>
    <t>Offering Costs</t>
  </si>
  <si>
    <t>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extent the underlying security is equity classified or a current period expense to extent the underlying security is liability
classified or for which the fair value option is elected. Except for debt for which the fair value option is elected, offering
costs, lender fees, and warrants issued in connection with debt financing are recognized as debt discount, which reduces the reported
carrying value of the debt, and amortized as interest expense, generally over the contractual term of the debt agreement, to result
in a constant rate of interest. Offering costs associated with in-process capital financing are accounted for as deferred offering
costs.</t>
  </si>
  <si>
    <t>Research and Development Expenses</t>
  </si>
  <si>
    <t>Research and Development Expenses Research and development
expenses are recognized as incurred and include the salary and stock-based compensation of employees engaged in product research
and development activities, and the costs related to the Company’s various contract research service providers, suppliers,
engineering studies, supplies, and outsourced testing and consulting, as well as rental costs for equipment and access to certain
facilities of contract research service providers.</t>
  </si>
  <si>
    <t>Patent Costs and Purchased Patent License Rights</t>
  </si>
  <si>
    <t>Patent Costs and Purchased Patent License Rights Patent related costs
in connection with filing and prosecuting patent applications and patents filed by the Company are expensed as incurred and are
included in the line item captioned “general and administrative expenses” in the accompanying consolidated statements
of operations. Patent fee reimbursement expense incurred under the patent license agreement agreements are included in the line
item captioned “research and development expenses” in the accompanying consolidated statements of operations. The
purchase of patent license rights for use in research and development activities, including product development, are expensed
as incurred and are classified as research and development expense.</t>
  </si>
  <si>
    <t>Stock-Based Compensation Stock-based awards
are made to employees, members of its board of directors, and non-employees, under each of the PAVmed Inc. 2014 Long-Term Incentive
Equity Plan and the Lucid Diagnostics Inc. 2018 Long-Term Incentive Equity Plan. Stock-based awards to employees and members of
the Company’s board of directors are accounted for in accordance with FASB ASC Topic 718, Stock Compensation Equity-Based
Payments to Non-Employees The Company measures
the compensation expense of stock-based awards granted to employees and members of its board of directors using the grant-date
fair value of the award and recognizes compensation expense for stock-based awards on a straight-line basis over the requisite
service period, which is generally the vesting period of the respective stock-based award. The Company measures
the expense of stock-based awards granted to non-employees on a vesting date basis, fixing the fair value of vested non-employee
stock options as of their respective vesting date. The fair value of vested non-employee stock options is not subject-to-change
at subsequent reporting dates. The estimated fair value of the unvested non-employee stock options is remeasured to then current
fair value at each subsequent reporting date. The expense of non-employee stock options is recognized on a straight-line basis
over the service period, which is generally the vesting period of the respective non-employee stock-based award. In June 2018, the
FASB issued its Accounting Standards Update (“ASU”) 2018-07, Compensation—Stock Compensation (Topic 718):
Improvements to Nonemployee Share-Based Payment Accounting The amended ASC-718
non-employee stock-based compensation provisions are effective for public companies for fiscal years beginning after December
15, 2018, including interim periods within such fiscal year, and for all other companies for fiscal years beginning after December
15, 2019, and interim periods within fiscal years beginning after December 15, 2020. Early adoption is permitted, but no earlier
than a company’s adoption of ASC Topic 606, Revenue from Contracts with Customers</t>
  </si>
  <si>
    <t>Financial Instruments Fair Value Measurements The Company evaluates
its financial instruments to determine if those instruments or any embedded components of those instruments potentially qualify
as derivatives required to be separately accounted for in accordance with FASB ASC Topic 815, Derivatives and Hedging FASB ASC Topic 820, Fair
Value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s of March 31, 2019
and December 31, 2018, the carrying values of cash, accounts payable, and accrued expenses, approximate their respective fair value
due to the short-term nature of these financial instruments. The Company evaluates
its financial instruments to determine if those instruments or any potential embedded components of those instruments qualify as
derivatives required to be separately accounted for in accordance with FASB ASC Topic 815, Derivatives and Hedging The Company
accounts for the issued and outstanding Senior Secured Convertible Note under the “FVO election” of ASC
825, Financial Instruments Financial Instruments Fair Value Measurements Debt</t>
  </si>
  <si>
    <t>Income Taxes The Company accounts
for income taxes using the asset and liability method, as required by FASB ASC Topic 740, Income Taxes, (ASC 740). Current tax
liabilities or receivables are recognized for the amount of taxes estimated to be payable or refundable for the current year. Deferred
tax assets and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liabilities are measured using enacted tax rates expected to apply to taxable
income in the years in which those temporary differences are expected to be recovered or settled. See Note 6, Income Taxes Under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s a result of the evaluation
of the positive and negative evidence bearing upon the estimated realizability of net deferred tax assets, and based on a history
of operating losses, it is more-likely-than-not the deferred tax assets will not be realized, and therefore a valuation allowance
reserve equal to the full amount of the deferred tax assets, net of deferred tax liabilities, has been recognized as a charge to
income tax expense as of March 31, 2019 and December 31, 2018.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As of March 31, 2019 the Company does not have any unrecognized
tax benefits resulting from uncertain tax positions. The Company’s
policy is to record interest and penalties related to income taxes as part of its income tax provision. There were no amounts
accrued for penalties or interest as of March 31, 2019 and December 30, 2018 or recognized during the three months ended March
31, 2019 and 2018. The Company is not aware of any issues under review to potentially result in significant payments, accruals,
or material deviations from its position.</t>
  </si>
  <si>
    <t>Net Loss Per Share</t>
  </si>
  <si>
    <t>Net Loss Per Share The net loss per share
is computed by dividing each of the respective net loss by the number of “basic weighted average common shares outstanding”
and diluted weighted average shares outstanding” for the reporting period indicated. The basic weighted-average shares common
shares outstanding are computed on a weighted average based on the number of days the shares of common stock of the Company are
issued and outstanding during the respective reporting period indicated. The diluted weighted average common shares outstanding
are the sum of the basic weighted-average common shares outstanding plus the number of common stock equivalents’ incremental
shares on an if-converted basis, computed using the treasury stock method, computed on a weighted average based on the number of
days potentially issued and outstanding during the period indicated, if dilutive. The Company’s common stock equivalents
include: stock options, unit purchase options, convertible preferred stock, and common stock purchase warrants. Notwithstanding, as
the Company has a net loss for each reporting period presented, each of the basic and diluted net loss per share for each period
presented is computed using only the basic weighted average common shares outstanding for each respective reporting period, as
the inclusion of common stock equivalents incremental shares would be anti-dilutive. Accordingly, as presented
in the accompanying consolidated statement of operations, basic weighted average common shares outstanding are used to compute
the basic and diluted net loss per share attributable to PAVmed Inc. and the basic and diluted net loss per share attributable
to PAVmed Inc. common stockholders, for each reporting period presented.</t>
  </si>
  <si>
    <t>Recent Accounting Pronouncements</t>
  </si>
  <si>
    <t>Recent Accounting Pronouncements In August 2018, the
FASB issued ASU 2018-13, Fair Value Measurement (Topic 820): Disclosure Framework—Changes to the Disclosure Requirements
for Fair Value Measurement, In July 2017, the
FASB issued ASU 2017-11, Earnings Per Share (Topic 260), Distinguishing Liabilities from Equity (Topic 480), Derivatives and
Hedging (Topic 815) - Part I - Accounting for Certain Financial Instruments with Down-Round Features, and Part II - Replacement
of the Indefinite Deferral for Mandatorily Redeemable Financial Instruments of Certain Nonpublic Entities and Certain Mandatorily
Redeemable Noncontrolling Interests with a Scope Exception. In January 2017, the
FASB issued ASU 2017-01, Business Combinations (Topic 805): Clarifying the Definition of a Business In February 2016,
the FASB issued ASU No. 2016-02, Leases (Topic 842)</t>
  </si>
  <si>
    <t>Summary of Significant Accounting Policies (Tables)</t>
  </si>
  <si>
    <t>Schedule of Useful Lives of Equipment</t>
  </si>
  <si>
    <t>The useful lives of
equipment are as follows:
Research and development equipment 5 years
Computer equipment 3 years</t>
  </si>
  <si>
    <t>Prepaid Expenses and Other Current Assets (Tables)</t>
  </si>
  <si>
    <t>Schedule of Prepaid Expenses and Other Current Assets</t>
  </si>
  <si>
    <t xml:space="preserve">Prepaid expenses and
other current assets consisted of the following as of:
March 31, 2019 December 31, 2018
Security deposits $ 14,250 $ 14,250
Advanced payments to service providers and suppliers 97,882 223,790
Total prepaid expenses and other current assets $ 129,212 $ 238,040 </t>
  </si>
  <si>
    <t>Equipment, Net (Tables)</t>
  </si>
  <si>
    <t>Schedule of Equipment, Net</t>
  </si>
  <si>
    <t xml:space="preserve">March 31, 2019 December 31, 2018
Research and development equipment $ 40,380 $ 40,380
Computer equipment 19,432 16,584
Equipment, gross 59,812 56,964
Less: accumulated depreciation (23,960 ) (20,693 )
Equipment, net $ 35,852 $ 36,271 </t>
  </si>
  <si>
    <t>Accrued Expenses and Other Current Liabilities (Tables)</t>
  </si>
  <si>
    <t>Schedule of Accrued Expenses and Other Current Liabilities</t>
  </si>
  <si>
    <t xml:space="preserve">Accrued expenses and
other current liabilities consisted of the following as of:
March 31, 2018 December 31, 2018
Bonus $ 57,700 $ 873,621
Payroll — 145,937
Vacation 65,654 38,763
License agreement fee 222,553 222,553
Operating expenses 41,090 49,872
Total accrued expenses and other current liabilities $ 386,997 $ 1,330,746 </t>
  </si>
  <si>
    <t>Stock-Based Compensation (Tables)</t>
  </si>
  <si>
    <t>Share-based Compensation Arrangement by Share-based Payment Award [Line Items]</t>
  </si>
  <si>
    <t>Schedule of Summarizes Information About Stock Options</t>
  </si>
  <si>
    <t xml:space="preserve">PAVmed Inc 2014 Equity Plan
- Stock Options
Weighted
Number Average Aggregate
Stock Exercise Intrinsic
PAVmed Inc. 2014 Equity Plan - Stock Options Options Price Value
Outstanding stock options at December 31, 2018 3,327,140 $ 4.40
Granted 1,750,000 $ 1.00
Exercised — $ —
Forfeited — $ —
Outstanding stock options at March 31, 2019 5,077,140 $ 2.76 $ 181,500
Vested and exercisable stock options at March 31, 2019 2,315,062 $ 4.10 $ 15,667
Unvested stock options at March 31, 2019 2,762,078 $ 1.64 $ 165,833
Outstanding stock options at December 31, 2017 1,936,924 $ 5.19
Granted 1,585,324 $ 2.01
Exercised — $ —
Forfeited (195,108 ) $ 5.00
Outstanding stock options at December 31, 2018 3,327,140 $ 3.68 $ —
Vested and exercisable stock options at December 31, 2018 1,620,310 $ 4.40 $ —
Unvested stock options at December 31, 2018 1,656,830 $ 2.73 $ — Lucid Diagnostics Inc 2018
Equity Plan - Stock Options
Weighted
Number Average
Stock Exercise
Lucid Diagnostics Inc. 2018 Equity Plan - Stock Options Options Price
Outstanding stock options at December 31, 2018 375,000 $ 0.60
Granted 300,000 $ 1.00
Exercised — $ —
Forfeited — $
Outstanding stock options at March 31, 2019 675,000 $ 0.78
Vested and exercisable stock options at March 31, 2019 327,083 $ 0.85
Unvested stock options at March 31, 2019 347,917 $ 0.71
Outstanding stock options at December 31, 2017 — $ —
Granted 375,000 $ 0.60
Exercised — $ —
Forfeited — $
Outstanding stock options at December 31, 2018 375,000 $ 0.60
Vested and exercisable stock options at December 31, 2018 87,500 $ 0.57
Unvested stock options at December 31, 2018 287,500 $ 0.61 </t>
  </si>
  <si>
    <t>Schedule of Stock-Based Compensation Awards Granted</t>
  </si>
  <si>
    <t xml:space="preserve">Consolidated stock-based
compensation expense recognized for both the PAVmed Inc. 2014 Equity Plan and the Lucid Diagnostics Inc. 2018 Equity Plan, with
respect to stock options and restricted stock awards, for the periods indicated, was as follows:
Three Months Ended March 31,
2019 2018
General and administrative expenses $ 284,663 $ 219,394
Research and development expenses 174,023 51,892
Total $ 458,686 $ 271,680 </t>
  </si>
  <si>
    <t>Employees [Member]</t>
  </si>
  <si>
    <t>Schedule of Fair Values of Stock Options Granted Using Black-scholes Valuation Model Assumptions</t>
  </si>
  <si>
    <t>Stock-based compensation
expense recognized for stock options granted to employees and members of the board of directors under the PAVmed Inc. 2014 Equity
Plan was based on a weighted average fair value of $0.93 per share and $1.23 per share, during the three months ended March 31,
2019 and 2018, respectively, calculated using the following weighted average Black-Scholes valuation model assumptions:
Three Months Ended March 31,
2019 2018
Risk free interest rate 2.3 % 2.0 %
Expected term of stock options (in years) 5.7 5.8
Expected stock price volatility 50 % 50 %
Expected dividend yield 0 % 0 %</t>
  </si>
  <si>
    <t>Non-employees [Member]</t>
  </si>
  <si>
    <t>Stock-based compensation
expense recognized for stock options granted to non-employees under the PAVmed Inc. 2014 Equity Plan was based on a weighted average
fair value of $1.99 per share and $2.59 per share, during the three months ended March 31, 2019 and 2018, respectively, calculated
using the following weighted average Black-Scholes valuation model assumptions:
Three Months Ended March 31,
2019 2018
Risk free interest rate 2.4 % 2.3 %
Expected term of stock options (in years) 8.6 8.2
Expected stock price volatility 60 % 60 %
Expected dividend yield 0 % 0 % Stock-based compensation
expense recognized for stock options granted to non-employees under the Lucid Diagnostics Inc. 2018 Equity Plan was based on a
weighted average fair value of $0.57 per share during the three months ended March 31, 2019, calculated using the following weighted
average Black-Scholes valuation model assumptions:
Three Months Ended
March 31, 2019
Risk free interest rate 2.5 %
Expected term of stock options (in years) 9.3
Expected stock price volatility 62 %
Expected dividend yield 0 %</t>
  </si>
  <si>
    <t>Financial Instruments Fair Value Measurements (Tables)</t>
  </si>
  <si>
    <t>Schedule of Financial Liabilities Measured at Fair Value On Recurring Basis</t>
  </si>
  <si>
    <t>The fair value hierarchy
table for the periods indicated is as follows:
Fair Value Measurement on a Recurring Basis at Reporting Date Using (1)
Level-1 Level-2 Level-3
Inputs Inputs Inputs Total
March 31, 2019
Senior Secured Convertible Note $ — $ — $ 8,251,215 $ 8,251,215
Totals $ — $ — $ 8,251,215 $ 8,251,215
December 31, 2018
Senior Secured Convertible Note $ — $ — $ 7,903,000 $ 7,903,000
Totals $ — $ — $ 7,903,000 $ 7,903,000
(1) As noted above, as presented in the fair value hierarchy table, Level-1 represents quoted prices in active markets for identical items, Level-2 represents significant other observable inputs, and Level-3 represents significant unobservable inputs.</t>
  </si>
  <si>
    <t>Schedule of Series A Convertible Preferred Stock and Warrants Issued and Outstanding</t>
  </si>
  <si>
    <t xml:space="preserve">The number of Series
A Warrants and shares of Series A Convertible Preferred Stock issued and outstanding as of December 31, 2018 is as follows:
Series A
Series A Convertible
Issued and Outstanding - December 31, 2018 Warrants Preferred Stock
Issued and outstanding as of December 31, 2017 268,001 249,667
Series A and Series A-1 Exchange Offer - March 15, 2018 (268,001 ) (249,667 )
Issued and outstanding as of December 31, 2018 — — </t>
  </si>
  <si>
    <t>Schedule of Series A Convertible Preferred Stock Conversion Option Embedded Derivative and Warrants Liability</t>
  </si>
  <si>
    <t xml:space="preserve">The reconciliation
of each of the Series A Warrants and the Series A Convertible Preferred Stock conversion option derivative liability as of December
31, 2018 is as follows:
Series A
Convertible
Series A Preferred Stock
Derivative Liability - December 31, 2018 Warrants Conversion Option
Balance at December 31, 2017 $ 761,123 $ 212,217
Change in fair value - March 15, 2018 Exchange Date (246,561 ) (64,913 )
Series A and Series A-1 Exchange Offer - March 15, 2018 (514,562 ) (147,304 )
Balance at December 31, 2018 $ — $ — </t>
  </si>
  <si>
    <t>Schedule of Series A Warrant and Convertible Preferred Stock Conversion Option</t>
  </si>
  <si>
    <t>Fair Value Assumptions
Series A Warrants Derivative Liability March 15, 2018 (1)
Calculated aggregate estimated fair value $ 514,562
Series A Warrants outstanding 268,001
Value of common stock $ 1.70
Exercise price per share - Series A Warrant $ 6.61
Exercise price per share - Series X Warrant $ 6.00
Expected term (years) 6.1
Volatility 59 %
Risk free rate 2.7 %
Dividend yield 0 %
Fair Value Assumptions
Series A Convertible Preferred Stock
Conversion Option Derivative Liability March 15, 2018 (1)
Calculated aggregate estimated fair value $ 147,304
Series A Convertible Preferred Stock shares 249,667
Value of common stock $ 1.70
Common stock exchange factor numerator $ 6.00
Common stock exchange factor denominator $ 4.97
Expected term (years) 6.1
Volatility 59 %
Risk-free interest rate 2.7 %
Dividend yield 0 %
(1) As the Series A Warrants and shares of Series A Convertible Preferred Stock were each fully exchanged on the March 15, 2018 Exchange Date of the Series A and Series A-1 Exchange Offer, the final estimated fair value of each respective derivative liability was as of the March 15, 2018 Exchange Date of the Series A and Series A-1 Exchange Offer discussed below.</t>
  </si>
  <si>
    <t>Schedule of Fair Value Assumption Used</t>
  </si>
  <si>
    <t>The estimated fair
value of the Senior Convertible Note at March 31, 2019, December 31, 2018, and the December 27, 2018 issue date, were computed
using a combination of the present value of the Senior Convertible Note cash flows using a synthetic credit rating analysis’
required rate of return and the Black-Scholes option pricing model, using the following assumptions:
Issue Date
Fair Value Assumptions March 31, December 31, December 27
Senior Secured Convertible Note 2019 2018 2018
Fair value $ 8,251,215 $ 7,903,000 $ 7,750,000
Face value principal payable $ 7,698,500 $ 7,750,000 $ 7,750,000
Required rate of return 11.0 % 13.1 % 13.2 %
Conversion price $ 1.60 $ 1.60 $ 1.60
Value of common stock $ 1.10 $ 0.96 $ 0.92
Expected term (years) 1.76 2.0 2.0
Volatility 50 % 50 % 46 %
Risk free rate 2.3 % 2.5 % 2.5 %
Dividend yield 0 % 0 % 0 %</t>
  </si>
  <si>
    <t>Schedule of Series Z Warrants Issued-upon-exchange of Series A Warrants</t>
  </si>
  <si>
    <t>Fair Value
Change
Series A
Series Z Warrant
Series A Warrants Derivative
Warrants Additional Liability
Derivative Paid In Other
Series Z Warrants Issued Upon Exchange of Series A Warrants - March 15, 2018 Derivative Liability Capital Equity Income (Expense)
Series A Warrants derivative liability - December 31, 2017 $ 761,123 $ — $ —
Series A Warrants derivative liability change in fair value - March 15, 2018 (246,561 ) 246,561
Sub-Total: Series A Warrants derivative liability - March 15, 2018 Exchange Date 514,562 — 246,561
Series Z Warrants issued-upon-exchange of Series A Warrants - estimated fair value (514,562 ) 857,603 (343,041 )
Series Z Warrants issued-upon-exchange of Series A Warrants - March 15, 2018 $ — $ 857,603 $ (96,480 )</t>
  </si>
  <si>
    <t>Senior Secured Convertible Note [Member]</t>
  </si>
  <si>
    <t>Schedule of Senior Convertible Note Estimated Fair Value</t>
  </si>
  <si>
    <t xml:space="preserve">The Senior Convertible
Note estimated fair value as of the December 27, 2018 issue date is as follows:
Senior Secured Convertible Note - Issue Date - December 27, 2018 Fair Value
Face value principal payable - issue date December 27, 2018 $ 7,750,000
Lender fees paid - issue date December 27, 2018 (750,000 )
Proceeds, net - issue date December 27, 2018 $ 7,000,000
Fair value adjustment - December 27, 2018 750,000
Fair value - issue date December 27, 2018 $ 7,750,000 </t>
  </si>
  <si>
    <t>Schedule of Senior Convertible Note Estimated Fair Value and Changes in Face Value Principal Payable</t>
  </si>
  <si>
    <t xml:space="preserve">The Senior Convertible
Note estimated fair value, changes in fair value, face value principal payable, and changes in face value principal payable, as
of March 31, 2019 and December 31, 2018, is as follows:
Senior Secured Convertible Note - March 31, 2019 Fair Value Face Value Principal Payable
Balances - December 31, 2018 $ 7,903,000 $ 7,750,000
Less: bi-monthly Installment Amount - cash — —
Less: bi-monthly Installment Amount - issue shares of common stock —
Less: bi-monthly non-installment payments - Cash (159,191 ) —
Less: bi-monthly non-installment payments - issue shares of common stock — —
Less: Conversion to shares of common stock - conversion price voluntary adjustment (51,545 ) (51,500 )
Fair value adjustment 558,951 —
Balances - March 31, 2019 $ 8,251,215 $ 7,698,500
Face Value
Principal
Senior Secured Convertible Note - December 31, 2018 Fair Value Payable
Fair Value /Face Value Principal Payable - issue date December 27, 2018 $ 7,750,000 $ 7,750,000
Less: bi-monthly Installment Amount - as of December 31, 2018 — —
Less: bi-monthly non-installment payments - as of December 31, 2018 — —
Fair value adjustment - December 31, 2018 153,000 —
Fair Value /Face Value Principal Payable - December 31, 2018 $ 7,903,000 $ 7,750,000 </t>
  </si>
  <si>
    <t>Series A and Series A-1 Exchange Offer [Member]</t>
  </si>
  <si>
    <t>Schedule of Deemed Dividend Charged to Accumulated Deficit</t>
  </si>
  <si>
    <t xml:space="preserve">Series A
Series B Convertible Preferred Stock Issued-Upon-Exchange Series A-1
Series A Convertible Preferred Stock and Conversion Option Derivative Liability Exchange Offer
Extinguished-Upon-Exchange March 15, 2018
Deemed Dividend Charged to Accumulated Deficit Exchange Date
Fair value - 499,334 shares of Series B Convertible Preferred Stock issued-upon-exchange $ 873,835
Less: Fair value - Series A Convertible Preferred Stock conversion option derivative liability
extinguished-upon-exchange 147,304
Less: Carrying value - 249,667 shares of Series A Convertible Preferred Stock
extinguished-upon-exchange —
Deemed dividend charged to accumulated deficit $ 726,531
Series A
Series A-1
Series B Convertible Preferred Stock Issued-Upon-Exchange Exchange Offer
Series A-1 Convertible Preferred Stock Extinguished-Upon-Exchange March 15, 2018
Increase - Additional Paid-In Capital Exchange Date
Fair value - 476,234 shares of Series B Convertible Preferred Stock issued-upon-exchange $ 833,410
Less: Carry value - 357,259 shares - Series A-1 Convertible Preferred Stock extinguished-upon-exchange 1,032,650
Increase - additional paid-in capital $ 199,241 </t>
  </si>
  <si>
    <t>Schedule of Estimated Fair Value Assumptions Used in Convertible Preferred Stock</t>
  </si>
  <si>
    <t>Series A
Series A-1
Exchange Offer
Fair Value Assumptions March 15, 2018
Series B Convertible Preferred Stock Exchange Date
Aggregate fair value $ 873,835
Series B Convertible Preferred Stock shares 499,334
Required rate of return 27.0 %
Common stock conversion factor numerator $ 3.00
Common stock conversion factor denominator $ 3.00
Value of common stock $ 1.70
Expected term (years) 6.1
Volatility 59 %
Risk free rate 2.7 %
Dividend yield 0 %
Series A
Series A-1
Exchange Offer
Fair Value Assumptions March 15, 2018
Series B Convertible Preferred Stock - issued upon exchange of Series A-1 Convertible Preferred Stock Exchange Date
Aggregate fair value $ 833,410
Series B Convertible Preferred Stock shares 476,234
Required rate of return 27.0 %
Common stock conversion factor numerator $ 3.00
Common stock conversion factor denominator $ 3.00
Value of common stock $ 1.70
Expected term (years) 6.1
Volatility 59 %
Risk free rate 2.7 %
Dividend yield 0 %</t>
  </si>
  <si>
    <t>Schedule of Equity Classified Series Z Warrants</t>
  </si>
  <si>
    <t xml:space="preserve">Series A
Series A-1
Exchange Offer
March 15, 2018
Series Z Warrants - issued-upon-exchange of Series A-1 Warrants - March 15, 2018 Exchange Date
Fair value - 1,399,185 Series Z Warrants issued-upon-exchange $ 895,478
Less: fair value - 279,837 Series A-1 Warrants extinguished-upon-exchange 545,682
Modification expense /increase to additional paid in capital 349,796
Carry value - 279,837 Series A-1 Warrants extinguished-upon-exchange - equity classified 1,879,532
Carry value - Series Z Warrants issued-upon-exchange of Series A-1 Warrants - equity classified $ 2,229,328 </t>
  </si>
  <si>
    <t>March 15, 2018 Exchange Date [Member]</t>
  </si>
  <si>
    <t>March 15, 2018
Exchange
Fair Value Assumptions Series Z Warrants issued upon exchange of Series A Warrants Date
Aggregate fair value $ 857,603
Series Z Warrants issued upon exchange of Series A Warrants 1,340,005
Exercise price per share - Series Z Warrant $ 3.00
Value of common stock $ 1.70
Expected term (years) 6.1
Volatility 59 %
Risk free rate 2.7 %
Dividend yield 0 %
Fair Value Assumptions March 15, 2018
Series Z Warrants - issued upon exchange of Series A-1 Warrants Exchange Date
Aggregate fair value $ 895,478
Series Z Warrants issued upon exchange of Series A-1 Warrants 1,399,185
Exercise price per share - Series Z Warrant $ 3.00
Value of common stock $ 1.70
Expected term (years) 6.1
Volatility 59 %
Risk free rate 2.7 %
Dividend yield 0 %
Fair Value Assumptions March 15, 2018
Series A-1 Warrants - exchanged for Series Z Warrants Exchange Date
Aggregate fair value $ 545,682
Series A-1 Warrants exchanged for Series Z Warrants 279,837
Exercise price per share - Series A-1 Warrant $ 6.67
Series W Warrants 1,399,185
Exercise price per share - Series W Warrant 5.00
Value of common stock $ 1.70
Expected term (years) 3.9
Volatility 67 %
Risk free rate 2.5 %
Dividend yield 0 %</t>
  </si>
  <si>
    <t>Debt (Tables) - Series S Warrants [Member]</t>
  </si>
  <si>
    <t xml:space="preserve">The Senior Convertible
Note estimated fair value, changes in fair value, face value principal payable, and changes in face value principal payable, as
of the dates indicated, are as follows:
Face Value
Principal
Senior Secured Convertible Note - March 31, 2019 Fair Value Payable
Balances - December 31, 2018 $ 7,903,000 $ 7,750,000
Less: bi-monthly Installment Amount - cash — —
Less: bi-monthly Installment Amount - issue shares of common stock —
Less: bi-monthly non-installment payments - cash (159,191 ) —
Less: bi-monthly non-installment payments - issue shares of common stock — —
Less: Conversion to shares of common stock - conversion price voluntary adjustment (51,545 ) (51,500 )
Fair value adjustment 558,951 —
Balances - March 31, 2019 $ 8,251,215 $ 7,698,500
Face Value
Principal
Senior Secured Convertible Note - December 31, 2018 Fair Value Payable
Fair Value /Face Value Principal Payable - issue date December 27, 2018 $ 7,750,000 $ 7,750,000
Less: bi-monthly Installment Amount - as of December 31, 2018 — —
Less: bi-monthly non-installment payments - as of December 31, 2018 — —
Fair value adjustment - December 31, 2018 153,000 —
Fair Value /Face Value Principal Payable - December 31, 2018 $ 7,903,000 $ 7,750,000 </t>
  </si>
  <si>
    <t xml:space="preserve">Senior Secured Convertible Note - Issue Date - December 27, 2018 Fair Value
Face value principal payable - issue date December 27, 2018 $ 7,750,000
Lender fees paid - issue date December 27, 2018 (750,000 )
Proceeds, net - issue date December 27, 2018 $ 7,000,000
Fair value adjustment - December 27, 2018 750,000
Fair value - issue date December 27, 2018 $ 7,750,000 </t>
  </si>
  <si>
    <t>Schedule of extinguishment of debt</t>
  </si>
  <si>
    <t xml:space="preserve">December 27,
Senior Secured Note - Debt Extinguishment 2018
Cash payment $ 5,000,000
Fair value - 600,000 shares of common stock issued 550,440
Debt reacquisition price Senior Secured Note $ 5,550,440
Senior Secured Note - original principal $ 5,000,000
Senior Secured Note - additional principal - unpaid interest expense 780,116
Senior Secured Note - total principal $ 5,780,116
Less: Senior Secured Note - remaining unamortized debt discount (1,637,972 )
Senior Secured Note - debt carrying value, net $ 4,142,144
Debt extinguishment loss $ (1,408,2960 </t>
  </si>
  <si>
    <t>Stockholders' Equity and Common Stock Purchase Warrants (Tables)</t>
  </si>
  <si>
    <t>Schedule of Convertible Preferred Stock, Common Stock and Warrants Issued and Outstanding</t>
  </si>
  <si>
    <t xml:space="preserve">Shares of Common Stock Issued and Outstanding
Issued and outstanding as of December 31, 2018 27,142,979
Senior Secured Convertible Note conversion 50,044
Issued and outstanding as of March 31, 2019 27,193,023
Issued and outstanding as of December 31, 2017 14,551,234
Equity Subscription Rights Offering 9,000,000
Underwritten public offering 2,649,818
Repayment of debt - Senior Secured Note 600,000
Series W Warrant exercises 34,345
Series S Warrant exercises 274,257
Series B Convertible Preferred Stock conversion 33,325
Issued and outstanding as of December 31, 2018 27,142,979 </t>
  </si>
  <si>
    <t>Schedule of Outstanding Warrants to Purchase Common Stock</t>
  </si>
  <si>
    <t xml:space="preserve">The following table
summarizes outstanding warrants to purchase common stock of the Company at the dates indicated:
Common Stock Purchase Warrants Issued and Outstanding at
Weighted Weighted
Average Average
March 31, Exercise December 31, Exercise Expiration
2019 Price /Share 2018 Price Date
Equity classified warrants
Series Z Warrants 16,815,039 $ 1.60 16,815,039 $ 1.60 April 2024
UPO - Series Z Warrants 53,000 $ 1.60 53,000 $ 1.60 January 2022
Series W Warrants 381,818 $ 5.00 381,818 $ 5.00 January 2022
Series S Warrants 1,199,383 $ 0.01 1,199,383 $ 0.01 June 2032
Total 18,449,240 $ 1.57 18,449,240 $ 1.57 </t>
  </si>
  <si>
    <t>Schedule of Noncontrolling Interest</t>
  </si>
  <si>
    <t>The noncontrolling
interest (“NCI”) included as a component of consolidated total stockholders’ equity for the periods indicated
is as follows:
Three Months
Ended Year Ended
March 31, December 31,
2019 2018
NCI - equity (deficit) - beginning of period $ (161,512 ) $ —
Investment in majority-owned subsidiary — 1,812
Net loss attributable to NCI (168,751 ) (204,072 )
Lucid Diagnostics Inc. 2018 Equity Plan - stock-based compensation 104,503 40,748
NCI - equity (deficit) - end of period $ (225,760 ) $ (161,512 )</t>
  </si>
  <si>
    <t>Loss Per Share (Tables)</t>
  </si>
  <si>
    <t>Schedule of Comparison of Basic and Fully Diluted Net Loss Per Share</t>
  </si>
  <si>
    <t>The “Net loss
per share - attributable to PAVmed Inc. - basic and diluted” and “Net loss per share - attributable to PAVmed Inc.
common stockholders - basic and diluted” - for the respective periods indicated - is as follows:
Three Months Ended
March 31,
2019 2018
Numerator
Net loss - as reported, before noncontrolling interest $ (3,703,613 ) $ (2,825,369 )
Net loss attributable to noncontrolling interest 168,751 —
Net loss - as reported, attributable to PAVmed Inc. (3,534,862 ) (2,825,369 )
Convertible Preferred Stock dividends (1)
Series B (65,481 ) (10,406 )
Series A-1 — (25,148 )
Series A — (26,487 )
Series A and Series A-1 Exchange Offer - March 15, 2018-deemed dividend - incremental fair value - Series B Convertible Preferred Stock issued-upon-exchange of Series A Convertible Preferred Stock — (726,531 )
Series A and Series A-1 Exchange Offer - March 15, 2018 - Series B Convertible Preferred Stock issued-upon-exchange of Series A-1 Convertible Preferred Stock — 199,241
Net loss attributable to PAVmed Inc. common stockholders $ (3,600,343 ) $ (3,414,700 )
Denominator
Weighted-average common shares outstanding basic and diluted (2) 27,149,095 16,544,221
Loss per share (3)
Basic and diluted
- Net loss - as reported, attributable to PAVmed Inc. $ (0.13 ) $ (0.17 )
- Net loss attributable to PAVmed Inc. common stockholders $ (0.13 ) $ (0.21 )
(1) The convertible preferred stock dividends are included in the calculation of basic and diluted net loss attributable to PAVmed Inc. common stockholders for each respective periods presented, including: with respect to the Series B Convertible Preferred Stock, from March 16, 2018 to March 31, 2018, and with respect to each of the Series A-1 and Series A Convertible Preferred Stock, from January 1, 2018 to March 15, 2018. See Note 13, Preferred Stock
(2) Basic weighted-average number of shares of common stock outstanding for the period excludes common stock equivalent incremental shares, while diluted weighted average number of shares outstanding includes such incremental shares. Notwithstanding, as the Company was in a loss position for all periods presented, basic and diluted weighted average shares outstanding are the same, as the inclusion of the incremental shares would be anti-dilutive.
(3) The Series B Convertible Preferred Stock has the right to receive common stock dividends. As such, the Series B Convertible Preferred Stock would potentially been considered participating securities under the two-class method of calculating net loss per share. However, the Company has incurred net losses to-date, and as the holders are not contractually obligated to share in the losses, there is no impact on the Company’s net loss per share calculation for the periods indicated.</t>
  </si>
  <si>
    <t>Schedule of Antidilutive Securities Excluded from Computation of Diluted Earnings Per Share</t>
  </si>
  <si>
    <t>The following common
stock equivalents have been excluded from the computation of diluted weighted average shares outstanding as their inclusion would
be anti-dilutive:
March 31,
2019 2018
Stock Options 5,077,140 3.007,032
Unit purchase options - “UPO-Z” /“UPO-W” - as to shares of common stock (4) 53,000 53,000
Unit purchase options - “UPO-Z” - as to shares underlying Series Z Warrants (4) 53,000 —
Unit purchase options - “UPO-W” - as to shares underlying Series W Warrants (4) — 53,000
Series Z Warrants 16,815,039 2,739,190
Series W Warrants 381,818 10,533,500
Series S Warrants 1,199,383 1,199,383
Series B Convertible Preferred Stock (5) 1,091,354 975,568
Total 24,670,734 18,560,673
(4) On August 22, 2018, the “UPO Exchange Offer” was completed, wherein, 53,000 “UPO-Z” were issued-upon-exchange of all the previously issued and outstanding 53,000 UPO-W. The UPO-Z may be exercised to purchase a unit comprised of one share of common stock of the Company and one Series Z Warrant; and the UPO-W was exercisable to purchase a unit comprised of one share of common stock of the Company and one Series W Warrant. See Note 14, Stockholders’ Equity and Common Stock Purchase Warrants
(5) If converted at the election of the holder, the shares of Series B Convertible Preferred Stock issued and outstanding would result in a corresponding number of additional outstanding shares of common stock of the Company. See Note 13, Preferred Stock</t>
  </si>
  <si>
    <t>Summary of Significant Accounting Policies (Details Narrative)</t>
  </si>
  <si>
    <t>Mar. 31, 2019USD ($)Integer</t>
  </si>
  <si>
    <t>Mar. 31, 2018USD ($)</t>
  </si>
  <si>
    <t>Dec. 31, 2018USD ($)</t>
  </si>
  <si>
    <t>Dec. 30, 2018USD ($)</t>
  </si>
  <si>
    <t>Number of operating segments | Integer</t>
  </si>
  <si>
    <t>Net loss attributable to common stockholders</t>
  </si>
  <si>
    <t>Net cash flows used in operating activities</t>
  </si>
  <si>
    <t>Working capital</t>
  </si>
  <si>
    <t>Principal balance of debt</t>
  </si>
  <si>
    <t>Depreciation method</t>
  </si>
  <si>
    <t>Straight-line method</t>
  </si>
  <si>
    <t>Income tax likelihood percentage</t>
  </si>
  <si>
    <t xml:space="preserve">Greater than 50% likelihood </t>
  </si>
  <si>
    <t>Unrecognized tax benefits</t>
  </si>
  <si>
    <t>Accrued for penalties or interest</t>
  </si>
  <si>
    <t>Senior Secured Covertible Notes [Member]</t>
  </si>
  <si>
    <t>Summary of Significant Accounting Policies - Schedule of Useful Lives of Equipment (Details)</t>
  </si>
  <si>
    <t>Research and Development Equipment [Member]</t>
  </si>
  <si>
    <t>Accounting Policies [Line Items]</t>
  </si>
  <si>
    <t>Useful lives of equipment</t>
  </si>
  <si>
    <t>5 years</t>
  </si>
  <si>
    <t>Computer Equipment [Member]</t>
  </si>
  <si>
    <t>3 years</t>
  </si>
  <si>
    <t>Prepaid Expenses and Other Current Assets - Schedule of Prepaid Expenses and Other Current Assets (Details) - USD ($)</t>
  </si>
  <si>
    <t>Security deposits</t>
  </si>
  <si>
    <t>Advanced payments to service providers and suppliers</t>
  </si>
  <si>
    <t>Total prepaid expenses and other current assets</t>
  </si>
  <si>
    <t>Equipment, Net (Details Narrative) - USD ($)</t>
  </si>
  <si>
    <t>Equipment, Net - Schedule of Equipment, Net (Details) - USD ($)</t>
  </si>
  <si>
    <t>Property, Plant and Equipment [Line Items]</t>
  </si>
  <si>
    <t>Equipment, gross</t>
  </si>
  <si>
    <t>Less: accumulated depreciation</t>
  </si>
  <si>
    <t>Accrued Expenses and Other Current Liabilities - Schedule of Accrued Expenses and Other Current Liabilities (Details) - USD ($)</t>
  </si>
  <si>
    <t>Bonus</t>
  </si>
  <si>
    <t>Payroll</t>
  </si>
  <si>
    <t>Vacation</t>
  </si>
  <si>
    <t>License Agreement fee</t>
  </si>
  <si>
    <t>Operating expenses</t>
  </si>
  <si>
    <t>Total accrued expenses and other current liabilities</t>
  </si>
  <si>
    <t>Income Taxes (Details Narrative)</t>
  </si>
  <si>
    <t>Income tax examination description</t>
  </si>
  <si>
    <t>The "Tax Cuts and Jobs Act" (Public Law No. 115-97), enacted on December 22, 2017, is a comprehensive revision to federal tax law which makes broad and complex changes to the U.S. tax code, including, but not limited to, reducing the U.S. federal corporate tax rate to 21% from 35%</t>
  </si>
  <si>
    <t>Revised U.S. corporate federal income tax rate</t>
  </si>
  <si>
    <t>21.00%</t>
  </si>
  <si>
    <t>Agreements Related to Acquired Intellectual Property Rights (Details Narrative) - USD ($)</t>
  </si>
  <si>
    <t>May 12, 2018</t>
  </si>
  <si>
    <t>Jun. 30, 2018</t>
  </si>
  <si>
    <t>Nov. 30, 2016</t>
  </si>
  <si>
    <t>Lucid Diagnostics Inc [Member]</t>
  </si>
  <si>
    <t>Shares of common stock percentage</t>
  </si>
  <si>
    <t>81.875%</t>
  </si>
  <si>
    <t>Contract Development and Manufacturing Organization [Member]</t>
  </si>
  <si>
    <t>Number of units to purchase order</t>
  </si>
  <si>
    <t>Payment to third-party</t>
  </si>
  <si>
    <t>CWRU License Agreement [Member] | Research and Development Expense [Member]</t>
  </si>
  <si>
    <t>Reimbursement of patent fees</t>
  </si>
  <si>
    <t>CWRU License Agreement [Member] | Lucid Diagnostics Inc [Member]</t>
  </si>
  <si>
    <t>Accrued license fee</t>
  </si>
  <si>
    <t>License fee as an initial requirement</t>
  </si>
  <si>
    <t>Payment of intellectual property</t>
  </si>
  <si>
    <t>Description of intellectual property payment</t>
  </si>
  <si>
    <t>Quarterly payments of $50,000 until such fee is paid-in-full, provided, however, the commencement of such quarterly payments is subject to Lucid Diagnostics Inc. consummation of a bona fide financing with an unrelated third-party in excess of $500,000.</t>
  </si>
  <si>
    <t>Description of equity interest percentage</t>
  </si>
  <si>
    <t>The right, in its sole discretion, to require the Company to transfer to CWRU a percentage, varying up to 100%, of the shares of common stock of Lucid Diagnostics Inc.</t>
  </si>
  <si>
    <t>100.00%</t>
  </si>
  <si>
    <t>Tufts Patent License Agreement [Member]</t>
  </si>
  <si>
    <t>Non-refundable fees</t>
  </si>
  <si>
    <t>Tufts Patent License Agreement [Member] | Research and Development Expense [Member]</t>
  </si>
  <si>
    <t>Related Party Transactions (Details Narrative)</t>
  </si>
  <si>
    <t>Management Services Agreement [Member] | HCP/Advisors LLC [Member]</t>
  </si>
  <si>
    <t>Related Party Transaction [Line Items]</t>
  </si>
  <si>
    <t>Fees incurred</t>
  </si>
  <si>
    <t>Commitments and Contingencies (Details Narrative) - USD ($)</t>
  </si>
  <si>
    <t>Mar. 15, 2019</t>
  </si>
  <si>
    <t>Dec. 12, 2018</t>
  </si>
  <si>
    <t>Jul. 02, 2018</t>
  </si>
  <si>
    <t>Former Financial Advisor [Member]</t>
  </si>
  <si>
    <t>Settlement payment made</t>
  </si>
  <si>
    <t>Plantiff's legal fees</t>
  </si>
  <si>
    <t>Seeking monetary damages value</t>
  </si>
  <si>
    <t>Chief Executive Officer [Member] | Employment Agreement [Member]</t>
  </si>
  <si>
    <t>Agreement expire date</t>
  </si>
  <si>
    <t>Mar. 15,
		2019</t>
  </si>
  <si>
    <t>Annual base salary</t>
  </si>
  <si>
    <t>Chief Financial Officer [Member] | Employment Agreement [Member]</t>
  </si>
  <si>
    <t>Chief Medical Officer [Member] | Employment Agreement [Member]</t>
  </si>
  <si>
    <t>Jul. 1,
		2016</t>
  </si>
  <si>
    <t>Dr.Aklog and Mr. McGrath [Member] | Employment Agreement [Member]</t>
  </si>
  <si>
    <t>Percentage of base salary</t>
  </si>
  <si>
    <t>Initial term of agreement</t>
  </si>
  <si>
    <t>Dr. deGuzman [Member] | Employment Agreement [Member]</t>
  </si>
  <si>
    <t>Lease Agreement [Member]</t>
  </si>
  <si>
    <t>Percentage of increase in monthly rent</t>
  </si>
  <si>
    <t>5.00%</t>
  </si>
  <si>
    <t>Description monthly lease payment</t>
  </si>
  <si>
    <t>Month-to-month basis, with a 5% per annum increase in the monthly lease payment effective February 1 of each year, and the lease agreement may be cancelled with three months written notice.</t>
  </si>
  <si>
    <t>Rent expense</t>
  </si>
  <si>
    <t>Lease Agreement [Member] | April 1, 2019 to March 31, 2020 [Member]</t>
  </si>
  <si>
    <t>Future minimum lease payments</t>
  </si>
  <si>
    <t>Stock-Based Compensation (Details Narrative) - USD ($)</t>
  </si>
  <si>
    <t>Nov. 30, 2018</t>
  </si>
  <si>
    <t>Jul. 31, 2018</t>
  </si>
  <si>
    <t>May 31, 2018</t>
  </si>
  <si>
    <t>Feb. 28, 2018</t>
  </si>
  <si>
    <t>Jan. 31, 2018</t>
  </si>
  <si>
    <t>Stock-based compensation expense</t>
  </si>
  <si>
    <t>2014 Long Term Incentive Equity Plan [Member]</t>
  </si>
  <si>
    <t>Number of common stock authorized</t>
  </si>
  <si>
    <t>Shares of common stock available for grant of stock options</t>
  </si>
  <si>
    <t>Number of shares granted outside</t>
  </si>
  <si>
    <t>Number of options granted</t>
  </si>
  <si>
    <t>Exercise price per share</t>
  </si>
  <si>
    <t>Contractual term of stock options</t>
  </si>
  <si>
    <t>10 years</t>
  </si>
  <si>
    <t>Number of stock options forfeited</t>
  </si>
  <si>
    <t>Weighted average remaining contractual term of stock options outstanding</t>
  </si>
  <si>
    <t>8 years 8 months 12 days</t>
  </si>
  <si>
    <t>Weighted average remaining contractual term of stock options vested and exercisable</t>
  </si>
  <si>
    <t>7 years 8 months 12 days</t>
  </si>
  <si>
    <t>Total unrecognized stock-based compensation expense</t>
  </si>
  <si>
    <t>Period for recognition of unrecognized compensation expense</t>
  </si>
  <si>
    <t>1 year 22 days</t>
  </si>
  <si>
    <t>2014 Long Term Incentive Equity Plan [Member] | CWRU License Agreement [Member]</t>
  </si>
  <si>
    <t>Vesting portion of stock</t>
  </si>
  <si>
    <t>Quarterly basis commencing June 30, 2018 and ending March 31, 2021</t>
  </si>
  <si>
    <t>2014 Long Term Incentive Equity Plan [Member] | Employment Agreement [Member] | Restricted Stock [Member]</t>
  </si>
  <si>
    <t>Annual basis, commencing March 15, 2020 and ending March 15, 2022</t>
  </si>
  <si>
    <t>Number of restricted stock award granted</t>
  </si>
  <si>
    <t>Number of restricted stock award granted, value</t>
  </si>
  <si>
    <t>2014 Long Term Incentive Equity Plan [Member] | Non-Executive Members of Board of Directors [Member]</t>
  </si>
  <si>
    <t>2014 Long Term Incentive Equity Plan [Member] | Employees [Member]</t>
  </si>
  <si>
    <t>Quarterly basis commencing March 31, 2018 and ending December 31, 2020</t>
  </si>
  <si>
    <t>Weighted average fair value of stock options</t>
  </si>
  <si>
    <t>2014 Long Term Incentive Equity Plan [Member] | New Hire Employee [Member]</t>
  </si>
  <si>
    <t>Quarterly basis commencing December 31, 2018 and ending September 30, 2021</t>
  </si>
  <si>
    <t>Quarterly basis commencing September 30, 2018 and ending June 30, 2021</t>
  </si>
  <si>
    <t>2014 Long Term Incentive Equity Plan [Member] | Non-Executive Board of Directors [Member]</t>
  </si>
  <si>
    <t>2014 Long Term Incentive Equity Plan [Member] | One Non-Employee [Member] | CWRU License Agreement [Member]</t>
  </si>
  <si>
    <t>2014 Long Term Incentive Equity Plan [Member] | Two Non-Employee [Member] | CWRU License Agreement [Member]</t>
  </si>
  <si>
    <t>2014 Long Term Incentive Equity Plan [Member] | Three Non-Employee [Member] | CWRU License Agreement [Member]</t>
  </si>
  <si>
    <t>2014 Long Term Incentive Equity Plan [Member] | Board of Directors [Member]</t>
  </si>
  <si>
    <t>2014 Long Term Incentive Equity Plan [Member] | Non-employees [Member]</t>
  </si>
  <si>
    <t>2014 Long Term Incentive Equity Plan [Member] | Non-employees [Member] | Lucid Diagnostics Inc [Member]</t>
  </si>
  <si>
    <t>2018 Long Term Incentive Equity Plan [Member]</t>
  </si>
  <si>
    <t>2 years 10 months 25 days</t>
  </si>
  <si>
    <t>2018 Long Term Incentive Equity Plan [Member] | Lucid Diagnostics Inc [Member]</t>
  </si>
  <si>
    <t>9 years 6 months</t>
  </si>
  <si>
    <t>9 years 7 months 6 days</t>
  </si>
  <si>
    <t>2 years 3 months 19 days</t>
  </si>
  <si>
    <t>Expected dividend yield</t>
  </si>
  <si>
    <t>2018 Long Term Incentive Equity Plan [Member] | Employees [Member]</t>
  </si>
  <si>
    <t>2018 Long Term Incentive Equity Plan [Member] | Employees [Member] | Risk Free Interest Rate [Member]</t>
  </si>
  <si>
    <t>Fair value measurement percentage</t>
  </si>
  <si>
    <t>2.50%</t>
  </si>
  <si>
    <t>2018 Long Term Incentive Equity Plan [Member] | Employees [Member] | Expected Term [Member]</t>
  </si>
  <si>
    <t>Fair value measurement term</t>
  </si>
  <si>
    <t>5 years 9 months 18 days</t>
  </si>
  <si>
    <t>2018 Long Term Incentive Equity Plan [Member] | Employees [Member] | Expected Volatility [Member]</t>
  </si>
  <si>
    <t>63.00%</t>
  </si>
  <si>
    <t>2018 Long Term Incentive Equity Plan [Member] | Employees [Member] | Expected Dividend Rate [Member]</t>
  </si>
  <si>
    <t>0.00%</t>
  </si>
  <si>
    <t>2018 Long Term Incentive Equity Plan [Member] | One Non-Employee [Member] | CWRU License Agreement [Member]</t>
  </si>
  <si>
    <t>2018 Long Term Incentive Equity Plan [Member] | Two Non-Employee [Member] | CWRU License Agreement [Member]</t>
  </si>
  <si>
    <t>2018 Long Term Incentive Equity Plan [Member] | Three Non-Employee [Member] | CWRU License Agreement [Member]</t>
  </si>
  <si>
    <t>2018 Long Term Incentive Equity Plan [Member] | Unrelated Third Party [Member] | CWRU License Agreement [Member]</t>
  </si>
  <si>
    <t>2018 Long Term Incentive Equity Plan [Member] | Non-employees [Member]</t>
  </si>
  <si>
    <t>2018 Long Term Incentive Equity Plan [Member] | Non-employees [Member] | Lucid Diagnostics Inc [Member]</t>
  </si>
  <si>
    <t>2018 Long-Term Incentive Equity Plan [Member] | Vesting Immediately [Member] | Lucid Diagnostics Inc [Member] | February 18, 2019 [Member]</t>
  </si>
  <si>
    <t>Vesting immediately</t>
  </si>
  <si>
    <t>2018 Long-Term Incentive Equity Plan [Member] | Vesting on a Quarterly Basis [Member] | Lucid Diagnostics Inc [Member] | February 18, 2019 [Member]</t>
  </si>
  <si>
    <t>Quarterly basis commencing March 31, 2019 and ending December 31, 2021</t>
  </si>
  <si>
    <t>Stock-Based Compensation - Schedule of Summarizes Information About Stock Options (Details) - USD ($)</t>
  </si>
  <si>
    <t>12 Months Ended</t>
  </si>
  <si>
    <t>Number of Stock Options Outstanding, Beginning Balance</t>
  </si>
  <si>
    <t>Number of Stock Options, Granted</t>
  </si>
  <si>
    <t>Number of Stock Option, Exercised</t>
  </si>
  <si>
    <t>Number of Stock Option, Forfeited</t>
  </si>
  <si>
    <t>Number of Stock Options Outstanding, Ending Balance</t>
  </si>
  <si>
    <t>Number of Stock Options Vested and exercisable</t>
  </si>
  <si>
    <t>Number of Stock Options Unvested</t>
  </si>
  <si>
    <t>Weighted-Average Exercise Price, Beginning</t>
  </si>
  <si>
    <t>Weighted-Average Exercise Price, Granted</t>
  </si>
  <si>
    <t>Weighted-Average Exercise Price, Exercised</t>
  </si>
  <si>
    <t>Weighted-Average Exercise Price, Forfeited</t>
  </si>
  <si>
    <t>Weighted-Average Exercise Price, Ending Balance</t>
  </si>
  <si>
    <t>Weighted-Average Exercise Price, Vested and exercisable</t>
  </si>
  <si>
    <t>Weighted-Average Exercise Price, Unvested</t>
  </si>
  <si>
    <t>Aggregate Intrinsic Value Outstanding</t>
  </si>
  <si>
    <t>Aggregate Intrinsic Value Vested and exercisable</t>
  </si>
  <si>
    <t>Aggregate Intrinsic Value Unvested</t>
  </si>
  <si>
    <t>2018 Stock Plan [Member] | Lucid Diagnostics Inc [Member]</t>
  </si>
  <si>
    <t>Stock-Based Compensation - Schedule of Stock-Based Compensation Awards Granted (Details) - USD ($)</t>
  </si>
  <si>
    <t>Total stock-based compensation</t>
  </si>
  <si>
    <t>General and Administrative Expense [Member]</t>
  </si>
  <si>
    <t>Research and Development Expense [Member]</t>
  </si>
  <si>
    <t>Stock-Based Compensation - Schedule of Fair Values of Stock Options Granted Using Black-scholes Valuation Model Assumptions (Details)</t>
  </si>
  <si>
    <t>2014 Long Term Incentive Equity Plan [Member] | Employee Stock Option [Member]</t>
  </si>
  <si>
    <t>Risk-free interest rate</t>
  </si>
  <si>
    <t>2.30%</t>
  </si>
  <si>
    <t>2.00%</t>
  </si>
  <si>
    <t>Expected term of stock options (in years)</t>
  </si>
  <si>
    <t>5 years 8 months 12 days</t>
  </si>
  <si>
    <t>Expected stock price volatility</t>
  </si>
  <si>
    <t>50.00%</t>
  </si>
  <si>
    <t>2014 Long Term Incentive Equity Plan [Member] | Non Employee Stock Option [Member]</t>
  </si>
  <si>
    <t>2.40%</t>
  </si>
  <si>
    <t>8 years 7 months 6 days</t>
  </si>
  <si>
    <t>8 years 2 months 12 days</t>
  </si>
  <si>
    <t>60.00%</t>
  </si>
  <si>
    <t>2018 Long-Term Incentive Equity Plan [Member] | Non Employee Stock Option [Member]</t>
  </si>
  <si>
    <t>9 years 3 months 19 days</t>
  </si>
  <si>
    <t>62.00%</t>
  </si>
  <si>
    <t>Financial Instruments Fair Value Measurements (Details Narrative) - USD ($)</t>
  </si>
  <si>
    <t>Dec. 27, 2018</t>
  </si>
  <si>
    <t>Aug. 22, 2018</t>
  </si>
  <si>
    <t>Mar. 15, 2018</t>
  </si>
  <si>
    <t>Nov. 17, 2017</t>
  </si>
  <si>
    <t>Jun. 01, 2018</t>
  </si>
  <si>
    <t>Dec. 31, 2017</t>
  </si>
  <si>
    <t>Change in fair value of series A convertible preferred stock conversion option derivative liability</t>
  </si>
  <si>
    <t>Common stock issued upon conversion of series convertible preferred stock</t>
  </si>
  <si>
    <t>Warrants exchanged</t>
  </si>
  <si>
    <t>Temporary equity carrying value</t>
  </si>
  <si>
    <t>Series A Convertible Preferred Stock [Member] | Extinguishment of Debt [Member]</t>
  </si>
  <si>
    <t>Convertible preferred stock, shares issued upon conversion</t>
  </si>
  <si>
    <t>Series B Convertible Preferred Stock [Member] | Extinguishment of Debt [Member]</t>
  </si>
  <si>
    <t>Series Z Warrants [Member]</t>
  </si>
  <si>
    <t>Series Z Warrants [Member] | Extinguishment of Debt [Member]</t>
  </si>
  <si>
    <t>Series A Warrants [Member]</t>
  </si>
  <si>
    <t>Series A Warrants [Member] | Extinguishment of Debt [Member]</t>
  </si>
  <si>
    <t>Series A Convertible Preferred Stock Converted to Shares of Common Stock [Member] | Series Z Warrants Issued Upon Exchange of Series A Warrants [Member]</t>
  </si>
  <si>
    <t>March 15, 2018 Exchange Date [Member] | Series A Convertible Preferred Stock [Member]</t>
  </si>
  <si>
    <t>Deemed dividend series A-1 convertible preferred stock issued in the series a exchange offer</t>
  </si>
  <si>
    <t>March 15, 2018 Exchange Date [Member] | Series A and Series A-1 Exchange Offer - Series B Convertible Preferred Stock and Series Z Warrants [Member]</t>
  </si>
  <si>
    <t>Exchange offer description</t>
  </si>
  <si>
    <t>On March 15, 2018, the "Series A and Series A-1 Exchange Offer" was completed, wherein, two shares of Series B Convertible Preferred Stock were issued-upon-exchange of one share of Series A Convertible Preferred Stock, and five Series Z Warrants were issued-upon-exchange of one Series A Warrant; and, 1.33 shares of Series B Convertible Preferred Stock were issued-upon-exchange of one share of Series A-1 Convertible Preferred Stock, and five Series Z Warrants were issued-upon-exchange of one Series A-1 Warrant. Collectively, such exchanges are referred to as the "Series A and Series A-1 Exchange Offer" and the "March 15, 2018 Exchange Date".</t>
  </si>
  <si>
    <t>March 15, 2018 Exchange Date [Member] | Series B Convertible Preferred Stock [Member]</t>
  </si>
  <si>
    <t>March 15, 2018 Exchange Date [Member] | Series B Convertible Preferred Stock [Member] | Extinguishment of Debt [Member]</t>
  </si>
  <si>
    <t>March 15, 2018 Exchange Date [Member] | Series A-1 Convertible Preferred Stock [Member]</t>
  </si>
  <si>
    <t>March 15, 2018 Exchange Date [Member] | Series Z Warrants [Member]</t>
  </si>
  <si>
    <t>Number of warrants issued</t>
  </si>
  <si>
    <t>Fair value derivative liability</t>
  </si>
  <si>
    <t>Derivative Liability</t>
  </si>
  <si>
    <t>March 15, 2018 Exchange Date [Member] | Series Z Warrants [Member] | Extinguishment of Debt [Member]</t>
  </si>
  <si>
    <t>March 15, 2018 Exchange Date [Member] | Series A Warrants [Member]</t>
  </si>
  <si>
    <t>Income in derivative liability</t>
  </si>
  <si>
    <t>Number warrants were exchanged</t>
  </si>
  <si>
    <t>March 15, 2018 Exchange Date [Member] | Series A and Series A-1 Exchange Offer [Member] | Series A-1 Convertible Preferred Stock [Member]</t>
  </si>
  <si>
    <t>March 15, 2018 Exchange Date [Member] | Series A and Series A-1 Exchange Offer [Member] | Series B Convertible Preferred Stock [Member]</t>
  </si>
  <si>
    <t>March 15, 2018 Exchange Date [Member] | Series A and Series A-1 Exchange Offer [Member] | Series Z Warrants [Member]</t>
  </si>
  <si>
    <t>March 15, 2018 Exchange Date [Member] | Series A and Series A-1 Exchange Offer [Member] | Series A-1 Warrants [Member]</t>
  </si>
  <si>
    <t>March 15, 2018 Exchange Date [Member] | Series A-1 Warrants exchanged for Series Z Warrants [Member]</t>
  </si>
  <si>
    <t>March 15, 2018 Exchange Date [Member] | Series Z Warrants One [Member] | Extinguishment of Debt [Member]</t>
  </si>
  <si>
    <t>March 15, 2018 Exchange Date [Member] | Series A-1 Warrants [Member] | Extinguishment of Debt [Member]</t>
  </si>
  <si>
    <t>November 17, 2017 Exchange Date [Member]</t>
  </si>
  <si>
    <t>On November 17, 2017, the "Series A Exchange Offer" was completed, wherein 1.5 shares of Series A-1 Convertible Preferred Stock were issued-upon-exchange of one share of Series A Convertible Preferred Stock, and one Series A-1 Warrant was issued-upon-exchange of one Series A Warrant, with such exchanges referred to as the "Series A Exchange Offer" and the "November 17, 2017 Exchange Date". The Series A Exchange Offer was offered to all 28 holders and accepted by 13 holders of the Series A Convertible Preferred Stock and Series A Warrants.</t>
  </si>
  <si>
    <t>Face value principal payable</t>
  </si>
  <si>
    <t>Proceeds from notes</t>
  </si>
  <si>
    <t>Payment of lender fees</t>
  </si>
  <si>
    <t>Securities Purchase Agreement [Member] | Senior Secured Convertible Note [Member]</t>
  </si>
  <si>
    <t>Contractual maturity date</t>
  </si>
  <si>
    <t>Dec. 31,
		2020</t>
  </si>
  <si>
    <t>Secured note stated interest rate</t>
  </si>
  <si>
    <t>7.875%</t>
  </si>
  <si>
    <t>Fair value of adjustment of convertible debt</t>
  </si>
  <si>
    <t>Percentage of installment, description</t>
  </si>
  <si>
    <t xml:space="preserve">The Senior Convertible Note requires bi-monthly payments on the 15th calendar day and the last trading day of the month, commencing January 15, 2019 and ending December 31, 2020. The bi-monthly payments include a contractually stated face value principal repayment, referred to as an Installment Amount, and a payment based on the outstanding face value principal and the 7.875% annual interest rate, or an 18% annual interest rate in the Event of Default, as defined in the Senior Secured Convertible Note Agreement, referred to herein as a non-installment payment. The bi-monthly payments of January 15, 2019 through June 15, 2019 are non-installment payments only, and the bi-monthly payments commencing June 28, 2019 through December 31, 2020 include both the Installment Amount and the non-installment payment. </t>
  </si>
  <si>
    <t>Financial Instruments Fair Value Measurements - Schedule of Financial Liabilities Measured at Fair Value On Recurring Basis (Details) - USD ($)</t>
  </si>
  <si>
    <t>Fair value of liability</t>
  </si>
  <si>
    <t>Senior Secured Note [Member]</t>
  </si>
  <si>
    <t>Fair Value, Inputs, Level 1 [Member]</t>
  </si>
  <si>
    <t>Fair Value, Inputs, Level 1 [Member] | Senior Secured Note [Member]</t>
  </si>
  <si>
    <t>Fair Value, Inputs, Level 2 [Member]</t>
  </si>
  <si>
    <t>Fair Value, Inputs, Level 2 [Member] | Senior Secured Note [Member]</t>
  </si>
  <si>
    <t>Fair Value, Inputs, Level 3 [Member]</t>
  </si>
  <si>
    <t>Fair Value, Inputs, Level 3 [Member] | Senior Secured Note [Member]</t>
  </si>
  <si>
    <t>As noted above, as presented in the fair value hierarchy table, Level-1 represents quoted prices in active markets for identical items, Level-2 represents significant other observable inputs, and Level-3 represents significant unobservable inputs.</t>
  </si>
  <si>
    <t>Financial Instruments Fair Value Measurements - Schedule of Senior Convertible Note Estimated Fair Value (Details) - Senior Secured Convertible Note [Member] - USD ($)</t>
  </si>
  <si>
    <t>Face value principal payable - issue date December 27, 2018</t>
  </si>
  <si>
    <t>Lender fees paid - issue date December 27, 2018</t>
  </si>
  <si>
    <t>Proceeds, net - issue date December 27, 2018</t>
  </si>
  <si>
    <t>Fair value adjustment - December 27, 2018</t>
  </si>
  <si>
    <t>Fair value - issue date December 27, 2018</t>
  </si>
  <si>
    <t>Financial Instruments Fair Value Measurements - Schedule of Convertible Note Estimated Fair Value and Changes in Face Value Principal Payable (Details) - Senior Secured Convertible Note [Member] - USD ($)</t>
  </si>
  <si>
    <t>Fair Value - Beginning</t>
  </si>
  <si>
    <t>Less: bi-monthly Installment Amount - cash</t>
  </si>
  <si>
    <t>Less: bi-monthly Installment Amount - issue shares of common stock</t>
  </si>
  <si>
    <t>Less: bi-monthly non-installment payments - Cash</t>
  </si>
  <si>
    <t>Less: bi-monthly non-installment payments - issue shares of common stock</t>
  </si>
  <si>
    <t>Less: Conversion to shares of common stock - conversion price voluntary adjustment</t>
  </si>
  <si>
    <t>Less: bi-monthly Installment Amount</t>
  </si>
  <si>
    <t>Less: bi-monthly non-installment payments</t>
  </si>
  <si>
    <t>Fair Value - before fair value adjustment</t>
  </si>
  <si>
    <t>Fair value adjustment</t>
  </si>
  <si>
    <t>Fair Value - Ending</t>
  </si>
  <si>
    <t>Face Value Principal Payable - Beginning</t>
  </si>
  <si>
    <t>Less: Conversion to shares of common stock - voluntary conversion price adjustment</t>
  </si>
  <si>
    <t>Less: bi-monthly Installment Repayments</t>
  </si>
  <si>
    <t>Face Value Principal Payable - before fair value adjustment</t>
  </si>
  <si>
    <t>Face Value Principal Payable - Ending</t>
  </si>
  <si>
    <t>Financial Instruments Fair Value Measurements - Schedule of Fair Value Assumption Used (Details) - USD ($)</t>
  </si>
  <si>
    <t>Value of common stock</t>
  </si>
  <si>
    <t>Fair value</t>
  </si>
  <si>
    <t>Conversion price</t>
  </si>
  <si>
    <t>Expected term (years)</t>
  </si>
  <si>
    <t>2 years</t>
  </si>
  <si>
    <t>1 year 9 months 3 days</t>
  </si>
  <si>
    <t>Measurement Input, Required Rate of Return [Member] | Senior Secured Convertible Note [Member]</t>
  </si>
  <si>
    <t>Fair value assumptions, measurement input, percentages</t>
  </si>
  <si>
    <t>13.20%</t>
  </si>
  <si>
    <t>11.00%</t>
  </si>
  <si>
    <t>13.10%</t>
  </si>
  <si>
    <t>Measurement Input, Price Volatility [Member] | Senior Secured Convertible Note [Member]</t>
  </si>
  <si>
    <t>46.00%</t>
  </si>
  <si>
    <t>Measurement Input, Risk Free Interest Rate [Member] | Senior Secured Convertible Note [Member]</t>
  </si>
  <si>
    <t>Measurement Input, Expected Dividend Rate [Member] | Senior Secured Convertible Note [Member]</t>
  </si>
  <si>
    <t>Financial Instruments Fair Value Measurements - Schedule of Series A Convertible Preferred Stock and Warrants Issued and Outstanding (Details)</t>
  </si>
  <si>
    <t>Dec. 31, 2018shares</t>
  </si>
  <si>
    <t>Issued and Outstanding Beginning Balance</t>
  </si>
  <si>
    <t>Series A and Series A-1 Exchange Offer</t>
  </si>
  <si>
    <t>Issued and Outstanding Ending Balance</t>
  </si>
  <si>
    <t>Financial Instruments Fair Value Measurements - Schedule of Series A Convertible Preferred Stock Conversion Option Embedded Derivative and Warrants Liability (Details) - USD ($)</t>
  </si>
  <si>
    <t>Balance at Beginning</t>
  </si>
  <si>
    <t>Calculated aggregate estimated fair value</t>
  </si>
  <si>
    <t>Balance at Ending</t>
  </si>
  <si>
    <t>Series A Convertible Preferred Stock Conversion Option [Member]</t>
  </si>
  <si>
    <t>As the Series A Warrants and shares of Series A Convertible Preferred Stock were each fully exchanged on the March 15, 2018 Exchange Date of the Series A and Series A-1 Exchange Offer, the final estimated fair value of each respective derivative liability was as of the March 15, 2018 Exchange Date of the Series A and Series A-1 Exchange Offer discussed below.</t>
  </si>
  <si>
    <t>Financial Instruments Fair Value Measurements - Schedule of Series A Warrant and Convertible Preferred Stock Conversion Option (Details) - USD ($)</t>
  </si>
  <si>
    <t>Calculated aggregate fair value</t>
  </si>
  <si>
    <t>Number of warrants outstanding</t>
  </si>
  <si>
    <t>Series A Warrants [Member] | Measurement Input, Expected Term [Member]</t>
  </si>
  <si>
    <t>6 years 1 month 6 days</t>
  </si>
  <si>
    <t>Series A Warrants [Member] | Measurement Input, Price Volatility [Member]</t>
  </si>
  <si>
    <t>Fair value assumption, percentage</t>
  </si>
  <si>
    <t>59.00%</t>
  </si>
  <si>
    <t>Series A Warrants [Member] | Risk Free Interest Rate [Member]</t>
  </si>
  <si>
    <t>2.70%</t>
  </si>
  <si>
    <t>Series A Warrants [Member] | Measurement Input, Expected Dividend Rate [Member]</t>
  </si>
  <si>
    <t>Series X Warrants [Member]</t>
  </si>
  <si>
    <t>Common stock exchange factor numerator</t>
  </si>
  <si>
    <t>Common stock exchange factor denominator</t>
  </si>
  <si>
    <t>Series A Convertible Preferred Stock shares</t>
  </si>
  <si>
    <t>Series A Convertible Preferred Stock Conversion Option [Member] | Measurement Input, Expected Term [Member]</t>
  </si>
  <si>
    <t>Series A Convertible Preferred Stock Conversion Option [Member] | Measurement Input, Price Volatility [Member]</t>
  </si>
  <si>
    <t>Series A Convertible Preferred Stock Conversion Option [Member] | Risk Free Interest Rate [Member]</t>
  </si>
  <si>
    <t>Series A Convertible Preferred Stock Conversion Option [Member] | Measurement Input, Expected Dividend Rate [Member]</t>
  </si>
  <si>
    <t>Financial Instruments Fair Value Measurements - Schedule of Deemed Dividend Charged to Accumulated Deficit (Details)</t>
  </si>
  <si>
    <t>Mar. 31, 2019USD ($)</t>
  </si>
  <si>
    <t>Series A &amp; Series A-1 Exchange Offer March 15, 2018 Exchange Date [Member]</t>
  </si>
  <si>
    <t>Fair value - shares of Series B Convertible Preferred Stock issued-upon-exchange</t>
  </si>
  <si>
    <t>Less: Fair value - Series A Convertible Preferred Stock conversion option derivative liability extinguished-upon-exchange</t>
  </si>
  <si>
    <t>Less: Carrying value - shares of Series A and A-1 Convertible Preferred Stock extinguished-upon-exchange</t>
  </si>
  <si>
    <t>Deemed dividend charged to accumulated deficit</t>
  </si>
  <si>
    <t>Series A &amp; Series A -1 Exchange Offer March 15,2018 Exchange Date [Member]</t>
  </si>
  <si>
    <t>Increase - additional paid-in capital</t>
  </si>
  <si>
    <t>Financial Instruments Fair Value Measurements - Schedule of Deemed Dividend Charged to Accumulated Deficit (Details) (Parenthetical)</t>
  </si>
  <si>
    <t>Mar. 31, 2019shares</t>
  </si>
  <si>
    <t>Series A and A -1 Exchange Offer March 15, 2018 [Member]</t>
  </si>
  <si>
    <t>Preferred stock shares issued</t>
  </si>
  <si>
    <t>Preferred stock shares exchanged</t>
  </si>
  <si>
    <t>Series A and A -1 Exchange Offer March 15, 2018 One [Member]</t>
  </si>
  <si>
    <t>Financial Instruments Fair Value Measurements - Schedule of Estimated Fair Value Assumptions Used in Convertible Preferred Stock (Details) - USD ($)</t>
  </si>
  <si>
    <t>Feb. 08, 2018</t>
  </si>
  <si>
    <t>Jan. 11, 2018</t>
  </si>
  <si>
    <t>Aggregate fair value</t>
  </si>
  <si>
    <t>Series B Convertible Preferred Stock [Member] | March 15, 2018 Exchange Date [Member]</t>
  </si>
  <si>
    <t>Convertible Preferred Stock shares</t>
  </si>
  <si>
    <t>Required rate of return</t>
  </si>
  <si>
    <t>27.00%</t>
  </si>
  <si>
    <t>Series B Convertible Preferred Stock [Member] | March 15, 2018 Exchange Date [Member] | Measurement Input, Expected Term [Member]</t>
  </si>
  <si>
    <t>Series B Convertible Preferred Stock [Member] | March 15, 2018 Exchange Date [Member] | Measurement Input, Price Volatility [Member]</t>
  </si>
  <si>
    <t>Series B Convertible Preferred Stock [Member] | March 15, 2018 Exchange Date [Member] | Risk Free Interest Rate [Member]</t>
  </si>
  <si>
    <t>Series B Convertible Preferred Stock [Member] | March 15, 2018 Exchange Date [Member] | Measurement Input, Expected Dividend Rate [Member]</t>
  </si>
  <si>
    <t>Series Z Warrants Issued Upon Exchange of Series A Warrants [Member] | March 15, 2018 Exchange Date [Member]</t>
  </si>
  <si>
    <t>Series Z Warrants Issued Upon Exchange of Series A Warrants [Member] | March 15, 2018 Exchange Date [Member] | Measurement Input, Expected Term [Member]</t>
  </si>
  <si>
    <t>Series Z Warrants Issued Upon Exchange of Series A Warrants [Member] | March 15, 2018 Exchange Date [Member] | Measurement Input, Price Volatility [Member]</t>
  </si>
  <si>
    <t>Series Z Warrants Issued Upon Exchange of Series A Warrants [Member] | March 15, 2018 Exchange Date [Member] | Risk Free Interest Rate [Member]</t>
  </si>
  <si>
    <t>Series Z Warrants Issued Upon Exchange of Series A Warrants [Member] | March 15, 2018 Exchange Date [Member] | Measurement Input, Expected Dividend Rate [Member]</t>
  </si>
  <si>
    <t>Series B Convertible Preferred Stock Exchange upon Series A-1 Convertible Preferred Stock [Member] | March 15, 2018 Exchange Date [Member]</t>
  </si>
  <si>
    <t>Series B Convertible Preferred Stock Exchange upon Series A-1 Convertible Preferred Stock [Member] | March 15, 2018 Exchange Date [Member] | Measurement Input, Expected Term [Member]</t>
  </si>
  <si>
    <t>Series B Convertible Preferred Stock Exchange upon Series A-1 Convertible Preferred Stock [Member] | March 15, 2018 Exchange Date [Member] | Measurement Input, Price Volatility [Member]</t>
  </si>
  <si>
    <t>Series B Convertible Preferred Stock Exchange upon Series A-1 Convertible Preferred Stock [Member] | March 15, 2018 Exchange Date [Member] | Risk Free Interest Rate [Member]</t>
  </si>
  <si>
    <t>Series B Convertible Preferred Stock Exchange upon Series A-1 Convertible Preferred Stock [Member] | March 15, 2018 Exchange Date [Member] | Measurement Input, Expected Dividend Rate [Member]</t>
  </si>
  <si>
    <t>Series Z Warrants Issued Upon Exchange of Series A-1 Warrants [Member] | March 15, 2018 Exchange Date [Member]</t>
  </si>
  <si>
    <t>Series Z Warrants Issued Upon Exchange of Series A-1 Warrants [Member] | March 15, 2018 Exchange Date [Member] | Measurement Input, Expected Term [Member]</t>
  </si>
  <si>
    <t>Series Z Warrants Issued Upon Exchange of Series A-1 Warrants [Member] | March 15, 2018 Exchange Date [Member] | Measurement Input, Price Volatility [Member]</t>
  </si>
  <si>
    <t>Series Z Warrants Issued Upon Exchange of Series A-1 Warrants [Member] | March 15, 2018 Exchange Date [Member] | Risk Free Interest Rate [Member]</t>
  </si>
  <si>
    <t>Series Z Warrants Issued Upon Exchange of Series A-1 Warrants [Member] | March 15, 2018 Exchange Date [Member] | Measurement Input, Expected Dividend Rate [Member]</t>
  </si>
  <si>
    <t>Series A-1 Warrants exchanged for Series Z Warrants [Member] | March 15, 2018 Exchange Date [Member]</t>
  </si>
  <si>
    <t>Series A-1 Warrants exchanged for Series Z Warrants [Member] | March 15, 2018 Exchange Date [Member] | Measurement Input, Expected Term [Member]</t>
  </si>
  <si>
    <t>3 years 10 months 25 days</t>
  </si>
  <si>
    <t>Series A-1 Warrants exchanged for Series Z Warrants [Member] | March 15, 2018 Exchange Date [Member] | Measurement Input, Price Volatility [Member]</t>
  </si>
  <si>
    <t>67.00%</t>
  </si>
  <si>
    <t>Series A-1 Warrants exchanged for Series Z Warrants [Member] | March 15, 2018 Exchange Date [Member] | Risk Free Interest Rate [Member]</t>
  </si>
  <si>
    <t>Series A-1 Warrants exchanged for Series Z Warrants [Member] | March 15, 2018 Exchange Date [Member] | Measurement Input, Expected Dividend Rate [Member]</t>
  </si>
  <si>
    <t>Series W Warrants [Member]</t>
  </si>
  <si>
    <t>Series W Warrants [Member] | March 15, 2018 Exchange Date [Member]</t>
  </si>
  <si>
    <t>Financial Instruments Fair Value Measurements - Schedule of Series Z Warrants Issued-upon-exchange of Series A Warrants (Details) - USD ($)</t>
  </si>
  <si>
    <t>Series A Warrants derivative liability change in fair value</t>
  </si>
  <si>
    <t>Series A Warrants derivative liability</t>
  </si>
  <si>
    <t>Sub-Total: Series A Warrants derivative liability - March 15, 2018 Exchange Date</t>
  </si>
  <si>
    <t>Series Z Warrants issued-upon-exchange of Series A Warrants-estimated fair value</t>
  </si>
  <si>
    <t>Series Z Warrants issued-upon-exchange of Series A Warrants</t>
  </si>
  <si>
    <t>Financial Instruments Fair Value Measurements - Schedule of Equity Classified Series Z Warrants (Details) - Series A &amp; Series A -1 Exchange Offer March 15,2018 Exchange Date [Member] - Series A-1 Warrant [Member]</t>
  </si>
  <si>
    <t>Fair value - Series Z Warrants issued</t>
  </si>
  <si>
    <t>Less: fair value - Series A-1 Warrants exchanged</t>
  </si>
  <si>
    <t>Modification expense /increase to additional paid in capital</t>
  </si>
  <si>
    <t>Carrying value - Series A-1 Warrants exchanged - equity classified</t>
  </si>
  <si>
    <t>Carrying Value Series Z Warrants issued upon exchange of Series A Warrants- equity classified</t>
  </si>
  <si>
    <t>Financial Instruments Fair Value Measurements - Schedule of Equity Classified Series Z Warrants (Details) (Parenthetical) - Series A &amp; Series A -1 Exchange Offer March 15,2018 Exchange Date [Member] - Series A-1 Warrant [Member]</t>
  </si>
  <si>
    <t>Shares issued for Series Z warrants</t>
  </si>
  <si>
    <t>Shares exchanged for Series A-1 warrants</t>
  </si>
  <si>
    <t>Series A-1 warrants exchanged as equity classified</t>
  </si>
  <si>
    <t>Debt (Details Narrative) - USD ($)</t>
  </si>
  <si>
    <t>Mar. 20, 2018</t>
  </si>
  <si>
    <t>Jul. 31, 2017</t>
  </si>
  <si>
    <t>Dec. 30, 2017</t>
  </si>
  <si>
    <t>May 31, 2019</t>
  </si>
  <si>
    <t>Mar. 20, 2019</t>
  </si>
  <si>
    <t>Repayment of convertible debt</t>
  </si>
  <si>
    <t>Debt conversion share issued</t>
  </si>
  <si>
    <t>Debt instrument outstanding principal balance</t>
  </si>
  <si>
    <t>Series S Warrants [Member]</t>
  </si>
  <si>
    <t>Number of securities called by warrants or rights</t>
  </si>
  <si>
    <t>Face value principal</t>
  </si>
  <si>
    <t>Proceeds from convertible debt</t>
  </si>
  <si>
    <t>Interest rate</t>
  </si>
  <si>
    <t>1.00%</t>
  </si>
  <si>
    <t>Debt extinguishment loss</t>
  </si>
  <si>
    <t>Interest expense</t>
  </si>
  <si>
    <t>Senior Secured Note One [Member]</t>
  </si>
  <si>
    <t>15.00%</t>
  </si>
  <si>
    <t>Debt reacquisition price</t>
  </si>
  <si>
    <t>Debt carrying value</t>
  </si>
  <si>
    <t>Amortization of debt discount</t>
  </si>
  <si>
    <t>15% Interest Expense Senior Secured Note One [Member]</t>
  </si>
  <si>
    <t>Debt instrument maturity date</t>
  </si>
  <si>
    <t>Offering costs</t>
  </si>
  <si>
    <t>Placement agent fees and legal fees</t>
  </si>
  <si>
    <t>Initial contract conversion term</t>
  </si>
  <si>
    <t>The conversion price may also be adjusted: if the Company issues or agrees to issue any variable rate securities, in which case the Holder shall be entitled to substitute the variable price for the initial stated conversion price; or if certain Events of Default occur, as defined, in which case the Holder is entitled to convert all or a portion of the Senior Convertible Note at the lower of (i) the actual conversion price then in effect or (ii) 80% of the market price of the Company's common stock, as defined, but not lower than a floor price of $0.19 per share.</t>
  </si>
  <si>
    <t>Legal compliance, description</t>
  </si>
  <si>
    <t>The Holder of the Convertible Note will not have the right to convert any portion of the Convertible Note, to the extent that, after giving effect to such conversion, the holder (together with certain related parties) would beneficially own in excess of 4.99%of the shares of our common stock outstanding immediately after giving effect to such conversion. A holder may from time to time increase this limit to 9.99%, provided any such increase will not be effective until the 61st day after delivery of a notice to us of such increase. In addition, unless we obtain the approval of our stockholders as required by Nasdaq, we are prohibited from issuing any shares of common stock upon conversion of the Senior Convertible Note or otherwise pursuant to the terms of the Senior Convertible Note, if the issuance of such shares of common stock would exceed 19.99% of the Company’s outstanding shares of common stock as of December 27, 2018 or otherwise exceed the aggregate number of shares of common stock which the Company may issue without breaching its obligations under the rules and regulations of Nasdaq.</t>
  </si>
  <si>
    <t>Debt default interest rate</t>
  </si>
  <si>
    <t>18.00%</t>
  </si>
  <si>
    <t>Debt instrument bi-monthly payments terms</t>
  </si>
  <si>
    <t xml:space="preserve">The Installment Amount include 35 bi-monthly payments of $193,750 commencing June 28, 2019 through November 30, 2020, and two final payments of $484,375 on each of December 15, 2020 and December 31, 2020, with such bi-monthly dates referred to as Installment Dates. </t>
  </si>
  <si>
    <t>Reduction in bi-monthly payments resulting from conversion</t>
  </si>
  <si>
    <t>Redemption rights percentage</t>
  </si>
  <si>
    <t>115.00%</t>
  </si>
  <si>
    <t>Covenants and other provisions, description</t>
  </si>
  <si>
    <t>The Company is subject to certain customary affirmative and negative covenants regarding the incurrence of indebtedness, the existence of liens, the repayment of indebtedness, the payment of cash in respect of dividends, distributions or redemptions, and the transfer of assets, and to have an unrestricted cash balance of at least $1.75 million at each quarterly balance sheet date, among other provisions and covenants</t>
  </si>
  <si>
    <t>Covenants and other provisions unrestricted cash balance</t>
  </si>
  <si>
    <t>Covenants and other provisions change in authorized shares of common stock</t>
  </si>
  <si>
    <t>Securities Purchase Agreement [Member] | Senior Secured Convertible Note [Member] | April 9, 2019 [Member]</t>
  </si>
  <si>
    <t>Debt face value principal</t>
  </si>
  <si>
    <t>Accrued interest</t>
  </si>
  <si>
    <t>Securities Purchase Agreement [Member] | Senior Secured Convertible Note [Member] | April 23, 2019 Through May 14, 2019 [Member]</t>
  </si>
  <si>
    <t>Debt conversion, amount</t>
  </si>
  <si>
    <t>Securities Purchase Agreement [Member] | Senior Secured Convertible Note [Member] | May 15, 2019 Through June 4, 2019 [Member]</t>
  </si>
  <si>
    <t>Securities Purchase Agreement [Member] | Senior Secured Convertible Note [Member] | Due Date June 28, 2019 Through November 30, 2020 [Member]</t>
  </si>
  <si>
    <t>Bi-monthly installment payments</t>
  </si>
  <si>
    <t>Securities Purchase Agreement [Member] | Senior Secured Convertible Note [Member] | December 15, 2020 [Member]</t>
  </si>
  <si>
    <t>Securities Purchase Agreement [Member] | Senior Secured Convertible Note [Member] | December 31, 2020 [Member]</t>
  </si>
  <si>
    <t>Securities Purchase Agreement [Member] | Senior Secured Convertible Note [Member] | Through June 28, 2019 [Member]</t>
  </si>
  <si>
    <t>Covenants and other provisions maximum aggregate consideration</t>
  </si>
  <si>
    <t>Securities Purchase Agreement [Member] | Senior Secured Convertible Note [Member] | Minimum [Member]</t>
  </si>
  <si>
    <t>Securities Purchase Agreement [Member] | Senior Secured Convertible Note [Member] | Minimum [Member] | April 23, 2019 Through May 14, 2019 [Member]</t>
  </si>
  <si>
    <t>Securities Purchase Agreement [Member] | Senior Secured Convertible Note [Member] | Minimum [Member] | May 15, 2019 Through June 4, 2019 [Member]</t>
  </si>
  <si>
    <t>Securities Purchase Agreement [Member] | Senior Secured Convertible Note [Member] | Maximum [Member] | April 23, 2019 Through May 14, 2019 [Member]</t>
  </si>
  <si>
    <t>Securities Purchase Agreement [Member] | Senior Secured Convertible Note [Member] | Maximum [Member] | May 15, 2019 Through June 4, 2019 [Member]</t>
  </si>
  <si>
    <t>Note and Security Purchase Agreement [Member] | Scopia Holdings, LLC [Member]</t>
  </si>
  <si>
    <t>Percent of unpaid principal balance held</t>
  </si>
  <si>
    <t>Note and Security Purchase Agreement [Member] | Series S Warrants [Member]</t>
  </si>
  <si>
    <t>Note and Security Purchase Agreement [Member] | Senior Secured Note [Member]</t>
  </si>
  <si>
    <t>Proceeds from issuance of notes</t>
  </si>
  <si>
    <t>Notes payable</t>
  </si>
  <si>
    <t>Note and Security Purchase Agreement [Member] | Senior Secured Note and Series S Warrants [Member]</t>
  </si>
  <si>
    <t>Percent of defer payment in semi-annual interest due</t>
  </si>
  <si>
    <t>Interest expenses percentage</t>
  </si>
  <si>
    <t>Initial principal and unpaid semi-annual interest</t>
  </si>
  <si>
    <t>Difference amount recognized as debt discount</t>
  </si>
  <si>
    <t>Debt - Schedule of Senior Convertible Note Estimated Fair Value (Details) - Senior Secured Convertible Note [Member] - USD ($)</t>
  </si>
  <si>
    <t>Securities Purchase Agreement [Member]</t>
  </si>
  <si>
    <t>Debt - Schedule of Senior Convertible Note Estimated Fair Value and Changes in Face Value Principal Payable (Details) - Senior Secured Convertible Note [Member] - USD ($)</t>
  </si>
  <si>
    <t>Less: bi-monthly non-installment payments - cash</t>
  </si>
  <si>
    <t>Less: bi-monthly Non-Installment Payments</t>
  </si>
  <si>
    <t>Debt - Schedule of Extinguishment of Debt (Details) - USD ($)</t>
  </si>
  <si>
    <t>Fair value - 600,000 shares of common stock issued</t>
  </si>
  <si>
    <t>Cash payment</t>
  </si>
  <si>
    <t>Debt reacquisition price Senior Secured Note</t>
  </si>
  <si>
    <t>Senior Secured Note - original principal</t>
  </si>
  <si>
    <t>Senior Secured Note - additional principal - unpaid interest expense</t>
  </si>
  <si>
    <t>Senior Secured Note - total principal</t>
  </si>
  <si>
    <t>Less: Senior Secured Note - remaining unamortized debt discount</t>
  </si>
  <si>
    <t>Senior Secured Note - debt carrying value, net</t>
  </si>
  <si>
    <t>Preferred Stock (Details Narrative) - USD ($)</t>
  </si>
  <si>
    <t>Jan. 31, 2019</t>
  </si>
  <si>
    <t>Preferred stock par value</t>
  </si>
  <si>
    <t>Convertible preferred stock, shares issued</t>
  </si>
  <si>
    <t>Dividend rate of preferred stock</t>
  </si>
  <si>
    <t>8.00%</t>
  </si>
  <si>
    <t>Preferred stock dividend</t>
  </si>
  <si>
    <t>Dividend payment in kind number of shares issued</t>
  </si>
  <si>
    <t>Conversion of stock, shares converted</t>
  </si>
  <si>
    <t>Series B Convertible Preferred Stock [Member] | May 2019 [Member]</t>
  </si>
  <si>
    <t>Series B Convertible Preferred Stock One [Member]</t>
  </si>
  <si>
    <t>Series A-1 Convertible Preferred Stock One [Member]</t>
  </si>
  <si>
    <t>Warrants issued</t>
  </si>
  <si>
    <t>Series Z Warrants One [Member]</t>
  </si>
  <si>
    <t>Series Z Warrants Two [Member]</t>
  </si>
  <si>
    <t>Series A-1 Warrants [Member]</t>
  </si>
  <si>
    <t>Preferred stock stated value per share</t>
  </si>
  <si>
    <t>Common stock conversion exchange factor of denominator</t>
  </si>
  <si>
    <t>Stockholders' Equity and Common Stock Purchase Warrants (Details Narrative) - USD ($)</t>
  </si>
  <si>
    <t>Jun. 12, 2018</t>
  </si>
  <si>
    <t>Apr. 05, 2018</t>
  </si>
  <si>
    <t>Jan. 25, 2018</t>
  </si>
  <si>
    <t>Jan. 23, 2018</t>
  </si>
  <si>
    <t>Jan. 19, 2018</t>
  </si>
  <si>
    <t>Apr. 28, 2017</t>
  </si>
  <si>
    <t>Apr. 28, 2016</t>
  </si>
  <si>
    <t>Nov. 30, 2017</t>
  </si>
  <si>
    <t>Oct. 31, 2017</t>
  </si>
  <si>
    <t>Senior Secured Convertible Note conversion</t>
  </si>
  <si>
    <t>Gross proceeds from issuance initial public offering</t>
  </si>
  <si>
    <t>Three Individual Physician Inventors [Member]</t>
  </si>
  <si>
    <t>Number of shares issued</t>
  </si>
  <si>
    <t>Parent Company [Member]</t>
  </si>
  <si>
    <t>Unit Purchase Option [Member] | IPO [Member]</t>
  </si>
  <si>
    <t>Dawson James Securities, Inc., [Member] | Underwriting Agreement [Member]</t>
  </si>
  <si>
    <t>Shares issued price per share</t>
  </si>
  <si>
    <t>Underwriter's discount</t>
  </si>
  <si>
    <t>Majority ownership interest percentage</t>
  </si>
  <si>
    <t>Lucid Diagnostics Inc [Member] | Share Subscription Agreement [Member]</t>
  </si>
  <si>
    <t>Lucid Diagnostics Inc [Member] | 2014 Stock Plan to Non-employees [Member]</t>
  </si>
  <si>
    <t>Lucid Diagnostics Inc [Member] | 2018 Stock Plan to Non-employees [Member]</t>
  </si>
  <si>
    <t>Case Western Reserve University [Member]</t>
  </si>
  <si>
    <t>Equity Subscription Rights Offering [Member]</t>
  </si>
  <si>
    <t>Equity subscription period date</t>
  </si>
  <si>
    <t>Jun. 7,
		2018</t>
  </si>
  <si>
    <t>Equity subscription purchases description</t>
  </si>
  <si>
    <t xml:space="preserve">The equity subscription provided for the purchase of a common stock unit at a $1.15 per unit, with each such unit comprised of one share of common stock of the Company and one Series Z Warrant, and immediately separated upon issue into its underlying components. </t>
  </si>
  <si>
    <t>Gross proceeds from issuance of common stock</t>
  </si>
  <si>
    <t>Commissions and fees</t>
  </si>
  <si>
    <t>Warrant issued and outstanding</t>
  </si>
  <si>
    <t>Warrant maturity date</t>
  </si>
  <si>
    <t>Apr. 30,
		2024</t>
  </si>
  <si>
    <t>Warrant exercise price description</t>
  </si>
  <si>
    <t>Upon issue, a Series Z Warrant is exercisable to purchase one share of common stock of the Company at an exercise price of $1.60 per share, effective June 1, 2018. The Series Z Warrant exercise price was initially $3.00 per share through May 31, 2018. On May 15, 2018, the Company's board of directors approved a reduction to the Series Z Warrant exercise price to $1.60 per share, effective June 1, 2018, upon completion of the period-of-notice to the holders of Series Z Warrants then issued and outstanding. See herein below for further information with respect to the modification expense recognized in connection with the Series Z Warrant exercise price adjustment. The Series Z Warrant $1.60 exercise price is not subject-to further adjustment, unless by action of the PAVmed Inc board of directors, or the effect of stock dividends, stock splits or similar events affecting the common stock of the Company.</t>
  </si>
  <si>
    <t>Redemption price per share for outstanding warrants</t>
  </si>
  <si>
    <t>Weighted average closing price of common stock</t>
  </si>
  <si>
    <t>Modification of the Series Z warrant agreement</t>
  </si>
  <si>
    <t>Series Z Warrants [Member] | IPO [Member]</t>
  </si>
  <si>
    <t>Series Z Warrants [Member] | Minimum [Member]</t>
  </si>
  <si>
    <t>Series Z Warrants [Member] | Maximum [Member]</t>
  </si>
  <si>
    <t>Series Z Warrants [Member] | Series A &amp; Series A -1 Exchange Offer March 15,2018 Exchange Date [Member]</t>
  </si>
  <si>
    <t>Series Z Warrants [Member] | Series W Warrants Offer-to-Exchange [Member]</t>
  </si>
  <si>
    <t>Warrant modification expense</t>
  </si>
  <si>
    <t>Series Z Warrants [Member] | Equity Subscription Rights Offering [Member]</t>
  </si>
  <si>
    <t>Series Z Warrants [Member] | UPO Offer-to-Exchange [Member]</t>
  </si>
  <si>
    <t>Underwritten Public Offering [Member]</t>
  </si>
  <si>
    <t>Number of warrant exercised</t>
  </si>
  <si>
    <t>Proceeds from warrant exercises</t>
  </si>
  <si>
    <t>Warrant exercisable date</t>
  </si>
  <si>
    <t>Oct. 28,
		2016</t>
  </si>
  <si>
    <t>Warrant expiry date</t>
  </si>
  <si>
    <t>Feb. 8,
		2018</t>
  </si>
  <si>
    <t>Jan. 29,
		2022</t>
  </si>
  <si>
    <t>Series W Warrants [Member] | IPO [Member]</t>
  </si>
  <si>
    <t>Series W Warrants [Member] | Unit Purchase Options [Member]</t>
  </si>
  <si>
    <t>Common Stock [Member] | April 2019 [Member]</t>
  </si>
  <si>
    <t>Common Stock [Member] | May 2019 [Member]</t>
  </si>
  <si>
    <t>Jun. 30,
		2032</t>
  </si>
  <si>
    <t>Proceeds from senior secured note</t>
  </si>
  <si>
    <t>Series S Warrants [Member] | Note and Security Purchase Agreement [Member]</t>
  </si>
  <si>
    <t>Warrants exercised on cashless basis</t>
  </si>
  <si>
    <t>Unit Purchase Options [Member]</t>
  </si>
  <si>
    <t>Jan. 29,
		2021</t>
  </si>
  <si>
    <t>Number of common stock and warrant offered in one unit</t>
  </si>
  <si>
    <t>Fair value assumptions amount</t>
  </si>
  <si>
    <t>Underlying unit</t>
  </si>
  <si>
    <t>Expected volatility</t>
  </si>
  <si>
    <t>Risk free rate</t>
  </si>
  <si>
    <t>1.28%</t>
  </si>
  <si>
    <t>4 years 7 months 6 days</t>
  </si>
  <si>
    <t>Dividend yield</t>
  </si>
  <si>
    <t>Unit Purchase Options One [Member]</t>
  </si>
  <si>
    <t>Series A Warrants and Series A-1 Warrants [Member]</t>
  </si>
  <si>
    <t>Noncontrolling Interest [Member] | Lucid Diagnostics Inc [Member]</t>
  </si>
  <si>
    <t>18.125%</t>
  </si>
  <si>
    <t>Maximum equity subscriptions paid</t>
  </si>
  <si>
    <t>Purchase of common stock unit price per share</t>
  </si>
  <si>
    <t>Subscriptions offering costs</t>
  </si>
  <si>
    <t>Debt instrument interest percentage</t>
  </si>
  <si>
    <t>Senior Secured Covertible Notes [Member] | April 23, 2019 Through May 14, 2019 [Member]</t>
  </si>
  <si>
    <t>Stockholders' Equity and Common Stock Purchase Warrants - Schedule of Convertible Preferred Stock, Common Stock and Warrants Issued and Outstanding (Details) - shares</t>
  </si>
  <si>
    <t>1 Months Ended</t>
  </si>
  <si>
    <t>Shares of Common Stock Issued and Outstanding, beginning balance</t>
  </si>
  <si>
    <t>Shares of Common Stock Issued and Outstanding, ending balance</t>
  </si>
  <si>
    <t>Equity Subscription Rights Offering</t>
  </si>
  <si>
    <t>Underwritten public offering</t>
  </si>
  <si>
    <t>Repayment of debt - Senior Secured Note</t>
  </si>
  <si>
    <t>Series W Warrant exercises</t>
  </si>
  <si>
    <t>Series S Warrant exercises</t>
  </si>
  <si>
    <t>Series B Convertible Preferred Stock conversion</t>
  </si>
  <si>
    <t>Stockholders' Equity and Common Stock Purchase Warrants - Schedule of Outstanding Warrants to Purchase Common Stock (Details) - $ / shares</t>
  </si>
  <si>
    <t>Warrant, weighted average exercise price</t>
  </si>
  <si>
    <t>Warrants [Member]</t>
  </si>
  <si>
    <t>Equity Classified Warrants [Member] | Series Z Warrants [Member]</t>
  </si>
  <si>
    <t>Warrant expiration date</t>
  </si>
  <si>
    <t>Equity Classified Warrants [Member] | UPO - Series Z Warrants [Member]</t>
  </si>
  <si>
    <t>Jan. 31,
		2022</t>
  </si>
  <si>
    <t>Equity Classified Warrants [Member] | Series W Warrants [Member]</t>
  </si>
  <si>
    <t>Equity Classified Warrants [Member] | Series S Warrants [Member]</t>
  </si>
  <si>
    <t>Stockholders' Equity and Common Stock Purchase Warrants - Schedule of Noncontrolling Interest (Details) - USD ($)</t>
  </si>
  <si>
    <t>NCI - equity (deficit) - beginning of period</t>
  </si>
  <si>
    <t>Net loss attributable to NCI</t>
  </si>
  <si>
    <t>NCI - equity (deficit) - end of period</t>
  </si>
  <si>
    <t>Investment in majority-owned subsidiary</t>
  </si>
  <si>
    <t>Lucid Diagnostics Inc. 2018 Equity Plan - stock-based compensation</t>
  </si>
  <si>
    <t>Loss Per Share (Details Narrative) - shares</t>
  </si>
  <si>
    <t>Loss Per Share - Schedule of Comparison of Basic and Fully Diluted Net Loss Per Share (Details) - USD ($)</t>
  </si>
  <si>
    <t>Net loss - as reported, before noncontrolling interest</t>
  </si>
  <si>
    <t>Net loss - as reported, attributable to PAVmed Inc.</t>
  </si>
  <si>
    <t>Convertible Preferred Stock dividends Series B</t>
  </si>
  <si>
    <t>Convertible Preferred Stock dividends Series A-1</t>
  </si>
  <si>
    <t>Convertible Preferred Stock dividends Series A</t>
  </si>
  <si>
    <t>Series A and Series A-1 Exchange Offer - March 15, 2018-deemed dividend - incremental fair value - Series B Convertible Preferred Stock issued-upon-exchange of Series A Convertible Preferred Stock</t>
  </si>
  <si>
    <t>Series A and Series A-1 Exchange Offer - March 15, 2018 - Series B Convertible Preferred Stock issued-upon-exchange of Series A-1 Convertible Preferred Stock</t>
  </si>
  <si>
    <t>Weighted-average common shares outstanding basic and diluted</t>
  </si>
  <si>
    <t>Basic and diluted - Net loss - as reported, attributable to PAVmed Inc</t>
  </si>
  <si>
    <t>Basic and diluted - Net loss attributable to PAVmed Inc. common stockholders</t>
  </si>
  <si>
    <t>Loss Per Share - Schedule of Antidilutive Securities Excluded from Computation of Diluted Earnings Per Share (Details) - shares</t>
  </si>
  <si>
    <t>Antidilutive securities excluded from computation of diluted weighted shares outstanding</t>
  </si>
  <si>
    <t>Stock Options [Member]</t>
  </si>
  <si>
    <t>Unit Purchase Options - "UPO-Z" /"UPO-W" - as to Shares of common stock [Member]</t>
  </si>
  <si>
    <t>Unit Purchase Options - "UPO-Z" - as to Shares Underlying Series Z Warrants [Member]</t>
  </si>
  <si>
    <t>Unit Purchase Options - "UPO-W" - as to Shares Underlying Series W Warrants [Member]</t>
  </si>
  <si>
    <t>On August 22, 2018, the "UPO Exchange Offer" was completed, wherein, 53,000 "UPO-Z" were issued-upon-exchange of all the previously issued and outstanding 53,000 UPO-W. The UPO-Z may be exercised to purchase a unit comprised of one share of common stock of the Company and one Series Z Warrant; and the UPO-W was exercisable to purchase a unit comprised of one share of common stock of the Company and one Series W Warrant. See Note 14, Stockholders' Equity and Common Stock Purchase Warrants, for a discussion of the UPO-Z, UPO-W, and the August 22, 2018 UPO Exchange Offer.</t>
  </si>
  <si>
    <t>If converted at the election of the holder, the shares of Series B Convertible Preferred Stock issued and outstanding would result in a corresponding number of additional outstanding shares of common stock of the Company. See Note 13, Preferred Stock, for a further discussion of the Series B Convertible Preferred Stock common stock conversion elec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31376627</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190445</v>
      </c>
      <c r="C3" s="6" t="n">
        <v>8222119</v>
      </c>
    </row>
    <row r="4" spans="1:3">
      <c r="A4" s="4" t="s">
        <v>34</v>
      </c>
      <c r="B4" s="5" t="n">
        <v>129212</v>
      </c>
      <c r="C4" s="5" t="n">
        <v>238040</v>
      </c>
    </row>
    <row r="5" spans="1:3">
      <c r="A5" s="4" t="s">
        <v>35</v>
      </c>
      <c r="B5" s="5" t="n">
        <v>4319657</v>
      </c>
      <c r="C5" s="5" t="n">
        <v>8460159</v>
      </c>
    </row>
    <row r="6" spans="1:3">
      <c r="A6" s="4" t="s">
        <v>36</v>
      </c>
      <c r="B6" s="5" t="n">
        <v>35852</v>
      </c>
      <c r="C6" s="5" t="n">
        <v>36271</v>
      </c>
    </row>
    <row r="7" spans="1:3">
      <c r="A7" s="4" t="s">
        <v>37</v>
      </c>
      <c r="B7" s="5" t="n">
        <v>4355509</v>
      </c>
      <c r="C7" s="5" t="n">
        <v>8496430</v>
      </c>
    </row>
    <row r="8" spans="1:3">
      <c r="A8" s="3" t="s">
        <v>38</v>
      </c>
    </row>
    <row r="9" spans="1:3">
      <c r="A9" s="4" t="s">
        <v>39</v>
      </c>
      <c r="B9" s="5" t="n">
        <v>1385831</v>
      </c>
      <c r="C9" s="5" t="n">
        <v>1738837</v>
      </c>
    </row>
    <row r="10" spans="1:3">
      <c r="A10" s="4" t="s">
        <v>40</v>
      </c>
      <c r="B10" s="5" t="n">
        <v>386997</v>
      </c>
      <c r="C10" s="5" t="n">
        <v>1330746</v>
      </c>
    </row>
    <row r="11" spans="1:3">
      <c r="A11" s="4" t="s">
        <v>41</v>
      </c>
      <c r="B11" s="5" t="n">
        <v>8251215</v>
      </c>
      <c r="C11" s="5" t="n">
        <v>7903000</v>
      </c>
    </row>
    <row r="12" spans="1:3">
      <c r="A12" s="4" t="s">
        <v>42</v>
      </c>
      <c r="B12" s="5" t="n">
        <v>10024043</v>
      </c>
      <c r="C12" s="5" t="n">
        <v>10972583</v>
      </c>
    </row>
    <row r="13" spans="1:3">
      <c r="A13" s="4" t="s">
        <v>43</v>
      </c>
      <c r="B13" s="4" t="s">
        <v>44</v>
      </c>
      <c r="C13" s="4" t="s">
        <v>44</v>
      </c>
    </row>
    <row r="14" spans="1:3">
      <c r="A14" s="3" t="s">
        <v>45</v>
      </c>
    </row>
    <row r="15" spans="1:3">
      <c r="A15" s="4" t="s">
        <v>46</v>
      </c>
      <c r="B15" s="5" t="n">
        <v>27193</v>
      </c>
      <c r="C15" s="5" t="n">
        <v>27143</v>
      </c>
    </row>
    <row r="16" spans="1:3">
      <c r="A16" s="4" t="s">
        <v>47</v>
      </c>
      <c r="B16" s="5" t="n">
        <v>33025961</v>
      </c>
      <c r="C16" s="5" t="n">
        <v>32619282</v>
      </c>
    </row>
    <row r="17" spans="1:3">
      <c r="A17" s="4" t="s">
        <v>48</v>
      </c>
      <c r="B17" s="5" t="n">
        <v>-40591969</v>
      </c>
      <c r="C17" s="5" t="n">
        <v>-36992911</v>
      </c>
    </row>
    <row r="18" spans="1:3">
      <c r="A18" s="4" t="s">
        <v>49</v>
      </c>
      <c r="B18" s="5" t="n">
        <v>-5442774</v>
      </c>
      <c r="C18" s="5" t="n">
        <v>-2314641</v>
      </c>
    </row>
    <row r="19" spans="1:3">
      <c r="A19" s="4" t="s">
        <v>50</v>
      </c>
      <c r="B19" s="5" t="n">
        <v>-225760</v>
      </c>
      <c r="C19" s="5" t="n">
        <v>-161512</v>
      </c>
    </row>
    <row r="20" spans="1:3">
      <c r="A20" s="4" t="s">
        <v>51</v>
      </c>
      <c r="B20" s="5" t="n">
        <v>-5668534</v>
      </c>
      <c r="C20" s="5" t="n">
        <v>-2476153</v>
      </c>
    </row>
    <row r="21" spans="1:3">
      <c r="A21" s="4" t="s">
        <v>52</v>
      </c>
      <c r="B21" s="5" t="n">
        <v>4355509</v>
      </c>
      <c r="C21" s="5" t="n">
        <v>8496430</v>
      </c>
    </row>
    <row r="22" spans="1:3">
      <c r="A22" s="4" t="s">
        <v>53</v>
      </c>
    </row>
    <row r="23" spans="1:3">
      <c r="A23" s="3" t="s">
        <v>45</v>
      </c>
    </row>
    <row r="24" spans="1:3">
      <c r="A24" s="4" t="s">
        <v>54</v>
      </c>
      <c r="B24" s="6" t="n">
        <v>2096041</v>
      </c>
      <c r="C24" s="6" t="n">
        <v>20318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66</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33</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189</v>
      </c>
      <c r="B15" s="4" t="s">
        <v>231</v>
      </c>
    </row>
    <row r="16" spans="1:2">
      <c r="A16" s="4" t="s">
        <v>192</v>
      </c>
      <c r="B16" s="4" t="s">
        <v>232</v>
      </c>
    </row>
    <row r="17" spans="1:2">
      <c r="A17" s="4" t="s">
        <v>177</v>
      </c>
      <c r="B17" s="4" t="s">
        <v>233</v>
      </c>
    </row>
    <row r="18" spans="1:2">
      <c r="A18" s="4" t="s">
        <v>234</v>
      </c>
      <c r="B18" s="4" t="s">
        <v>235</v>
      </c>
    </row>
    <row r="19" spans="1:2">
      <c r="A19" s="4" t="s">
        <v>236</v>
      </c>
      <c r="B19"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66</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69</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72</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2</v>
      </c>
    </row>
    <row r="3" spans="1:2">
      <c r="A3" s="3" t="s">
        <v>175</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row>
    <row r="7" spans="1:2">
      <c r="A7" s="3" t="s">
        <v>251</v>
      </c>
    </row>
    <row r="8" spans="1:2">
      <c r="A8" s="4" t="s">
        <v>257</v>
      </c>
      <c r="B8" s="4" t="s">
        <v>258</v>
      </c>
    </row>
    <row r="9" spans="1:2">
      <c r="A9" s="4" t="s">
        <v>259</v>
      </c>
    </row>
    <row r="10" spans="1:2">
      <c r="A10" s="3" t="s">
        <v>251</v>
      </c>
    </row>
    <row r="11" spans="1:2">
      <c r="A11" s="4" t="s">
        <v>257</v>
      </c>
      <c r="B11"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row>
    <row r="10" spans="1:2">
      <c r="A10" s="4" t="s">
        <v>275</v>
      </c>
      <c r="B10" s="4" t="s">
        <v>276</v>
      </c>
    </row>
    <row r="11" spans="1:2">
      <c r="A11" s="4" t="s">
        <v>277</v>
      </c>
      <c r="B11" s="4" t="s">
        <v>278</v>
      </c>
    </row>
    <row r="12" spans="1:2">
      <c r="A12" s="4" t="s">
        <v>279</v>
      </c>
    </row>
    <row r="13" spans="1:2">
      <c r="A13" s="4" t="s">
        <v>280</v>
      </c>
      <c r="B13" s="4" t="s">
        <v>281</v>
      </c>
    </row>
    <row r="14" spans="1:2">
      <c r="A14" s="4" t="s">
        <v>282</v>
      </c>
      <c r="B14" s="4" t="s">
        <v>283</v>
      </c>
    </row>
    <row r="15" spans="1:2">
      <c r="A15" s="4" t="s">
        <v>284</v>
      </c>
      <c r="B15" s="4" t="s">
        <v>285</v>
      </c>
    </row>
    <row r="16" spans="1:2">
      <c r="A16" s="4" t="s">
        <v>286</v>
      </c>
    </row>
    <row r="17" spans="1:2">
      <c r="A17" s="4" t="s">
        <v>282</v>
      </c>
      <c r="B17"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v>
      </c>
      <c r="B1" s="2" t="s">
        <v>2</v>
      </c>
      <c r="C1" s="2" t="s">
        <v>31</v>
      </c>
    </row>
    <row r="2" spans="1:3">
      <c r="A2" s="4" t="s">
        <v>56</v>
      </c>
      <c r="B2" s="6" t="n">
        <v>7698500</v>
      </c>
      <c r="C2" s="6" t="n">
        <v>7750000</v>
      </c>
    </row>
    <row r="3" spans="1:3">
      <c r="A3" s="4" t="s">
        <v>57</v>
      </c>
      <c r="B3" s="7" t="n">
        <v>0.001</v>
      </c>
      <c r="C3" s="7" t="n">
        <v>0.001</v>
      </c>
    </row>
    <row r="4" spans="1:3">
      <c r="A4" s="4" t="s">
        <v>58</v>
      </c>
      <c r="B4" s="7" t="n">
        <v>0.001</v>
      </c>
      <c r="C4" s="7" t="n">
        <v>0.001</v>
      </c>
    </row>
    <row r="5" spans="1:3">
      <c r="A5" s="4" t="s">
        <v>59</v>
      </c>
      <c r="B5" s="5" t="n">
        <v>20000000</v>
      </c>
      <c r="C5" s="5" t="n">
        <v>20000000</v>
      </c>
    </row>
    <row r="6" spans="1:3">
      <c r="A6" s="4" t="s">
        <v>60</v>
      </c>
      <c r="B6" s="7" t="n">
        <v>0.001</v>
      </c>
      <c r="C6" s="7" t="n">
        <v>0.001</v>
      </c>
    </row>
    <row r="7" spans="1:3">
      <c r="A7" s="4" t="s">
        <v>61</v>
      </c>
      <c r="B7" s="5" t="n">
        <v>75000000</v>
      </c>
      <c r="C7" s="5" t="n">
        <v>75000000</v>
      </c>
    </row>
    <row r="8" spans="1:3">
      <c r="A8" s="4" t="s">
        <v>62</v>
      </c>
      <c r="B8" s="5" t="n">
        <v>27193023</v>
      </c>
      <c r="C8" s="5" t="n">
        <v>27142979</v>
      </c>
    </row>
    <row r="9" spans="1:3">
      <c r="A9" s="4" t="s">
        <v>63</v>
      </c>
      <c r="B9" s="5" t="n">
        <v>27193023</v>
      </c>
      <c r="C9" s="5" t="n">
        <v>27142979</v>
      </c>
    </row>
    <row r="10" spans="1:3">
      <c r="A10" s="4" t="s">
        <v>53</v>
      </c>
    </row>
    <row r="11" spans="1:3">
      <c r="A11" s="4" t="s">
        <v>58</v>
      </c>
      <c r="B11" s="7" t="n">
        <v>0.001</v>
      </c>
      <c r="C11" s="7" t="n">
        <v>0.001</v>
      </c>
    </row>
    <row r="12" spans="1:3">
      <c r="A12" s="4" t="s">
        <v>64</v>
      </c>
      <c r="B12" s="5" t="n">
        <v>1091354</v>
      </c>
      <c r="C12" s="5" t="n">
        <v>1069941</v>
      </c>
    </row>
    <row r="13" spans="1:3">
      <c r="A13" s="4" t="s">
        <v>65</v>
      </c>
      <c r="B13" s="5" t="n">
        <v>1091354</v>
      </c>
      <c r="C13" s="5" t="n">
        <v>10699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4" t="s">
        <v>277</v>
      </c>
      <c r="B3" s="4" t="s">
        <v>289</v>
      </c>
    </row>
    <row r="4" spans="1:2">
      <c r="A4" s="4" t="s">
        <v>275</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1"/>
    <col customWidth="1" max="5" min="5" width="21"/>
  </cols>
  <sheetData>
    <row r="1" spans="1:5">
      <c r="A1" s="1" t="s">
        <v>305</v>
      </c>
      <c r="B1" s="2" t="s">
        <v>1</v>
      </c>
    </row>
    <row r="2" spans="1:5">
      <c r="B2" s="2" t="s">
        <v>306</v>
      </c>
      <c r="C2" s="2" t="s">
        <v>307</v>
      </c>
      <c r="D2" s="2" t="s">
        <v>308</v>
      </c>
      <c r="E2" s="2" t="s">
        <v>309</v>
      </c>
    </row>
    <row r="3" spans="1:5">
      <c r="A3" s="4" t="s">
        <v>310</v>
      </c>
      <c r="B3" s="5" t="n">
        <v>1</v>
      </c>
    </row>
    <row r="4" spans="1:5">
      <c r="A4" s="4" t="s">
        <v>311</v>
      </c>
      <c r="B4" s="6" t="n">
        <v>-3600343</v>
      </c>
      <c r="C4" s="6" t="n">
        <v>-3414700</v>
      </c>
    </row>
    <row r="5" spans="1:5">
      <c r="A5" s="4" t="s">
        <v>312</v>
      </c>
      <c r="B5" s="5" t="n">
        <v>-3869635</v>
      </c>
      <c r="C5" s="6" t="n">
        <v>-2199903</v>
      </c>
    </row>
    <row r="6" spans="1:5">
      <c r="A6" s="4" t="s">
        <v>48</v>
      </c>
      <c r="B6" s="5" t="n">
        <v>-40591969</v>
      </c>
      <c r="D6" s="6" t="n">
        <v>-36992911</v>
      </c>
    </row>
    <row r="7" spans="1:5">
      <c r="A7" s="4" t="s">
        <v>313</v>
      </c>
      <c r="B7" s="5" t="n">
        <v>5700000</v>
      </c>
    </row>
    <row r="8" spans="1:5">
      <c r="A8" s="4" t="s">
        <v>314</v>
      </c>
      <c r="B8" s="5" t="n">
        <v>7698500</v>
      </c>
      <c r="D8" s="6" t="n">
        <v>7750000</v>
      </c>
    </row>
    <row r="9" spans="1:5">
      <c r="A9" s="4" t="s">
        <v>33</v>
      </c>
      <c r="B9" s="6" t="n">
        <v>4200000</v>
      </c>
    </row>
    <row r="10" spans="1:5">
      <c r="A10" s="4" t="s">
        <v>315</v>
      </c>
      <c r="B10" s="4" t="s">
        <v>316</v>
      </c>
    </row>
    <row r="11" spans="1:5">
      <c r="A11" s="4" t="s">
        <v>317</v>
      </c>
      <c r="B11" s="4" t="s">
        <v>318</v>
      </c>
    </row>
    <row r="12" spans="1:5">
      <c r="A12" s="4" t="s">
        <v>319</v>
      </c>
      <c r="B12" s="4" t="s">
        <v>44</v>
      </c>
    </row>
    <row r="13" spans="1:5">
      <c r="A13" s="4" t="s">
        <v>320</v>
      </c>
      <c r="B13" s="4" t="s">
        <v>44</v>
      </c>
      <c r="E13" s="4" t="s">
        <v>44</v>
      </c>
    </row>
    <row r="14" spans="1:5">
      <c r="A14" s="4" t="s">
        <v>321</v>
      </c>
    </row>
    <row r="15" spans="1:5">
      <c r="A15" s="4" t="s">
        <v>314</v>
      </c>
      <c r="B15" s="6" t="n">
        <v>83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22</v>
      </c>
      <c r="B1" s="2" t="s">
        <v>1</v>
      </c>
    </row>
    <row r="2" spans="1:2">
      <c r="B2" s="2" t="s">
        <v>2</v>
      </c>
    </row>
    <row r="3" spans="1:2">
      <c r="A3" s="4" t="s">
        <v>323</v>
      </c>
    </row>
    <row r="4" spans="1:2">
      <c r="A4" s="3" t="s">
        <v>324</v>
      </c>
    </row>
    <row r="5" spans="1:2">
      <c r="A5" s="4" t="s">
        <v>325</v>
      </c>
      <c r="B5" s="4" t="s">
        <v>326</v>
      </c>
    </row>
    <row r="6" spans="1:2">
      <c r="A6" s="4" t="s">
        <v>327</v>
      </c>
    </row>
    <row r="7" spans="1:2">
      <c r="A7" s="3" t="s">
        <v>324</v>
      </c>
    </row>
    <row r="8" spans="1:2">
      <c r="A8" s="4" t="s">
        <v>325</v>
      </c>
      <c r="B8"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1</v>
      </c>
    </row>
    <row r="2" spans="1:3">
      <c r="A2" s="3" t="s">
        <v>169</v>
      </c>
    </row>
    <row r="3" spans="1:3">
      <c r="A3" s="4" t="s">
        <v>330</v>
      </c>
      <c r="B3" s="6" t="n">
        <v>14250</v>
      </c>
      <c r="C3" s="6" t="n">
        <v>14250</v>
      </c>
    </row>
    <row r="4" spans="1:3">
      <c r="A4" s="4" t="s">
        <v>331</v>
      </c>
      <c r="B4" s="5" t="n">
        <v>97882</v>
      </c>
      <c r="C4" s="5" t="n">
        <v>223790</v>
      </c>
    </row>
    <row r="5" spans="1:3">
      <c r="A5" s="4" t="s">
        <v>332</v>
      </c>
      <c r="B5" s="6" t="n">
        <v>129212</v>
      </c>
      <c r="C5" s="6" t="n">
        <v>2380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333</v>
      </c>
      <c r="B1" s="2" t="s">
        <v>1</v>
      </c>
    </row>
    <row r="2" spans="1:4">
      <c r="B2" s="2" t="s">
        <v>2</v>
      </c>
      <c r="C2" s="2" t="s">
        <v>67</v>
      </c>
      <c r="D2" s="2" t="s">
        <v>31</v>
      </c>
    </row>
    <row r="3" spans="1:4">
      <c r="A3" s="4" t="s">
        <v>39</v>
      </c>
      <c r="B3" s="6" t="n">
        <v>1385831</v>
      </c>
      <c r="D3" s="6" t="n">
        <v>1738837</v>
      </c>
    </row>
    <row r="4" spans="1:4">
      <c r="A4" s="4" t="s">
        <v>144</v>
      </c>
      <c r="B4" s="6" t="n">
        <v>3267</v>
      </c>
      <c r="C4" s="6" t="n">
        <v>1803</v>
      </c>
    </row>
    <row r="5" spans="1:4">
      <c r="A5" s="4" t="s">
        <v>323</v>
      </c>
    </row>
    <row r="6" spans="1:4">
      <c r="A6" s="4" t="s">
        <v>39</v>
      </c>
      <c r="D6" s="6" t="n">
        <v>32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4</v>
      </c>
      <c r="B1" s="2" t="s">
        <v>2</v>
      </c>
      <c r="C1" s="2" t="s">
        <v>31</v>
      </c>
    </row>
    <row r="2" spans="1:3">
      <c r="A2" s="3" t="s">
        <v>335</v>
      </c>
    </row>
    <row r="3" spans="1:3">
      <c r="A3" s="4" t="s">
        <v>336</v>
      </c>
      <c r="B3" s="6" t="n">
        <v>59812</v>
      </c>
      <c r="C3" s="6" t="n">
        <v>56964</v>
      </c>
    </row>
    <row r="4" spans="1:3">
      <c r="A4" s="4" t="s">
        <v>337</v>
      </c>
      <c r="B4" s="5" t="n">
        <v>-23960</v>
      </c>
      <c r="C4" s="5" t="n">
        <v>-20693</v>
      </c>
    </row>
    <row r="5" spans="1:3">
      <c r="A5" s="4" t="s">
        <v>36</v>
      </c>
      <c r="B5" s="5" t="n">
        <v>35852</v>
      </c>
      <c r="C5" s="5" t="n">
        <v>36271</v>
      </c>
    </row>
    <row r="6" spans="1:3">
      <c r="A6" s="4" t="s">
        <v>323</v>
      </c>
    </row>
    <row r="7" spans="1:3">
      <c r="A7" s="3" t="s">
        <v>335</v>
      </c>
    </row>
    <row r="8" spans="1:3">
      <c r="A8" s="4" t="s">
        <v>336</v>
      </c>
      <c r="B8" s="5" t="n">
        <v>40380</v>
      </c>
      <c r="C8" s="5" t="n">
        <v>40380</v>
      </c>
    </row>
    <row r="9" spans="1:3">
      <c r="A9" s="4" t="s">
        <v>327</v>
      </c>
    </row>
    <row r="10" spans="1:3">
      <c r="A10" s="3" t="s">
        <v>335</v>
      </c>
    </row>
    <row r="11" spans="1:3">
      <c r="A11" s="4" t="s">
        <v>336</v>
      </c>
      <c r="B11" s="6" t="n">
        <v>19432</v>
      </c>
      <c r="C11" s="6" t="n">
        <v>165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1</v>
      </c>
    </row>
    <row r="2" spans="1:3">
      <c r="A2" s="3" t="s">
        <v>175</v>
      </c>
    </row>
    <row r="3" spans="1:3">
      <c r="A3" s="4" t="s">
        <v>339</v>
      </c>
      <c r="B3" s="6" t="n">
        <v>57700</v>
      </c>
      <c r="C3" s="6" t="n">
        <v>873621</v>
      </c>
    </row>
    <row r="4" spans="1:3">
      <c r="A4" s="4" t="s">
        <v>340</v>
      </c>
      <c r="B4" s="4" t="s">
        <v>44</v>
      </c>
      <c r="C4" s="5" t="n">
        <v>145937</v>
      </c>
    </row>
    <row r="5" spans="1:3">
      <c r="A5" s="4" t="s">
        <v>341</v>
      </c>
      <c r="B5" s="5" t="n">
        <v>65654</v>
      </c>
      <c r="C5" s="5" t="n">
        <v>38763</v>
      </c>
    </row>
    <row r="6" spans="1:3">
      <c r="A6" s="4" t="s">
        <v>342</v>
      </c>
      <c r="B6" s="5" t="n">
        <v>222553</v>
      </c>
      <c r="C6" s="5" t="n">
        <v>222553</v>
      </c>
    </row>
    <row r="7" spans="1:3">
      <c r="A7" s="4" t="s">
        <v>343</v>
      </c>
      <c r="B7" s="5" t="n">
        <v>41090</v>
      </c>
      <c r="C7" s="5" t="n">
        <v>49872</v>
      </c>
    </row>
    <row r="8" spans="1:3">
      <c r="A8" s="4" t="s">
        <v>344</v>
      </c>
      <c r="B8" s="6" t="n">
        <v>386997</v>
      </c>
      <c r="C8" s="6" t="n">
        <v>13307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5</v>
      </c>
      <c r="B1" s="2" t="s">
        <v>1</v>
      </c>
    </row>
    <row r="2" spans="1:2">
      <c r="B2" s="2" t="s">
        <v>2</v>
      </c>
    </row>
    <row r="3" spans="1:2">
      <c r="A3" s="3" t="s">
        <v>178</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v>
      </c>
      <c r="C1" s="2" t="s">
        <v>1</v>
      </c>
    </row>
    <row r="2" spans="1:4">
      <c r="C2" s="2" t="s">
        <v>2</v>
      </c>
      <c r="D2" s="2" t="s">
        <v>67</v>
      </c>
    </row>
    <row r="3" spans="1:4">
      <c r="A3" s="3" t="s">
        <v>68</v>
      </c>
    </row>
    <row r="4" spans="1:4">
      <c r="A4" s="4" t="s">
        <v>69</v>
      </c>
      <c r="C4" s="4" t="s">
        <v>44</v>
      </c>
      <c r="D4" s="4" t="s">
        <v>44</v>
      </c>
    </row>
    <row r="5" spans="1:4">
      <c r="A5" s="4" t="s">
        <v>70</v>
      </c>
      <c r="C5" s="5" t="n">
        <v>1692711</v>
      </c>
      <c r="D5" s="5" t="n">
        <v>1380484</v>
      </c>
    </row>
    <row r="6" spans="1:4">
      <c r="A6" s="4" t="s">
        <v>71</v>
      </c>
      <c r="C6" s="5" t="n">
        <v>1450950</v>
      </c>
      <c r="D6" s="5" t="n">
        <v>563218</v>
      </c>
    </row>
    <row r="7" spans="1:4">
      <c r="A7" s="4" t="s">
        <v>72</v>
      </c>
      <c r="C7" s="5" t="n">
        <v>3143661</v>
      </c>
      <c r="D7" s="5" t="n">
        <v>1943702</v>
      </c>
    </row>
    <row r="8" spans="1:4">
      <c r="A8" s="4" t="s">
        <v>73</v>
      </c>
      <c r="C8" s="5" t="n">
        <v>-3143661</v>
      </c>
      <c r="D8" s="5" t="n">
        <v>-1943702</v>
      </c>
    </row>
    <row r="9" spans="1:4">
      <c r="A9" s="3" t="s">
        <v>74</v>
      </c>
    </row>
    <row r="10" spans="1:4">
      <c r="A10" s="4" t="s">
        <v>75</v>
      </c>
      <c r="C10" s="4" t="s">
        <v>44</v>
      </c>
      <c r="D10" s="5" t="n">
        <v>-500304</v>
      </c>
    </row>
    <row r="11" spans="1:4">
      <c r="A11" s="4" t="s">
        <v>76</v>
      </c>
      <c r="C11" s="5" t="n">
        <v>-558951</v>
      </c>
      <c r="D11" s="4" t="s">
        <v>44</v>
      </c>
    </row>
    <row r="12" spans="1:4">
      <c r="A12" s="4" t="s">
        <v>77</v>
      </c>
      <c r="C12" s="5" t="n">
        <v>-1001</v>
      </c>
      <c r="D12" s="4" t="s">
        <v>44</v>
      </c>
    </row>
    <row r="13" spans="1:4">
      <c r="A13" s="4" t="s">
        <v>78</v>
      </c>
      <c r="C13" s="4" t="s">
        <v>44</v>
      </c>
      <c r="D13" s="5" t="n">
        <v>-349796</v>
      </c>
    </row>
    <row r="14" spans="1:4">
      <c r="A14" s="4" t="s">
        <v>79</v>
      </c>
      <c r="C14" s="4" t="s">
        <v>44</v>
      </c>
      <c r="D14" s="5" t="n">
        <v>-96480</v>
      </c>
    </row>
    <row r="15" spans="1:4">
      <c r="A15" s="4" t="s">
        <v>80</v>
      </c>
      <c r="C15" s="4" t="s">
        <v>44</v>
      </c>
      <c r="D15" s="5" t="n">
        <v>64913</v>
      </c>
    </row>
    <row r="16" spans="1:4">
      <c r="A16" s="4" t="s">
        <v>81</v>
      </c>
      <c r="C16" s="5" t="n">
        <v>-559952</v>
      </c>
      <c r="D16" s="5" t="n">
        <v>-881667</v>
      </c>
    </row>
    <row r="17" spans="1:4">
      <c r="A17" s="4" t="s">
        <v>82</v>
      </c>
      <c r="C17" s="5" t="n">
        <v>-3703613</v>
      </c>
      <c r="D17" s="5" t="n">
        <v>-2825369</v>
      </c>
    </row>
    <row r="18" spans="1:4">
      <c r="A18" s="4" t="s">
        <v>83</v>
      </c>
      <c r="D18" s="4" t="s">
        <v>44</v>
      </c>
    </row>
    <row r="19" spans="1:4">
      <c r="A19" s="4" t="s">
        <v>84</v>
      </c>
      <c r="C19" s="5" t="n">
        <v>-3703613</v>
      </c>
      <c r="D19" s="5" t="n">
        <v>-2825369</v>
      </c>
    </row>
    <row r="20" spans="1:4">
      <c r="A20" s="4" t="s">
        <v>85</v>
      </c>
      <c r="C20" s="5" t="n">
        <v>168751</v>
      </c>
      <c r="D20" s="4" t="s">
        <v>44</v>
      </c>
    </row>
    <row r="21" spans="1:4">
      <c r="A21" s="4" t="s">
        <v>86</v>
      </c>
      <c r="C21" s="5" t="n">
        <v>-3534862</v>
      </c>
      <c r="D21" s="5" t="n">
        <v>-2825369</v>
      </c>
    </row>
    <row r="22" spans="1:4">
      <c r="A22" s="4" t="s">
        <v>87</v>
      </c>
      <c r="C22" s="5" t="n">
        <v>-65481</v>
      </c>
      <c r="D22" s="5" t="n">
        <v>-10406</v>
      </c>
    </row>
    <row r="23" spans="1:4">
      <c r="A23" s="4" t="s">
        <v>88</v>
      </c>
      <c r="C23" s="4" t="s">
        <v>44</v>
      </c>
      <c r="D23" s="5" t="n">
        <v>-25148</v>
      </c>
    </row>
    <row r="24" spans="1:4">
      <c r="A24" s="4" t="s">
        <v>89</v>
      </c>
      <c r="B24" s="4" t="s">
        <v>90</v>
      </c>
      <c r="C24" s="4" t="s">
        <v>44</v>
      </c>
      <c r="D24" s="5" t="n">
        <v>-26487</v>
      </c>
    </row>
    <row r="25" spans="1:4">
      <c r="A25" s="4" t="s">
        <v>91</v>
      </c>
      <c r="C25" s="4" t="s">
        <v>44</v>
      </c>
      <c r="D25" s="5" t="n">
        <v>-726531</v>
      </c>
    </row>
    <row r="26" spans="1:4">
      <c r="A26" s="4" t="s">
        <v>92</v>
      </c>
      <c r="C26" s="4" t="s">
        <v>44</v>
      </c>
      <c r="D26" s="5" t="n">
        <v>199241</v>
      </c>
    </row>
    <row r="27" spans="1:4">
      <c r="A27" s="4" t="s">
        <v>93</v>
      </c>
      <c r="C27" s="6" t="n">
        <v>-3600343</v>
      </c>
      <c r="D27" s="6" t="n">
        <v>-3414700</v>
      </c>
    </row>
    <row r="28" spans="1:4">
      <c r="A28" s="4" t="s">
        <v>94</v>
      </c>
      <c r="B28" s="4" t="s">
        <v>95</v>
      </c>
      <c r="C28" s="8" t="n">
        <v>-0.13</v>
      </c>
      <c r="D28" s="8" t="n">
        <v>-0.17</v>
      </c>
    </row>
    <row r="29" spans="1:4">
      <c r="A29" s="4" t="s">
        <v>96</v>
      </c>
      <c r="C29" s="8" t="n">
        <v>-0.13</v>
      </c>
      <c r="D29" s="8" t="n">
        <v>-0.21</v>
      </c>
    </row>
    <row r="30" spans="1:4">
      <c r="A30" s="4" t="s">
        <v>97</v>
      </c>
      <c r="B30" s="4" t="s">
        <v>98</v>
      </c>
      <c r="C30" s="5" t="n">
        <v>27149095</v>
      </c>
      <c r="D30" s="5" t="n">
        <v>16544221</v>
      </c>
    </row>
    <row r="31" spans="1:4"/>
    <row r="32" spans="1:4">
      <c r="A32" s="4" t="s">
        <v>90</v>
      </c>
      <c r="B32" s="4" t="s">
        <v>99</v>
      </c>
    </row>
    <row r="33" spans="1:4">
      <c r="A33" s="4" t="s">
        <v>95</v>
      </c>
      <c r="B33" s="4" t="s">
        <v>100</v>
      </c>
    </row>
    <row r="34" spans="1:4">
      <c r="A34" s="4" t="s">
        <v>98</v>
      </c>
      <c r="B34" s="4" t="s">
        <v>101</v>
      </c>
    </row>
  </sheetData>
  <mergeCells count="6">
    <mergeCell ref="A1:B2"/>
    <mergeCell ref="C1:D1"/>
    <mergeCell ref="A31:C31"/>
    <mergeCell ref="B32:C32"/>
    <mergeCell ref="B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50</v>
      </c>
      <c r="B1" s="2" t="s">
        <v>351</v>
      </c>
      <c r="C1" s="2" t="s">
        <v>352</v>
      </c>
      <c r="D1" s="2" t="s">
        <v>2</v>
      </c>
      <c r="E1" s="2" t="s">
        <v>67</v>
      </c>
      <c r="F1" s="2" t="s">
        <v>31</v>
      </c>
      <c r="G1" s="2" t="s">
        <v>353</v>
      </c>
    </row>
    <row r="2" spans="1:7">
      <c r="A2" s="4" t="s">
        <v>354</v>
      </c>
    </row>
    <row r="3" spans="1:7">
      <c r="A3" s="4" t="s">
        <v>355</v>
      </c>
      <c r="F3" s="4" t="s">
        <v>356</v>
      </c>
    </row>
    <row r="4" spans="1:7">
      <c r="A4" s="4" t="s">
        <v>357</v>
      </c>
    </row>
    <row r="5" spans="1:7">
      <c r="A5" s="4" t="s">
        <v>358</v>
      </c>
      <c r="C5" s="6" t="n">
        <v>5000</v>
      </c>
    </row>
    <row r="6" spans="1:7">
      <c r="A6" s="4" t="s">
        <v>359</v>
      </c>
      <c r="C6" s="6" t="n">
        <v>50000</v>
      </c>
    </row>
    <row r="7" spans="1:7">
      <c r="A7" s="4" t="s">
        <v>360</v>
      </c>
    </row>
    <row r="8" spans="1:7">
      <c r="A8" s="4" t="s">
        <v>361</v>
      </c>
      <c r="D8" s="6" t="n">
        <v>31000</v>
      </c>
    </row>
    <row r="9" spans="1:7">
      <c r="A9" s="4" t="s">
        <v>362</v>
      </c>
    </row>
    <row r="10" spans="1:7">
      <c r="A10" s="4" t="s">
        <v>363</v>
      </c>
      <c r="B10" s="6" t="n">
        <v>273000</v>
      </c>
    </row>
    <row r="11" spans="1:7">
      <c r="A11" s="4" t="s">
        <v>364</v>
      </c>
      <c r="B11" s="5" t="n">
        <v>50000</v>
      </c>
    </row>
    <row r="12" spans="1:7">
      <c r="A12" s="4" t="s">
        <v>365</v>
      </c>
      <c r="B12" s="6" t="n">
        <v>50000</v>
      </c>
    </row>
    <row r="13" spans="1:7">
      <c r="A13" s="4" t="s">
        <v>366</v>
      </c>
      <c r="B13" s="4" t="s">
        <v>367</v>
      </c>
    </row>
    <row r="14" spans="1:7">
      <c r="A14" s="4" t="s">
        <v>368</v>
      </c>
      <c r="B14" s="4" t="s">
        <v>369</v>
      </c>
    </row>
    <row r="15" spans="1:7">
      <c r="A15" s="4" t="s">
        <v>355</v>
      </c>
      <c r="B15" s="4" t="s">
        <v>370</v>
      </c>
    </row>
    <row r="16" spans="1:7">
      <c r="A16" s="4" t="s">
        <v>371</v>
      </c>
    </row>
    <row r="17" spans="1:7">
      <c r="A17" s="4" t="s">
        <v>372</v>
      </c>
      <c r="G17" s="6" t="n">
        <v>50000</v>
      </c>
    </row>
    <row r="18" spans="1:7">
      <c r="A18" s="4" t="s">
        <v>373</v>
      </c>
    </row>
    <row r="19" spans="1:7">
      <c r="A19" s="4" t="s">
        <v>361</v>
      </c>
      <c r="D19" s="6" t="n">
        <v>3900</v>
      </c>
      <c r="E19" s="6" t="n">
        <v>3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374</v>
      </c>
      <c r="B1" s="2" t="s">
        <v>1</v>
      </c>
    </row>
    <row r="2" spans="1:2">
      <c r="B2" s="2" t="s">
        <v>307</v>
      </c>
    </row>
    <row r="3" spans="1:2">
      <c r="A3" s="4" t="s">
        <v>375</v>
      </c>
    </row>
    <row r="4" spans="1:2">
      <c r="A4" s="3" t="s">
        <v>376</v>
      </c>
    </row>
    <row r="5" spans="1:2">
      <c r="A5" s="4" t="s">
        <v>377</v>
      </c>
      <c r="B5" s="6" t="n">
        <v>7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80"/>
    <col customWidth="1" max="6" min="6" width="14"/>
    <col customWidth="1" max="7" min="7" width="14"/>
  </cols>
  <sheetData>
    <row r="1" spans="1:7">
      <c r="A1" s="1" t="s">
        <v>378</v>
      </c>
      <c r="B1" s="2" t="s">
        <v>379</v>
      </c>
      <c r="C1" s="2" t="s">
        <v>380</v>
      </c>
      <c r="D1" s="2" t="s">
        <v>381</v>
      </c>
      <c r="E1" s="2" t="s">
        <v>2</v>
      </c>
      <c r="F1" s="2" t="s">
        <v>67</v>
      </c>
      <c r="G1" s="2" t="s">
        <v>31</v>
      </c>
    </row>
    <row r="2" spans="1:7">
      <c r="A2" s="4" t="s">
        <v>382</v>
      </c>
    </row>
    <row r="3" spans="1:7">
      <c r="A3" s="4" t="s">
        <v>383</v>
      </c>
      <c r="C3" s="6" t="n">
        <v>136606</v>
      </c>
    </row>
    <row r="4" spans="1:7">
      <c r="A4" s="4" t="s">
        <v>384</v>
      </c>
      <c r="C4" s="6" t="n">
        <v>11006</v>
      </c>
    </row>
    <row r="5" spans="1:7">
      <c r="A5" s="4" t="s">
        <v>385</v>
      </c>
      <c r="D5" s="6" t="n">
        <v>125400</v>
      </c>
    </row>
    <row r="6" spans="1:7">
      <c r="A6" s="4" t="s">
        <v>386</v>
      </c>
    </row>
    <row r="7" spans="1:7">
      <c r="A7" s="4" t="s">
        <v>387</v>
      </c>
      <c r="E7" s="4" t="s">
        <v>388</v>
      </c>
    </row>
    <row r="8" spans="1:7">
      <c r="A8" s="4" t="s">
        <v>389</v>
      </c>
      <c r="E8" s="6" t="n">
        <v>431000</v>
      </c>
    </row>
    <row r="9" spans="1:7">
      <c r="A9" s="4" t="s">
        <v>390</v>
      </c>
    </row>
    <row r="10" spans="1:7">
      <c r="A10" s="4" t="s">
        <v>387</v>
      </c>
      <c r="E10" s="4" t="s">
        <v>388</v>
      </c>
    </row>
    <row r="11" spans="1:7">
      <c r="A11" s="4" t="s">
        <v>389</v>
      </c>
      <c r="E11" s="6" t="n">
        <v>345000</v>
      </c>
    </row>
    <row r="12" spans="1:7">
      <c r="A12" s="4" t="s">
        <v>391</v>
      </c>
    </row>
    <row r="13" spans="1:7">
      <c r="A13" s="4" t="s">
        <v>387</v>
      </c>
      <c r="E13" s="4" t="s">
        <v>392</v>
      </c>
    </row>
    <row r="14" spans="1:7">
      <c r="A14" s="4" t="s">
        <v>389</v>
      </c>
      <c r="E14" s="6" t="n">
        <v>305000</v>
      </c>
    </row>
    <row r="15" spans="1:7">
      <c r="A15" s="4" t="s">
        <v>393</v>
      </c>
    </row>
    <row r="16" spans="1:7">
      <c r="A16" s="4" t="s">
        <v>394</v>
      </c>
      <c r="B16" s="4" t="s">
        <v>370</v>
      </c>
    </row>
    <row r="17" spans="1:7">
      <c r="A17" s="4" t="s">
        <v>395</v>
      </c>
      <c r="B17" s="4" t="s">
        <v>328</v>
      </c>
    </row>
    <row r="18" spans="1:7">
      <c r="A18" s="4" t="s">
        <v>396</v>
      </c>
    </row>
    <row r="19" spans="1:7">
      <c r="A19" s="4" t="s">
        <v>394</v>
      </c>
      <c r="E19" s="4" t="s">
        <v>370</v>
      </c>
    </row>
    <row r="20" spans="1:7">
      <c r="A20" s="4" t="s">
        <v>397</v>
      </c>
    </row>
    <row r="21" spans="1:7">
      <c r="A21" s="4" t="s">
        <v>398</v>
      </c>
      <c r="E21" s="4" t="s">
        <v>399</v>
      </c>
    </row>
    <row r="22" spans="1:7">
      <c r="A22" s="4" t="s">
        <v>400</v>
      </c>
      <c r="E22" s="4" t="s">
        <v>401</v>
      </c>
    </row>
    <row r="23" spans="1:7">
      <c r="A23" s="4" t="s">
        <v>402</v>
      </c>
      <c r="E23" s="6" t="n">
        <v>32500</v>
      </c>
      <c r="F23" s="6" t="n">
        <v>31000</v>
      </c>
    </row>
    <row r="24" spans="1:7">
      <c r="A24" s="4" t="s">
        <v>403</v>
      </c>
    </row>
    <row r="25" spans="1:7">
      <c r="A25" s="4" t="s">
        <v>404</v>
      </c>
      <c r="G25" s="6" t="n">
        <v>13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127"/>
  <sheetViews>
    <sheetView workbookViewId="0">
      <selection activeCell="A1" sqref="A1"/>
    </sheetView>
  </sheetViews>
  <sheetFormatPr baseColWidth="8" defaultRowHeight="15" outlineLevelCol="0"/>
  <cols>
    <col customWidth="1" max="1" min="1" width="80"/>
    <col customWidth="1" max="2" min="2" width="66"/>
    <col customWidth="1" max="3" min="3" width="75"/>
    <col customWidth="1" max="4" min="4" width="71"/>
    <col customWidth="1" max="5" min="5" width="14"/>
    <col customWidth="1" max="6" min="6" width="67"/>
    <col customWidth="1" max="7" min="7" width="71"/>
    <col customWidth="1" max="8" min="8" width="71"/>
    <col customWidth="1" max="9" min="9" width="71"/>
    <col customWidth="1" max="10" min="10" width="14"/>
    <col customWidth="1" max="11" min="11" width="14"/>
  </cols>
  <sheetData>
    <row r="1" spans="1:11">
      <c r="A1" s="1" t="s">
        <v>405</v>
      </c>
      <c r="B1" s="2" t="s">
        <v>379</v>
      </c>
      <c r="C1" s="2" t="s">
        <v>406</v>
      </c>
      <c r="D1" s="2" t="s">
        <v>407</v>
      </c>
      <c r="E1" s="2" t="s">
        <v>352</v>
      </c>
      <c r="F1" s="2" t="s">
        <v>408</v>
      </c>
      <c r="G1" s="2" t="s">
        <v>409</v>
      </c>
      <c r="H1" s="2" t="s">
        <v>410</v>
      </c>
      <c r="I1" s="2" t="s">
        <v>2</v>
      </c>
      <c r="J1" s="2" t="s">
        <v>67</v>
      </c>
      <c r="K1" s="2" t="s">
        <v>31</v>
      </c>
    </row>
    <row r="2" spans="1:11">
      <c r="A2" s="3" t="s">
        <v>251</v>
      </c>
    </row>
    <row r="3" spans="1:11">
      <c r="A3" s="4" t="s">
        <v>411</v>
      </c>
      <c r="I3" s="6" t="n">
        <v>458686</v>
      </c>
      <c r="J3" s="6" t="n">
        <v>271286</v>
      </c>
    </row>
    <row r="4" spans="1:11">
      <c r="A4" s="4" t="s">
        <v>412</v>
      </c>
    </row>
    <row r="5" spans="1:11">
      <c r="A5" s="3" t="s">
        <v>251</v>
      </c>
    </row>
    <row r="6" spans="1:11">
      <c r="A6" s="4" t="s">
        <v>413</v>
      </c>
      <c r="I6" s="5" t="n">
        <v>5951081</v>
      </c>
    </row>
    <row r="7" spans="1:11">
      <c r="A7" s="4" t="s">
        <v>414</v>
      </c>
      <c r="I7" s="5" t="n">
        <v>674795</v>
      </c>
    </row>
    <row r="8" spans="1:11">
      <c r="A8" s="4" t="s">
        <v>415</v>
      </c>
      <c r="I8" s="5" t="n">
        <v>500854</v>
      </c>
    </row>
    <row r="9" spans="1:11">
      <c r="A9" s="4" t="s">
        <v>416</v>
      </c>
      <c r="I9" s="5" t="n">
        <v>1750000</v>
      </c>
      <c r="K9" s="5" t="n">
        <v>1585324</v>
      </c>
    </row>
    <row r="10" spans="1:11">
      <c r="A10" s="4" t="s">
        <v>417</v>
      </c>
      <c r="I10" s="6" t="n">
        <v>1</v>
      </c>
      <c r="K10" s="8" t="n">
        <v>2.01</v>
      </c>
    </row>
    <row r="11" spans="1:11">
      <c r="A11" s="4" t="s">
        <v>418</v>
      </c>
      <c r="I11" s="4" t="s">
        <v>419</v>
      </c>
      <c r="K11" s="4" t="s">
        <v>419</v>
      </c>
    </row>
    <row r="12" spans="1:11">
      <c r="A12" s="4" t="s">
        <v>420</v>
      </c>
      <c r="I12" s="4" t="s">
        <v>44</v>
      </c>
      <c r="K12" s="5" t="n">
        <v>195108</v>
      </c>
    </row>
    <row r="13" spans="1:11">
      <c r="A13" s="4" t="s">
        <v>421</v>
      </c>
      <c r="I13" s="4" t="s">
        <v>422</v>
      </c>
    </row>
    <row r="14" spans="1:11">
      <c r="A14" s="4" t="s">
        <v>423</v>
      </c>
      <c r="I14" s="4" t="s">
        <v>424</v>
      </c>
    </row>
    <row r="15" spans="1:11">
      <c r="A15" s="4" t="s">
        <v>425</v>
      </c>
      <c r="I15" s="6" t="n">
        <v>1400000</v>
      </c>
    </row>
    <row r="16" spans="1:11">
      <c r="A16" s="4" t="s">
        <v>426</v>
      </c>
      <c r="I16" s="4" t="s">
        <v>427</v>
      </c>
    </row>
    <row r="17" spans="1:11">
      <c r="A17" s="4" t="s">
        <v>428</v>
      </c>
    </row>
    <row r="18" spans="1:11">
      <c r="A18" s="3" t="s">
        <v>251</v>
      </c>
    </row>
    <row r="19" spans="1:11">
      <c r="A19" s="4" t="s">
        <v>416</v>
      </c>
      <c r="F19" s="5" t="n">
        <v>75000</v>
      </c>
    </row>
    <row r="20" spans="1:11">
      <c r="A20" s="4" t="s">
        <v>429</v>
      </c>
      <c r="F20" s="4" t="s">
        <v>430</v>
      </c>
    </row>
    <row r="21" spans="1:11">
      <c r="A21" s="4" t="s">
        <v>431</v>
      </c>
    </row>
    <row r="22" spans="1:11">
      <c r="A22" s="3" t="s">
        <v>251</v>
      </c>
    </row>
    <row r="23" spans="1:11">
      <c r="A23" s="4" t="s">
        <v>429</v>
      </c>
      <c r="B23" s="4" t="s">
        <v>432</v>
      </c>
    </row>
    <row r="24" spans="1:11">
      <c r="A24" s="4" t="s">
        <v>433</v>
      </c>
      <c r="B24" s="5" t="n">
        <v>700000</v>
      </c>
    </row>
    <row r="25" spans="1:11">
      <c r="A25" s="4" t="s">
        <v>434</v>
      </c>
      <c r="B25" s="6" t="n">
        <v>742000</v>
      </c>
    </row>
    <row r="26" spans="1:11">
      <c r="A26" s="4" t="s">
        <v>435</v>
      </c>
    </row>
    <row r="27" spans="1:11">
      <c r="A27" s="3" t="s">
        <v>251</v>
      </c>
    </row>
    <row r="28" spans="1:11">
      <c r="A28" s="4" t="s">
        <v>416</v>
      </c>
      <c r="I28" s="5" t="n">
        <v>800000</v>
      </c>
    </row>
    <row r="29" spans="1:11">
      <c r="A29" s="4" t="s">
        <v>436</v>
      </c>
    </row>
    <row r="30" spans="1:11">
      <c r="A30" s="3" t="s">
        <v>251</v>
      </c>
    </row>
    <row r="31" spans="1:11">
      <c r="A31" s="4" t="s">
        <v>416</v>
      </c>
      <c r="G31" s="5" t="n">
        <v>690216</v>
      </c>
      <c r="I31" s="5" t="n">
        <v>950000</v>
      </c>
    </row>
    <row r="32" spans="1:11">
      <c r="A32" s="4" t="s">
        <v>417</v>
      </c>
      <c r="G32" s="8" t="n">
        <v>2.01</v>
      </c>
    </row>
    <row r="33" spans="1:11">
      <c r="A33" s="4" t="s">
        <v>429</v>
      </c>
      <c r="G33" s="4" t="s">
        <v>437</v>
      </c>
    </row>
    <row r="34" spans="1:11">
      <c r="A34" s="4" t="s">
        <v>438</v>
      </c>
      <c r="I34" s="8" t="n">
        <v>0.93</v>
      </c>
      <c r="J34" s="8" t="n">
        <v>1.23</v>
      </c>
    </row>
    <row r="35" spans="1:11">
      <c r="A35" s="4" t="s">
        <v>439</v>
      </c>
    </row>
    <row r="36" spans="1:11">
      <c r="A36" s="3" t="s">
        <v>251</v>
      </c>
    </row>
    <row r="37" spans="1:11">
      <c r="A37" s="4" t="s">
        <v>416</v>
      </c>
      <c r="C37" s="5" t="n">
        <v>50000</v>
      </c>
      <c r="D37" s="5" t="n">
        <v>195108</v>
      </c>
      <c r="H37" s="5" t="n">
        <v>175000</v>
      </c>
    </row>
    <row r="38" spans="1:11">
      <c r="A38" s="4" t="s">
        <v>417</v>
      </c>
      <c r="C38" s="8" t="n">
        <v>0.97</v>
      </c>
      <c r="D38" s="8" t="n">
        <v>1.58</v>
      </c>
      <c r="H38" s="8" t="n">
        <v>2.96</v>
      </c>
    </row>
    <row r="39" spans="1:11">
      <c r="A39" s="4" t="s">
        <v>429</v>
      </c>
      <c r="C39" s="4" t="s">
        <v>440</v>
      </c>
      <c r="D39" s="4" t="s">
        <v>441</v>
      </c>
      <c r="H39" s="4" t="s">
        <v>437</v>
      </c>
    </row>
    <row r="40" spans="1:11">
      <c r="A40" s="4" t="s">
        <v>442</v>
      </c>
    </row>
    <row r="41" spans="1:11">
      <c r="A41" s="3" t="s">
        <v>251</v>
      </c>
    </row>
    <row r="42" spans="1:11">
      <c r="A42" s="4" t="s">
        <v>416</v>
      </c>
      <c r="G42" s="5" t="n">
        <v>400000</v>
      </c>
    </row>
    <row r="43" spans="1:11">
      <c r="A43" s="4" t="s">
        <v>417</v>
      </c>
      <c r="G43" s="8" t="n">
        <v>2.01</v>
      </c>
    </row>
    <row r="44" spans="1:11">
      <c r="A44" s="4" t="s">
        <v>429</v>
      </c>
      <c r="G44" s="4" t="s">
        <v>437</v>
      </c>
    </row>
    <row r="45" spans="1:11">
      <c r="A45" s="4" t="s">
        <v>443</v>
      </c>
    </row>
    <row r="46" spans="1:11">
      <c r="A46" s="3" t="s">
        <v>251</v>
      </c>
    </row>
    <row r="47" spans="1:11">
      <c r="A47" s="4" t="s">
        <v>416</v>
      </c>
      <c r="F47" s="5" t="n">
        <v>25000</v>
      </c>
    </row>
    <row r="48" spans="1:11">
      <c r="A48" s="4" t="s">
        <v>417</v>
      </c>
      <c r="F48" s="8" t="n">
        <v>1.59</v>
      </c>
    </row>
    <row r="49" spans="1:11">
      <c r="A49" s="4" t="s">
        <v>444</v>
      </c>
    </row>
    <row r="50" spans="1:11">
      <c r="A50" s="3" t="s">
        <v>251</v>
      </c>
    </row>
    <row r="51" spans="1:11">
      <c r="A51" s="4" t="s">
        <v>416</v>
      </c>
      <c r="F51" s="5" t="n">
        <v>25000</v>
      </c>
    </row>
    <row r="52" spans="1:11">
      <c r="A52" s="4" t="s">
        <v>417</v>
      </c>
      <c r="F52" s="8" t="n">
        <v>1.59</v>
      </c>
    </row>
    <row r="53" spans="1:11">
      <c r="A53" s="4" t="s">
        <v>445</v>
      </c>
    </row>
    <row r="54" spans="1:11">
      <c r="A54" s="3" t="s">
        <v>251</v>
      </c>
    </row>
    <row r="55" spans="1:11">
      <c r="A55" s="4" t="s">
        <v>416</v>
      </c>
      <c r="F55" s="5" t="n">
        <v>25000</v>
      </c>
    </row>
    <row r="56" spans="1:11">
      <c r="A56" s="4" t="s">
        <v>417</v>
      </c>
      <c r="F56" s="8" t="n">
        <v>1.59</v>
      </c>
    </row>
    <row r="57" spans="1:11">
      <c r="A57" s="4" t="s">
        <v>446</v>
      </c>
    </row>
    <row r="58" spans="1:11">
      <c r="A58" s="3" t="s">
        <v>251</v>
      </c>
    </row>
    <row r="59" spans="1:11">
      <c r="A59" s="4" t="s">
        <v>420</v>
      </c>
      <c r="G59" s="5" t="n">
        <v>195108</v>
      </c>
    </row>
    <row r="60" spans="1:11">
      <c r="A60" s="4" t="s">
        <v>447</v>
      </c>
    </row>
    <row r="61" spans="1:11">
      <c r="A61" s="3" t="s">
        <v>251</v>
      </c>
    </row>
    <row r="62" spans="1:11">
      <c r="A62" s="4" t="s">
        <v>438</v>
      </c>
      <c r="I62" s="8" t="n">
        <v>2.59</v>
      </c>
      <c r="J62" s="8" t="n">
        <v>1.99</v>
      </c>
    </row>
    <row r="63" spans="1:11">
      <c r="A63" s="4" t="s">
        <v>448</v>
      </c>
    </row>
    <row r="64" spans="1:11">
      <c r="A64" s="3" t="s">
        <v>251</v>
      </c>
    </row>
    <row r="65" spans="1:11">
      <c r="A65" s="4" t="s">
        <v>411</v>
      </c>
      <c r="I65" s="6" t="n">
        <v>4104</v>
      </c>
    </row>
    <row r="66" spans="1:11">
      <c r="A66" s="4" t="s">
        <v>449</v>
      </c>
    </row>
    <row r="67" spans="1:11">
      <c r="A67" s="3" t="s">
        <v>251</v>
      </c>
    </row>
    <row r="68" spans="1:11">
      <c r="A68" s="4" t="s">
        <v>425</v>
      </c>
      <c r="I68" s="6" t="n">
        <v>700000</v>
      </c>
    </row>
    <row r="69" spans="1:11">
      <c r="A69" s="4" t="s">
        <v>426</v>
      </c>
      <c r="I69" s="4" t="s">
        <v>450</v>
      </c>
    </row>
    <row r="70" spans="1:11">
      <c r="A70" s="4" t="s">
        <v>451</v>
      </c>
    </row>
    <row r="71" spans="1:11">
      <c r="A71" s="3" t="s">
        <v>251</v>
      </c>
    </row>
    <row r="72" spans="1:11">
      <c r="A72" s="4" t="s">
        <v>413</v>
      </c>
      <c r="I72" s="5" t="n">
        <v>2000000</v>
      </c>
    </row>
    <row r="73" spans="1:11">
      <c r="A73" s="4" t="s">
        <v>414</v>
      </c>
      <c r="I73" s="5" t="n">
        <v>1325000</v>
      </c>
    </row>
    <row r="74" spans="1:11">
      <c r="A74" s="4" t="s">
        <v>416</v>
      </c>
      <c r="I74" s="5" t="n">
        <v>300000</v>
      </c>
      <c r="K74" s="5" t="n">
        <v>375000</v>
      </c>
    </row>
    <row r="75" spans="1:11">
      <c r="A75" s="4" t="s">
        <v>417</v>
      </c>
      <c r="I75" s="6" t="n">
        <v>1</v>
      </c>
    </row>
    <row r="76" spans="1:11">
      <c r="A76" s="4" t="s">
        <v>421</v>
      </c>
      <c r="I76" s="4" t="s">
        <v>452</v>
      </c>
      <c r="K76" s="4" t="s">
        <v>419</v>
      </c>
    </row>
    <row r="77" spans="1:11">
      <c r="A77" s="4" t="s">
        <v>423</v>
      </c>
      <c r="I77" s="4" t="s">
        <v>453</v>
      </c>
    </row>
    <row r="78" spans="1:11">
      <c r="A78" s="4" t="s">
        <v>425</v>
      </c>
      <c r="I78" s="6" t="n">
        <v>200000</v>
      </c>
    </row>
    <row r="79" spans="1:11">
      <c r="A79" s="4" t="s">
        <v>426</v>
      </c>
      <c r="I79" s="4" t="s">
        <v>454</v>
      </c>
    </row>
    <row r="80" spans="1:11">
      <c r="A80" s="4" t="s">
        <v>455</v>
      </c>
      <c r="I80" s="6" t="n">
        <v>0</v>
      </c>
    </row>
    <row r="81" spans="1:11">
      <c r="A81" s="4" t="s">
        <v>456</v>
      </c>
    </row>
    <row r="82" spans="1:11">
      <c r="A82" s="3" t="s">
        <v>251</v>
      </c>
    </row>
    <row r="83" spans="1:11">
      <c r="A83" s="4" t="s">
        <v>438</v>
      </c>
      <c r="I83" s="8" t="n">
        <v>0.39</v>
      </c>
    </row>
    <row r="84" spans="1:11">
      <c r="A84" s="4" t="s">
        <v>457</v>
      </c>
    </row>
    <row r="85" spans="1:11">
      <c r="A85" s="3" t="s">
        <v>251</v>
      </c>
    </row>
    <row r="86" spans="1:11">
      <c r="A86" s="4" t="s">
        <v>458</v>
      </c>
      <c r="I86" s="4" t="s">
        <v>459</v>
      </c>
    </row>
    <row r="87" spans="1:11">
      <c r="A87" s="4" t="s">
        <v>460</v>
      </c>
    </row>
    <row r="88" spans="1:11">
      <c r="A88" s="3" t="s">
        <v>251</v>
      </c>
    </row>
    <row r="89" spans="1:11">
      <c r="A89" s="4" t="s">
        <v>461</v>
      </c>
      <c r="I89" s="4" t="s">
        <v>462</v>
      </c>
    </row>
    <row r="90" spans="1:11">
      <c r="A90" s="4" t="s">
        <v>463</v>
      </c>
    </row>
    <row r="91" spans="1:11">
      <c r="A91" s="3" t="s">
        <v>251</v>
      </c>
    </row>
    <row r="92" spans="1:11">
      <c r="A92" s="4" t="s">
        <v>458</v>
      </c>
      <c r="I92" s="4" t="s">
        <v>464</v>
      </c>
    </row>
    <row r="93" spans="1:11">
      <c r="A93" s="4" t="s">
        <v>465</v>
      </c>
    </row>
    <row r="94" spans="1:11">
      <c r="A94" s="3" t="s">
        <v>251</v>
      </c>
    </row>
    <row r="95" spans="1:11">
      <c r="A95" s="4" t="s">
        <v>458</v>
      </c>
      <c r="I95" s="4" t="s">
        <v>466</v>
      </c>
    </row>
    <row r="96" spans="1:11">
      <c r="A96" s="4" t="s">
        <v>467</v>
      </c>
    </row>
    <row r="97" spans="1:11">
      <c r="A97" s="3" t="s">
        <v>251</v>
      </c>
    </row>
    <row r="98" spans="1:11">
      <c r="A98" s="4" t="s">
        <v>416</v>
      </c>
      <c r="F98" s="5" t="n">
        <v>100000</v>
      </c>
    </row>
    <row r="99" spans="1:11">
      <c r="A99" s="4" t="s">
        <v>417</v>
      </c>
      <c r="F99" s="8" t="n">
        <v>0.5</v>
      </c>
    </row>
    <row r="100" spans="1:11">
      <c r="A100" s="4" t="s">
        <v>468</v>
      </c>
    </row>
    <row r="101" spans="1:11">
      <c r="A101" s="3" t="s">
        <v>251</v>
      </c>
    </row>
    <row r="102" spans="1:11">
      <c r="A102" s="4" t="s">
        <v>416</v>
      </c>
      <c r="F102" s="5" t="n">
        <v>100000</v>
      </c>
    </row>
    <row r="103" spans="1:11">
      <c r="A103" s="4" t="s">
        <v>417</v>
      </c>
      <c r="F103" s="8" t="n">
        <v>0.5</v>
      </c>
    </row>
    <row r="104" spans="1:11">
      <c r="A104" s="4" t="s">
        <v>469</v>
      </c>
    </row>
    <row r="105" spans="1:11">
      <c r="A105" s="3" t="s">
        <v>251</v>
      </c>
    </row>
    <row r="106" spans="1:11">
      <c r="A106" s="4" t="s">
        <v>416</v>
      </c>
      <c r="F106" s="5" t="n">
        <v>100000</v>
      </c>
    </row>
    <row r="107" spans="1:11">
      <c r="A107" s="4" t="s">
        <v>417</v>
      </c>
      <c r="F107" s="8" t="n">
        <v>0.5</v>
      </c>
    </row>
    <row r="108" spans="1:11">
      <c r="A108" s="4" t="s">
        <v>470</v>
      </c>
    </row>
    <row r="109" spans="1:11">
      <c r="A109" s="3" t="s">
        <v>251</v>
      </c>
    </row>
    <row r="110" spans="1:11">
      <c r="A110" s="4" t="s">
        <v>416</v>
      </c>
      <c r="E110" s="5" t="n">
        <v>75000</v>
      </c>
    </row>
    <row r="111" spans="1:11">
      <c r="A111" s="4" t="s">
        <v>417</v>
      </c>
      <c r="E111" s="6" t="n">
        <v>1</v>
      </c>
    </row>
    <row r="112" spans="1:11">
      <c r="A112" s="4" t="s">
        <v>471</v>
      </c>
    </row>
    <row r="113" spans="1:11">
      <c r="A113" s="3" t="s">
        <v>251</v>
      </c>
    </row>
    <row r="114" spans="1:11">
      <c r="A114" s="4" t="s">
        <v>438</v>
      </c>
      <c r="I114" s="8" t="n">
        <v>0.57</v>
      </c>
    </row>
    <row r="115" spans="1:11">
      <c r="A115" s="4" t="s">
        <v>472</v>
      </c>
    </row>
    <row r="116" spans="1:11">
      <c r="A116" s="3" t="s">
        <v>251</v>
      </c>
    </row>
    <row r="117" spans="1:11">
      <c r="A117" s="4" t="s">
        <v>411</v>
      </c>
      <c r="I117" s="6" t="n">
        <v>104503</v>
      </c>
    </row>
    <row r="118" spans="1:11">
      <c r="A118" s="4" t="s">
        <v>473</v>
      </c>
    </row>
    <row r="119" spans="1:11">
      <c r="A119" s="3" t="s">
        <v>251</v>
      </c>
    </row>
    <row r="120" spans="1:11">
      <c r="A120" s="4" t="s">
        <v>416</v>
      </c>
      <c r="I120" s="5" t="n">
        <v>200000</v>
      </c>
    </row>
    <row r="121" spans="1:11">
      <c r="A121" s="4" t="s">
        <v>429</v>
      </c>
      <c r="I121" s="4" t="s">
        <v>474</v>
      </c>
    </row>
    <row r="122" spans="1:11">
      <c r="A122" s="4" t="s">
        <v>421</v>
      </c>
      <c r="I122" s="4" t="s">
        <v>419</v>
      </c>
    </row>
    <row r="123" spans="1:11">
      <c r="A123" s="4" t="s">
        <v>475</v>
      </c>
    </row>
    <row r="124" spans="1:11">
      <c r="A124" s="3" t="s">
        <v>251</v>
      </c>
    </row>
    <row r="125" spans="1:11">
      <c r="A125" s="4" t="s">
        <v>416</v>
      </c>
      <c r="I125" s="5" t="n">
        <v>100000</v>
      </c>
    </row>
    <row r="126" spans="1:11">
      <c r="A126" s="4" t="s">
        <v>429</v>
      </c>
      <c r="I126" s="4" t="s">
        <v>476</v>
      </c>
    </row>
    <row r="127" spans="1:11">
      <c r="A127" s="4" t="s">
        <v>421</v>
      </c>
      <c r="I127" s="4" t="s">
        <v>4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7</v>
      </c>
      <c r="B1" s="2" t="s">
        <v>1</v>
      </c>
      <c r="C1" s="2" t="s">
        <v>478</v>
      </c>
    </row>
    <row r="2" spans="1:3">
      <c r="B2" s="2" t="s">
        <v>2</v>
      </c>
      <c r="C2" s="2" t="s">
        <v>31</v>
      </c>
    </row>
    <row r="3" spans="1:3">
      <c r="A3" s="4" t="s">
        <v>412</v>
      </c>
    </row>
    <row r="4" spans="1:3">
      <c r="A4" s="3" t="s">
        <v>251</v>
      </c>
    </row>
    <row r="5" spans="1:3">
      <c r="A5" s="4" t="s">
        <v>479</v>
      </c>
      <c r="B5" s="5" t="n">
        <v>3327140</v>
      </c>
      <c r="C5" s="5" t="n">
        <v>1936924</v>
      </c>
    </row>
    <row r="6" spans="1:3">
      <c r="A6" s="4" t="s">
        <v>480</v>
      </c>
      <c r="B6" s="5" t="n">
        <v>1750000</v>
      </c>
      <c r="C6" s="5" t="n">
        <v>1585324</v>
      </c>
    </row>
    <row r="7" spans="1:3">
      <c r="A7" s="4" t="s">
        <v>481</v>
      </c>
      <c r="B7" s="4" t="s">
        <v>44</v>
      </c>
      <c r="C7" s="4" t="s">
        <v>44</v>
      </c>
    </row>
    <row r="8" spans="1:3">
      <c r="A8" s="4" t="s">
        <v>482</v>
      </c>
      <c r="B8" s="4" t="s">
        <v>44</v>
      </c>
      <c r="C8" s="5" t="n">
        <v>-195108</v>
      </c>
    </row>
    <row r="9" spans="1:3">
      <c r="A9" s="4" t="s">
        <v>483</v>
      </c>
      <c r="B9" s="5" t="n">
        <v>5077140</v>
      </c>
      <c r="C9" s="5" t="n">
        <v>3327140</v>
      </c>
    </row>
    <row r="10" spans="1:3">
      <c r="A10" s="4" t="s">
        <v>484</v>
      </c>
      <c r="B10" s="5" t="n">
        <v>2315062</v>
      </c>
      <c r="C10" s="5" t="n">
        <v>1620310</v>
      </c>
    </row>
    <row r="11" spans="1:3">
      <c r="A11" s="4" t="s">
        <v>485</v>
      </c>
      <c r="B11" s="5" t="n">
        <v>2762078</v>
      </c>
      <c r="C11" s="5" t="n">
        <v>1656830</v>
      </c>
    </row>
    <row r="12" spans="1:3">
      <c r="A12" s="4" t="s">
        <v>486</v>
      </c>
      <c r="B12" s="8" t="n">
        <v>4.4</v>
      </c>
      <c r="C12" s="8" t="n">
        <v>5.19</v>
      </c>
    </row>
    <row r="13" spans="1:3">
      <c r="A13" s="4" t="s">
        <v>487</v>
      </c>
      <c r="B13" s="5" t="n">
        <v>1</v>
      </c>
      <c r="C13" s="9" t="n">
        <v>2.01</v>
      </c>
    </row>
    <row r="14" spans="1:3">
      <c r="A14" s="4" t="s">
        <v>488</v>
      </c>
      <c r="B14" s="4" t="s">
        <v>44</v>
      </c>
      <c r="C14" s="4" t="s">
        <v>44</v>
      </c>
    </row>
    <row r="15" spans="1:3">
      <c r="A15" s="4" t="s">
        <v>489</v>
      </c>
      <c r="B15" s="4" t="s">
        <v>44</v>
      </c>
      <c r="C15" s="5" t="n">
        <v>5</v>
      </c>
    </row>
    <row r="16" spans="1:3">
      <c r="A16" s="4" t="s">
        <v>490</v>
      </c>
      <c r="B16" s="9" t="n">
        <v>2.76</v>
      </c>
      <c r="C16" s="9" t="n">
        <v>4.4</v>
      </c>
    </row>
    <row r="17" spans="1:3">
      <c r="A17" s="4" t="s">
        <v>491</v>
      </c>
      <c r="B17" s="9" t="n">
        <v>4.1</v>
      </c>
      <c r="C17" s="9" t="n">
        <v>4.4</v>
      </c>
    </row>
    <row r="18" spans="1:3">
      <c r="A18" s="4" t="s">
        <v>492</v>
      </c>
      <c r="B18" s="8" t="n">
        <v>1.64</v>
      </c>
      <c r="C18" s="8" t="n">
        <v>2.73</v>
      </c>
    </row>
    <row r="19" spans="1:3">
      <c r="A19" s="4" t="s">
        <v>493</v>
      </c>
      <c r="B19" s="6" t="n">
        <v>181500</v>
      </c>
      <c r="C19" s="4" t="s">
        <v>44</v>
      </c>
    </row>
    <row r="20" spans="1:3">
      <c r="A20" s="4" t="s">
        <v>494</v>
      </c>
      <c r="B20" s="5" t="n">
        <v>15667</v>
      </c>
      <c r="C20" s="4" t="s">
        <v>44</v>
      </c>
    </row>
    <row r="21" spans="1:3">
      <c r="A21" s="4" t="s">
        <v>495</v>
      </c>
      <c r="B21" s="6" t="n">
        <v>165833</v>
      </c>
      <c r="C21" s="4" t="s">
        <v>44</v>
      </c>
    </row>
    <row r="22" spans="1:3">
      <c r="A22" s="4" t="s">
        <v>496</v>
      </c>
    </row>
    <row r="23" spans="1:3">
      <c r="A23" s="3" t="s">
        <v>251</v>
      </c>
    </row>
    <row r="24" spans="1:3">
      <c r="A24" s="4" t="s">
        <v>479</v>
      </c>
      <c r="B24" s="5" t="n">
        <v>375000</v>
      </c>
      <c r="C24" s="4" t="s">
        <v>44</v>
      </c>
    </row>
    <row r="25" spans="1:3">
      <c r="A25" s="4" t="s">
        <v>480</v>
      </c>
      <c r="B25" s="5" t="n">
        <v>300000</v>
      </c>
      <c r="C25" s="5" t="n">
        <v>375000</v>
      </c>
    </row>
    <row r="26" spans="1:3">
      <c r="A26" s="4" t="s">
        <v>481</v>
      </c>
      <c r="B26" s="4" t="s">
        <v>44</v>
      </c>
      <c r="C26" s="4" t="s">
        <v>44</v>
      </c>
    </row>
    <row r="27" spans="1:3">
      <c r="A27" s="4" t="s">
        <v>482</v>
      </c>
      <c r="B27" s="4" t="s">
        <v>44</v>
      </c>
      <c r="C27" s="4" t="s">
        <v>44</v>
      </c>
    </row>
    <row r="28" spans="1:3">
      <c r="A28" s="4" t="s">
        <v>483</v>
      </c>
      <c r="B28" s="5" t="n">
        <v>675000</v>
      </c>
      <c r="C28" s="5" t="n">
        <v>375000</v>
      </c>
    </row>
    <row r="29" spans="1:3">
      <c r="A29" s="4" t="s">
        <v>484</v>
      </c>
      <c r="B29" s="5" t="n">
        <v>327083</v>
      </c>
      <c r="C29" s="5" t="n">
        <v>87500</v>
      </c>
    </row>
    <row r="30" spans="1:3">
      <c r="A30" s="4" t="s">
        <v>485</v>
      </c>
      <c r="B30" s="5" t="n">
        <v>347917</v>
      </c>
      <c r="C30" s="5" t="n">
        <v>287500</v>
      </c>
    </row>
    <row r="31" spans="1:3">
      <c r="A31" s="4" t="s">
        <v>486</v>
      </c>
      <c r="B31" s="8" t="n">
        <v>0.6</v>
      </c>
      <c r="C31" s="4" t="s">
        <v>44</v>
      </c>
    </row>
    <row r="32" spans="1:3">
      <c r="A32" s="4" t="s">
        <v>487</v>
      </c>
      <c r="B32" s="5" t="n">
        <v>1</v>
      </c>
      <c r="C32" s="9" t="n">
        <v>0.6</v>
      </c>
    </row>
    <row r="33" spans="1:3">
      <c r="A33" s="4" t="s">
        <v>488</v>
      </c>
      <c r="B33" s="4" t="s">
        <v>44</v>
      </c>
      <c r="C33" s="4" t="s">
        <v>44</v>
      </c>
    </row>
    <row r="34" spans="1:3">
      <c r="A34" s="4" t="s">
        <v>490</v>
      </c>
      <c r="B34" s="9" t="n">
        <v>0.78</v>
      </c>
      <c r="C34" s="9" t="n">
        <v>0.6</v>
      </c>
    </row>
    <row r="35" spans="1:3">
      <c r="A35" s="4" t="s">
        <v>491</v>
      </c>
      <c r="B35" s="9" t="n">
        <v>0.85</v>
      </c>
      <c r="C35" s="9" t="n">
        <v>0.57</v>
      </c>
    </row>
    <row r="36" spans="1:3">
      <c r="A36" s="4" t="s">
        <v>492</v>
      </c>
      <c r="B36" s="8" t="n">
        <v>0.71</v>
      </c>
      <c r="C36" s="8" t="n">
        <v>0.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67</v>
      </c>
    </row>
    <row r="3" spans="1:3">
      <c r="A3" s="3" t="s">
        <v>251</v>
      </c>
    </row>
    <row r="4" spans="1:3">
      <c r="A4" s="4" t="s">
        <v>498</v>
      </c>
      <c r="B4" s="6" t="n">
        <v>458686</v>
      </c>
      <c r="C4" s="6" t="n">
        <v>271286</v>
      </c>
    </row>
    <row r="5" spans="1:3">
      <c r="A5" s="4" t="s">
        <v>499</v>
      </c>
    </row>
    <row r="6" spans="1:3">
      <c r="A6" s="3" t="s">
        <v>251</v>
      </c>
    </row>
    <row r="7" spans="1:3">
      <c r="A7" s="4" t="s">
        <v>498</v>
      </c>
      <c r="B7" s="5" t="n">
        <v>284663</v>
      </c>
      <c r="C7" s="5" t="n">
        <v>219394</v>
      </c>
    </row>
    <row r="8" spans="1:3">
      <c r="A8" s="4" t="s">
        <v>500</v>
      </c>
    </row>
    <row r="9" spans="1:3">
      <c r="A9" s="3" t="s">
        <v>251</v>
      </c>
    </row>
    <row r="10" spans="1:3">
      <c r="A10" s="4" t="s">
        <v>498</v>
      </c>
      <c r="B10" s="6" t="n">
        <v>174023</v>
      </c>
      <c r="C10" s="6" t="n">
        <v>518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1</v>
      </c>
      <c r="B1" s="2" t="s">
        <v>1</v>
      </c>
    </row>
    <row r="2" spans="1:3">
      <c r="B2" s="2" t="s">
        <v>2</v>
      </c>
      <c r="C2" s="2" t="s">
        <v>67</v>
      </c>
    </row>
    <row r="3" spans="1:3">
      <c r="A3" s="4" t="s">
        <v>502</v>
      </c>
    </row>
    <row r="4" spans="1:3">
      <c r="A4" s="3" t="s">
        <v>251</v>
      </c>
    </row>
    <row r="5" spans="1:3">
      <c r="A5" s="4" t="s">
        <v>503</v>
      </c>
      <c r="B5" s="4" t="s">
        <v>504</v>
      </c>
      <c r="C5" s="4" t="s">
        <v>505</v>
      </c>
    </row>
    <row r="6" spans="1:3">
      <c r="A6" s="4" t="s">
        <v>506</v>
      </c>
      <c r="B6" s="4" t="s">
        <v>507</v>
      </c>
      <c r="C6" s="4" t="s">
        <v>462</v>
      </c>
    </row>
    <row r="7" spans="1:3">
      <c r="A7" s="4" t="s">
        <v>508</v>
      </c>
      <c r="B7" s="4" t="s">
        <v>509</v>
      </c>
      <c r="C7" s="4" t="s">
        <v>509</v>
      </c>
    </row>
    <row r="8" spans="1:3">
      <c r="A8" s="4" t="s">
        <v>455</v>
      </c>
      <c r="B8" s="4" t="s">
        <v>466</v>
      </c>
      <c r="C8" s="4" t="s">
        <v>466</v>
      </c>
    </row>
    <row r="9" spans="1:3">
      <c r="A9" s="4" t="s">
        <v>510</v>
      </c>
    </row>
    <row r="10" spans="1:3">
      <c r="A10" s="3" t="s">
        <v>251</v>
      </c>
    </row>
    <row r="11" spans="1:3">
      <c r="A11" s="4" t="s">
        <v>503</v>
      </c>
      <c r="B11" s="4" t="s">
        <v>511</v>
      </c>
      <c r="C11" s="4" t="s">
        <v>504</v>
      </c>
    </row>
    <row r="12" spans="1:3">
      <c r="A12" s="4" t="s">
        <v>506</v>
      </c>
      <c r="B12" s="4" t="s">
        <v>512</v>
      </c>
      <c r="C12" s="4" t="s">
        <v>513</v>
      </c>
    </row>
    <row r="13" spans="1:3">
      <c r="A13" s="4" t="s">
        <v>508</v>
      </c>
      <c r="B13" s="4" t="s">
        <v>514</v>
      </c>
      <c r="C13" s="4" t="s">
        <v>514</v>
      </c>
    </row>
    <row r="14" spans="1:3">
      <c r="A14" s="4" t="s">
        <v>455</v>
      </c>
      <c r="B14" s="4" t="s">
        <v>466</v>
      </c>
      <c r="C14" s="4" t="s">
        <v>466</v>
      </c>
    </row>
    <row r="15" spans="1:3">
      <c r="A15" s="4" t="s">
        <v>515</v>
      </c>
    </row>
    <row r="16" spans="1:3">
      <c r="A16" s="3" t="s">
        <v>251</v>
      </c>
    </row>
    <row r="17" spans="1:3">
      <c r="A17" s="4" t="s">
        <v>503</v>
      </c>
      <c r="B17" s="4" t="s">
        <v>459</v>
      </c>
    </row>
    <row r="18" spans="1:3">
      <c r="A18" s="4" t="s">
        <v>506</v>
      </c>
      <c r="B18" s="4" t="s">
        <v>516</v>
      </c>
    </row>
    <row r="19" spans="1:3">
      <c r="A19" s="4" t="s">
        <v>508</v>
      </c>
      <c r="B19" s="4" t="s">
        <v>517</v>
      </c>
    </row>
    <row r="20" spans="1:3">
      <c r="A20" s="4" t="s">
        <v>455</v>
      </c>
      <c r="B20" s="4" t="s">
        <v>4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80"/>
    <col customWidth="1" max="6" min="6" width="80"/>
    <col customWidth="1" max="7" min="7" width="80"/>
    <col customWidth="1" max="8" min="8" width="14"/>
    <col customWidth="1" max="9" min="9" width="14"/>
    <col customWidth="1" max="10" min="10" width="14"/>
    <col customWidth="1" max="11" min="11" width="14"/>
    <col customWidth="1" max="12" min="12" width="14"/>
  </cols>
  <sheetData>
    <row r="1" spans="1:12">
      <c r="A1" s="1" t="s">
        <v>518</v>
      </c>
      <c r="B1" s="2" t="s">
        <v>519</v>
      </c>
      <c r="C1" s="2" t="s">
        <v>519</v>
      </c>
      <c r="D1" s="2" t="s">
        <v>520</v>
      </c>
      <c r="E1" s="2" t="s">
        <v>521</v>
      </c>
      <c r="F1" s="2" t="s">
        <v>522</v>
      </c>
      <c r="G1" s="2" t="s">
        <v>2</v>
      </c>
      <c r="H1" s="2" t="s">
        <v>67</v>
      </c>
      <c r="I1" s="2" t="s">
        <v>31</v>
      </c>
      <c r="J1" s="2" t="s">
        <v>407</v>
      </c>
      <c r="K1" s="2" t="s">
        <v>523</v>
      </c>
      <c r="L1" s="2" t="s">
        <v>524</v>
      </c>
    </row>
    <row r="2" spans="1:12">
      <c r="A2" s="4" t="s">
        <v>79</v>
      </c>
      <c r="G2" s="4" t="s">
        <v>44</v>
      </c>
      <c r="H2" s="6" t="n">
        <v>96480</v>
      </c>
    </row>
    <row r="3" spans="1:12">
      <c r="A3" s="4" t="s">
        <v>525</v>
      </c>
      <c r="G3" s="4" t="s">
        <v>44</v>
      </c>
      <c r="H3" s="6" t="n">
        <v>64913</v>
      </c>
    </row>
    <row r="4" spans="1:12">
      <c r="A4" s="4" t="s">
        <v>526</v>
      </c>
      <c r="I4" s="4" t="s">
        <v>44</v>
      </c>
    </row>
    <row r="5" spans="1:12">
      <c r="A5" s="4" t="s">
        <v>103</v>
      </c>
    </row>
    <row r="6" spans="1:12">
      <c r="A6" s="4" t="s">
        <v>527</v>
      </c>
      <c r="I6" s="4" t="s">
        <v>44</v>
      </c>
    </row>
    <row r="7" spans="1:12">
      <c r="A7" s="4" t="s">
        <v>526</v>
      </c>
      <c r="I7" s="4" t="s">
        <v>44</v>
      </c>
    </row>
    <row r="8" spans="1:12">
      <c r="A8" s="4" t="s">
        <v>528</v>
      </c>
      <c r="E8" s="6" t="n">
        <v>0</v>
      </c>
    </row>
    <row r="9" spans="1:12">
      <c r="A9" s="4" t="s">
        <v>529</v>
      </c>
    </row>
    <row r="10" spans="1:12">
      <c r="A10" s="4" t="s">
        <v>527</v>
      </c>
      <c r="E10" s="5" t="n">
        <v>249667</v>
      </c>
    </row>
    <row r="11" spans="1:12">
      <c r="A11" s="4" t="s">
        <v>53</v>
      </c>
    </row>
    <row r="12" spans="1:12">
      <c r="A12" s="4" t="s">
        <v>527</v>
      </c>
      <c r="I12" s="5" t="n">
        <v>-33325</v>
      </c>
    </row>
    <row r="13" spans="1:12">
      <c r="A13" s="4" t="s">
        <v>530</v>
      </c>
      <c r="E13" s="5" t="n">
        <v>499334</v>
      </c>
      <c r="J13" s="5" t="n">
        <v>33325</v>
      </c>
    </row>
    <row r="14" spans="1:12">
      <c r="A14" s="4" t="s">
        <v>526</v>
      </c>
      <c r="I14" s="6" t="n">
        <v>-58319</v>
      </c>
    </row>
    <row r="15" spans="1:12">
      <c r="A15" s="4" t="s">
        <v>531</v>
      </c>
    </row>
    <row r="16" spans="1:12">
      <c r="A16" s="4" t="s">
        <v>527</v>
      </c>
      <c r="E16" s="5" t="n">
        <v>499334</v>
      </c>
    </row>
    <row r="17" spans="1:12">
      <c r="A17" s="4" t="s">
        <v>104</v>
      </c>
    </row>
    <row r="18" spans="1:12">
      <c r="A18" s="4" t="s">
        <v>527</v>
      </c>
      <c r="I18" s="4" t="s">
        <v>44</v>
      </c>
    </row>
    <row r="19" spans="1:12">
      <c r="A19" s="4" t="s">
        <v>526</v>
      </c>
      <c r="I19" s="4" t="s">
        <v>44</v>
      </c>
    </row>
    <row r="20" spans="1:12">
      <c r="A20" s="4" t="s">
        <v>532</v>
      </c>
    </row>
    <row r="21" spans="1:12">
      <c r="A21" s="4" t="s">
        <v>79</v>
      </c>
      <c r="D21" s="6" t="n">
        <v>1060</v>
      </c>
    </row>
    <row r="22" spans="1:12">
      <c r="A22" s="4" t="s">
        <v>530</v>
      </c>
      <c r="K22" s="9" t="n">
        <v>1.6</v>
      </c>
    </row>
    <row r="23" spans="1:12">
      <c r="A23" s="4" t="s">
        <v>533</v>
      </c>
    </row>
    <row r="24" spans="1:12">
      <c r="A24" s="4" t="s">
        <v>527</v>
      </c>
      <c r="E24" s="5" t="n">
        <v>1340005</v>
      </c>
    </row>
    <row r="25" spans="1:12">
      <c r="A25" s="4" t="s">
        <v>534</v>
      </c>
    </row>
    <row r="26" spans="1:12">
      <c r="A26" s="4" t="s">
        <v>79</v>
      </c>
      <c r="E26" s="6" t="n">
        <v>-246561</v>
      </c>
      <c r="I26" s="5" t="n">
        <v>-246561</v>
      </c>
    </row>
    <row r="27" spans="1:12">
      <c r="A27" s="4" t="s">
        <v>535</v>
      </c>
    </row>
    <row r="28" spans="1:12">
      <c r="A28" s="4" t="s">
        <v>527</v>
      </c>
      <c r="E28" s="5" t="n">
        <v>268001</v>
      </c>
    </row>
    <row r="29" spans="1:12">
      <c r="A29" s="4" t="s">
        <v>536</v>
      </c>
    </row>
    <row r="30" spans="1:12">
      <c r="A30" s="4" t="s">
        <v>530</v>
      </c>
      <c r="E30" s="5" t="n">
        <v>249667</v>
      </c>
    </row>
    <row r="31" spans="1:12">
      <c r="A31" s="4" t="s">
        <v>534</v>
      </c>
    </row>
    <row r="32" spans="1:12">
      <c r="A32" s="4" t="s">
        <v>79</v>
      </c>
      <c r="E32" s="6" t="n">
        <v>246561</v>
      </c>
    </row>
    <row r="33" spans="1:12">
      <c r="A33" s="4" t="s">
        <v>537</v>
      </c>
    </row>
    <row r="34" spans="1:12">
      <c r="A34" s="4" t="s">
        <v>79</v>
      </c>
      <c r="E34" s="5" t="n">
        <v>246561</v>
      </c>
    </row>
    <row r="35" spans="1:12">
      <c r="A35" s="4" t="s">
        <v>525</v>
      </c>
      <c r="E35" s="6" t="n">
        <v>64913</v>
      </c>
    </row>
    <row r="36" spans="1:12">
      <c r="A36" s="4" t="s">
        <v>527</v>
      </c>
      <c r="E36" s="5" t="n">
        <v>249667</v>
      </c>
    </row>
    <row r="37" spans="1:12">
      <c r="A37" s="4" t="s">
        <v>526</v>
      </c>
      <c r="E37" s="6" t="n">
        <v>147304</v>
      </c>
    </row>
    <row r="38" spans="1:12">
      <c r="A38" s="4" t="s">
        <v>538</v>
      </c>
      <c r="E38" s="6" t="n">
        <v>726531</v>
      </c>
    </row>
    <row r="39" spans="1:12">
      <c r="A39" s="4" t="s">
        <v>539</v>
      </c>
    </row>
    <row r="40" spans="1:12">
      <c r="A40" s="4" t="s">
        <v>540</v>
      </c>
      <c r="E40" s="4" t="s">
        <v>541</v>
      </c>
    </row>
    <row r="41" spans="1:12">
      <c r="A41" s="4" t="s">
        <v>542</v>
      </c>
    </row>
    <row r="42" spans="1:12">
      <c r="A42" s="4" t="s">
        <v>527</v>
      </c>
      <c r="E42" s="5" t="n">
        <v>975568</v>
      </c>
    </row>
    <row r="43" spans="1:12">
      <c r="A43" s="4" t="s">
        <v>530</v>
      </c>
      <c r="E43" s="5" t="n">
        <v>499334</v>
      </c>
    </row>
    <row r="44" spans="1:12">
      <c r="A44" s="4" t="s">
        <v>526</v>
      </c>
      <c r="E44" s="6" t="n">
        <v>873835</v>
      </c>
    </row>
    <row r="45" spans="1:12">
      <c r="A45" s="4" t="s">
        <v>543</v>
      </c>
    </row>
    <row r="46" spans="1:12">
      <c r="A46" s="4" t="s">
        <v>530</v>
      </c>
      <c r="E46" s="5" t="n">
        <v>476234</v>
      </c>
    </row>
    <row r="47" spans="1:12">
      <c r="A47" s="4" t="s">
        <v>526</v>
      </c>
      <c r="E47" s="6" t="n">
        <v>833410</v>
      </c>
    </row>
    <row r="48" spans="1:12">
      <c r="A48" s="4" t="s">
        <v>544</v>
      </c>
    </row>
    <row r="49" spans="1:12">
      <c r="A49" s="4" t="s">
        <v>527</v>
      </c>
      <c r="E49" s="5" t="n">
        <v>357259</v>
      </c>
    </row>
    <row r="50" spans="1:12">
      <c r="A50" s="4" t="s">
        <v>526</v>
      </c>
      <c r="E50" s="6" t="n">
        <v>199241</v>
      </c>
    </row>
    <row r="51" spans="1:12">
      <c r="A51" s="4" t="s">
        <v>545</v>
      </c>
    </row>
    <row r="52" spans="1:12">
      <c r="A52" s="4" t="s">
        <v>525</v>
      </c>
      <c r="E52" s="6" t="n">
        <v>-857603</v>
      </c>
    </row>
    <row r="53" spans="1:12">
      <c r="A53" s="4" t="s">
        <v>527</v>
      </c>
      <c r="E53" s="5" t="n">
        <v>2739190</v>
      </c>
    </row>
    <row r="54" spans="1:12">
      <c r="A54" s="4" t="s">
        <v>546</v>
      </c>
      <c r="E54" s="5" t="n">
        <v>1340005</v>
      </c>
    </row>
    <row r="55" spans="1:12">
      <c r="A55" s="4" t="s">
        <v>547</v>
      </c>
      <c r="E55" s="6" t="n">
        <v>514562</v>
      </c>
    </row>
    <row r="56" spans="1:12">
      <c r="A56" s="4" t="s">
        <v>548</v>
      </c>
      <c r="E56" s="6" t="n">
        <v>343041</v>
      </c>
    </row>
    <row r="57" spans="1:12">
      <c r="A57" s="4" t="s">
        <v>549</v>
      </c>
    </row>
    <row r="58" spans="1:12">
      <c r="A58" s="4" t="s">
        <v>527</v>
      </c>
      <c r="E58" s="5" t="n">
        <v>1399185</v>
      </c>
    </row>
    <row r="59" spans="1:12">
      <c r="A59" s="4" t="s">
        <v>526</v>
      </c>
      <c r="E59" s="6" t="n">
        <v>349796</v>
      </c>
    </row>
    <row r="60" spans="1:12">
      <c r="A60" s="4" t="s">
        <v>550</v>
      </c>
    </row>
    <row r="61" spans="1:12">
      <c r="A61" s="4" t="s">
        <v>527</v>
      </c>
      <c r="E61" s="5" t="n">
        <v>268001</v>
      </c>
    </row>
    <row r="62" spans="1:12">
      <c r="A62" s="4" t="s">
        <v>551</v>
      </c>
      <c r="E62" s="6" t="n">
        <v>246561</v>
      </c>
    </row>
    <row r="63" spans="1:12">
      <c r="A63" s="4" t="s">
        <v>547</v>
      </c>
      <c r="E63" s="6" t="n">
        <v>514562</v>
      </c>
    </row>
    <row r="64" spans="1:12">
      <c r="A64" s="4" t="s">
        <v>552</v>
      </c>
      <c r="E64" s="5" t="n">
        <v>268001</v>
      </c>
    </row>
    <row r="65" spans="1:12">
      <c r="A65" s="4" t="s">
        <v>553</v>
      </c>
    </row>
    <row r="66" spans="1:12">
      <c r="A66" s="4" t="s">
        <v>527</v>
      </c>
      <c r="E66" s="5" t="n">
        <v>357259</v>
      </c>
    </row>
    <row r="67" spans="1:12">
      <c r="A67" s="4" t="s">
        <v>526</v>
      </c>
      <c r="E67" s="6" t="n">
        <v>1032650</v>
      </c>
    </row>
    <row r="68" spans="1:12">
      <c r="A68" s="4" t="s">
        <v>554</v>
      </c>
    </row>
    <row r="69" spans="1:12">
      <c r="A69" s="4" t="s">
        <v>527</v>
      </c>
      <c r="E69" s="5" t="n">
        <v>476234</v>
      </c>
    </row>
    <row r="70" spans="1:12">
      <c r="A70" s="4" t="s">
        <v>526</v>
      </c>
      <c r="E70" s="6" t="n">
        <v>833410</v>
      </c>
    </row>
    <row r="71" spans="1:12">
      <c r="A71" s="4" t="s">
        <v>555</v>
      </c>
    </row>
    <row r="72" spans="1:12">
      <c r="A72" s="4" t="s">
        <v>527</v>
      </c>
      <c r="E72" s="5" t="n">
        <v>1399185</v>
      </c>
    </row>
    <row r="73" spans="1:12">
      <c r="A73" s="4" t="s">
        <v>556</v>
      </c>
    </row>
    <row r="74" spans="1:12">
      <c r="A74" s="4" t="s">
        <v>527</v>
      </c>
      <c r="E74" s="5" t="n">
        <v>279837</v>
      </c>
    </row>
    <row r="75" spans="1:12">
      <c r="A75" s="4" t="s">
        <v>552</v>
      </c>
      <c r="E75" s="5" t="n">
        <v>279837</v>
      </c>
    </row>
    <row r="76" spans="1:12">
      <c r="A76" s="4" t="s">
        <v>550</v>
      </c>
    </row>
    <row r="77" spans="1:12">
      <c r="A77" s="4" t="s">
        <v>79</v>
      </c>
      <c r="E77" s="6" t="n">
        <v>96480</v>
      </c>
    </row>
    <row r="78" spans="1:12">
      <c r="A78" s="4" t="s">
        <v>557</v>
      </c>
    </row>
    <row r="79" spans="1:12">
      <c r="A79" s="4" t="s">
        <v>527</v>
      </c>
      <c r="E79" s="5" t="n">
        <v>279837</v>
      </c>
    </row>
    <row r="80" spans="1:12">
      <c r="A80" s="4" t="s">
        <v>552</v>
      </c>
      <c r="E80" s="5" t="n">
        <v>1399185</v>
      </c>
    </row>
    <row r="81" spans="1:12">
      <c r="A81" s="4" t="s">
        <v>558</v>
      </c>
    </row>
    <row r="82" spans="1:12">
      <c r="A82" s="4" t="s">
        <v>527</v>
      </c>
      <c r="E82" s="5" t="n">
        <v>1399185</v>
      </c>
    </row>
    <row r="83" spans="1:12">
      <c r="A83" s="4" t="s">
        <v>526</v>
      </c>
      <c r="E83" s="6" t="n">
        <v>895478</v>
      </c>
    </row>
    <row r="84" spans="1:12">
      <c r="A84" s="4" t="s">
        <v>552</v>
      </c>
      <c r="E84" s="5" t="n">
        <v>279837</v>
      </c>
    </row>
    <row r="85" spans="1:12">
      <c r="A85" s="4" t="s">
        <v>559</v>
      </c>
    </row>
    <row r="86" spans="1:12">
      <c r="A86" s="4" t="s">
        <v>527</v>
      </c>
      <c r="E86" s="5" t="n">
        <v>279837</v>
      </c>
    </row>
    <row r="87" spans="1:12">
      <c r="A87" s="4" t="s">
        <v>526</v>
      </c>
      <c r="E87" s="6" t="n">
        <v>545682</v>
      </c>
    </row>
    <row r="88" spans="1:12">
      <c r="A88" s="4" t="s">
        <v>560</v>
      </c>
    </row>
    <row r="89" spans="1:12">
      <c r="A89" s="4" t="s">
        <v>540</v>
      </c>
      <c r="F89" s="4" t="s">
        <v>561</v>
      </c>
    </row>
    <row r="90" spans="1:12">
      <c r="A90" s="4" t="s">
        <v>274</v>
      </c>
    </row>
    <row r="91" spans="1:12">
      <c r="A91" s="4" t="s">
        <v>562</v>
      </c>
      <c r="B91" s="6" t="n">
        <v>7750000</v>
      </c>
      <c r="C91" s="6" t="n">
        <v>7750000</v>
      </c>
      <c r="G91" s="5" t="n">
        <v>7698500</v>
      </c>
      <c r="I91" s="5" t="n">
        <v>7750000</v>
      </c>
      <c r="L91" s="6" t="n">
        <v>7750000</v>
      </c>
    </row>
    <row r="92" spans="1:12">
      <c r="A92" s="4" t="s">
        <v>563</v>
      </c>
      <c r="B92" s="5" t="n">
        <v>7000000</v>
      </c>
    </row>
    <row r="93" spans="1:12">
      <c r="A93" s="4" t="s">
        <v>564</v>
      </c>
      <c r="B93" s="5" t="n">
        <v>-750000</v>
      </c>
    </row>
    <row r="94" spans="1:12">
      <c r="A94" s="4" t="s">
        <v>565</v>
      </c>
    </row>
    <row r="95" spans="1:12">
      <c r="A95" s="4" t="s">
        <v>566</v>
      </c>
      <c r="C95" s="4" t="s">
        <v>567</v>
      </c>
    </row>
    <row r="96" spans="1:12">
      <c r="A96" s="4" t="s">
        <v>562</v>
      </c>
      <c r="B96" s="6" t="n">
        <v>7750000</v>
      </c>
      <c r="C96" s="6" t="n">
        <v>7750000</v>
      </c>
    </row>
    <row r="97" spans="1:12">
      <c r="A97" s="4" t="s">
        <v>568</v>
      </c>
      <c r="B97" s="4" t="s">
        <v>569</v>
      </c>
      <c r="C97" s="4" t="s">
        <v>569</v>
      </c>
    </row>
    <row r="98" spans="1:12">
      <c r="A98" s="4" t="s">
        <v>563</v>
      </c>
      <c r="C98" s="6" t="n">
        <v>7000000</v>
      </c>
    </row>
    <row r="99" spans="1:12">
      <c r="A99" s="4" t="s">
        <v>564</v>
      </c>
      <c r="C99" s="5" t="n">
        <v>750000</v>
      </c>
    </row>
    <row r="100" spans="1:12">
      <c r="A100" s="4" t="s">
        <v>570</v>
      </c>
      <c r="B100" s="6" t="n">
        <v>750000</v>
      </c>
      <c r="C100" s="6" t="n">
        <v>750000</v>
      </c>
      <c r="G100" s="6" t="n">
        <v>558951</v>
      </c>
      <c r="I100" s="6" t="n">
        <v>153000</v>
      </c>
    </row>
    <row r="101" spans="1:12">
      <c r="A101" s="4" t="s">
        <v>571</v>
      </c>
      <c r="G101" s="4" t="s">
        <v>5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3</v>
      </c>
      <c r="C1" s="2" t="s">
        <v>2</v>
      </c>
      <c r="D1" s="2" t="s">
        <v>31</v>
      </c>
    </row>
    <row r="2" spans="1:4">
      <c r="A2" s="4" t="s">
        <v>574</v>
      </c>
      <c r="B2" s="4" t="s">
        <v>90</v>
      </c>
      <c r="C2" s="6" t="n">
        <v>8251215</v>
      </c>
      <c r="D2" s="6" t="n">
        <v>7903000</v>
      </c>
    </row>
    <row r="3" spans="1:4">
      <c r="A3" s="4" t="s">
        <v>575</v>
      </c>
    </row>
    <row r="4" spans="1:4">
      <c r="A4" s="4" t="s">
        <v>574</v>
      </c>
      <c r="B4" s="4" t="s">
        <v>90</v>
      </c>
      <c r="C4" s="5" t="n">
        <v>8251215</v>
      </c>
      <c r="D4" s="5" t="n">
        <v>7903000</v>
      </c>
    </row>
    <row r="5" spans="1:4">
      <c r="A5" s="4" t="s">
        <v>576</v>
      </c>
    </row>
    <row r="6" spans="1:4">
      <c r="A6" s="4" t="s">
        <v>574</v>
      </c>
      <c r="B6" s="4" t="s">
        <v>90</v>
      </c>
      <c r="C6" s="4" t="s">
        <v>44</v>
      </c>
      <c r="D6" s="4" t="s">
        <v>44</v>
      </c>
    </row>
    <row r="7" spans="1:4">
      <c r="A7" s="4" t="s">
        <v>577</v>
      </c>
    </row>
    <row r="8" spans="1:4">
      <c r="A8" s="4" t="s">
        <v>574</v>
      </c>
      <c r="B8" s="4" t="s">
        <v>90</v>
      </c>
      <c r="C8" s="4" t="s">
        <v>44</v>
      </c>
      <c r="D8" s="4" t="s">
        <v>44</v>
      </c>
    </row>
    <row r="9" spans="1:4">
      <c r="A9" s="4" t="s">
        <v>578</v>
      </c>
    </row>
    <row r="10" spans="1:4">
      <c r="A10" s="4" t="s">
        <v>574</v>
      </c>
      <c r="B10" s="4" t="s">
        <v>90</v>
      </c>
      <c r="C10" s="4" t="s">
        <v>44</v>
      </c>
      <c r="D10" s="4" t="s">
        <v>44</v>
      </c>
    </row>
    <row r="11" spans="1:4">
      <c r="A11" s="4" t="s">
        <v>579</v>
      </c>
    </row>
    <row r="12" spans="1:4">
      <c r="A12" s="4" t="s">
        <v>574</v>
      </c>
      <c r="B12" s="4" t="s">
        <v>90</v>
      </c>
      <c r="C12" s="4" t="s">
        <v>44</v>
      </c>
      <c r="D12" s="4" t="s">
        <v>44</v>
      </c>
    </row>
    <row r="13" spans="1:4">
      <c r="A13" s="4" t="s">
        <v>580</v>
      </c>
    </row>
    <row r="14" spans="1:4">
      <c r="A14" s="4" t="s">
        <v>574</v>
      </c>
      <c r="B14" s="4" t="s">
        <v>90</v>
      </c>
      <c r="C14" s="5" t="n">
        <v>8251215</v>
      </c>
      <c r="D14" s="5" t="n">
        <v>7903000</v>
      </c>
    </row>
    <row r="15" spans="1:4">
      <c r="A15" s="4" t="s">
        <v>581</v>
      </c>
    </row>
    <row r="16" spans="1:4">
      <c r="A16" s="4" t="s">
        <v>574</v>
      </c>
      <c r="B16" s="4" t="s">
        <v>90</v>
      </c>
      <c r="C16" s="6" t="n">
        <v>8251215</v>
      </c>
      <c r="D16" s="6" t="n">
        <v>7903000</v>
      </c>
    </row>
    <row r="17" spans="1:4"/>
    <row r="18" spans="1:4">
      <c r="A18" s="4" t="s">
        <v>90</v>
      </c>
      <c r="B18" s="4" t="s">
        <v>582</v>
      </c>
    </row>
  </sheetData>
  <mergeCells count="3">
    <mergeCell ref="A1:B1"/>
    <mergeCell ref="A17:C17"/>
    <mergeCell ref="B18:C1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3</v>
      </c>
      <c r="B1" s="2" t="s">
        <v>519</v>
      </c>
      <c r="C1" s="2" t="s">
        <v>2</v>
      </c>
      <c r="D1" s="2" t="s">
        <v>31</v>
      </c>
      <c r="E1" s="2" t="s">
        <v>524</v>
      </c>
    </row>
    <row r="2" spans="1:5">
      <c r="A2" s="4" t="s">
        <v>584</v>
      </c>
      <c r="B2" s="6" t="n">
        <v>7750000</v>
      </c>
      <c r="C2" s="6" t="n">
        <v>7698500</v>
      </c>
      <c r="D2" s="6" t="n">
        <v>7750000</v>
      </c>
      <c r="E2" s="6" t="n">
        <v>7750000</v>
      </c>
    </row>
    <row r="3" spans="1:5">
      <c r="A3" s="4" t="s">
        <v>585</v>
      </c>
      <c r="B3" s="5" t="n">
        <v>-750000</v>
      </c>
    </row>
    <row r="4" spans="1:5">
      <c r="A4" s="4" t="s">
        <v>586</v>
      </c>
      <c r="B4" s="5" t="n">
        <v>7000000</v>
      </c>
    </row>
    <row r="5" spans="1:5">
      <c r="A5" s="4" t="s">
        <v>587</v>
      </c>
      <c r="B5" s="5" t="n">
        <v>750000</v>
      </c>
      <c r="C5" s="4" t="s">
        <v>44</v>
      </c>
      <c r="D5" s="4" t="s">
        <v>44</v>
      </c>
    </row>
    <row r="6" spans="1:5">
      <c r="A6" s="4" t="s">
        <v>588</v>
      </c>
      <c r="B6" s="6" t="n">
        <v>7750000</v>
      </c>
      <c r="C6" s="6" t="n">
        <v>8251215</v>
      </c>
      <c r="D6" s="6" t="n">
        <v>7903000</v>
      </c>
      <c r="E6" s="6" t="n">
        <v>77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46"/>
    <col customWidth="1" max="3" min="3" width="46"/>
    <col customWidth="1" max="4" min="4" width="48"/>
    <col customWidth="1" max="5" min="5" width="22"/>
    <col customWidth="1" max="6" min="6" width="36"/>
    <col customWidth="1" max="7" min="7" width="29"/>
    <col customWidth="1" max="8" min="8" width="33"/>
    <col customWidth="1" max="9" min="9" width="12"/>
  </cols>
  <sheetData>
    <row r="1" spans="1:9">
      <c r="A1" s="1" t="s">
        <v>102</v>
      </c>
      <c r="B1" s="2" t="s">
        <v>103</v>
      </c>
      <c r="C1" s="2" t="s">
        <v>53</v>
      </c>
      <c r="D1" s="2" t="s">
        <v>104</v>
      </c>
      <c r="E1" s="2" t="s">
        <v>105</v>
      </c>
      <c r="F1" s="2" t="s">
        <v>106</v>
      </c>
      <c r="G1" s="2" t="s">
        <v>107</v>
      </c>
      <c r="H1" s="2" t="s">
        <v>108</v>
      </c>
      <c r="I1" s="2" t="s">
        <v>109</v>
      </c>
    </row>
    <row r="2" spans="1:9">
      <c r="A2" s="4" t="s">
        <v>110</v>
      </c>
      <c r="B2" s="4" t="s">
        <v>44</v>
      </c>
      <c r="C2" s="4" t="s">
        <v>44</v>
      </c>
      <c r="D2" s="6" t="n">
        <v>1032650</v>
      </c>
      <c r="E2" s="6" t="n">
        <v>14551</v>
      </c>
      <c r="F2" s="6" t="n">
        <v>14012053</v>
      </c>
      <c r="G2" s="6" t="n">
        <v>-17907611</v>
      </c>
      <c r="H2" s="4" t="s">
        <v>44</v>
      </c>
      <c r="I2" s="6" t="n">
        <v>-2848357</v>
      </c>
    </row>
    <row r="3" spans="1:9">
      <c r="A3" s="4" t="s">
        <v>111</v>
      </c>
      <c r="B3" s="5" t="n">
        <v>249667</v>
      </c>
      <c r="C3" s="4" t="s">
        <v>44</v>
      </c>
      <c r="D3" s="5" t="n">
        <v>357259</v>
      </c>
      <c r="E3" s="5" t="n">
        <v>14551234</v>
      </c>
    </row>
    <row r="4" spans="1:9">
      <c r="A4" s="4" t="s">
        <v>112</v>
      </c>
      <c r="B4" s="4" t="s">
        <v>44</v>
      </c>
      <c r="C4" s="4" t="s">
        <v>44</v>
      </c>
      <c r="D4" s="4" t="s">
        <v>44</v>
      </c>
      <c r="E4" s="6" t="n">
        <v>2650</v>
      </c>
      <c r="F4" s="5" t="n">
        <v>4272011</v>
      </c>
      <c r="G4" s="4" t="s">
        <v>44</v>
      </c>
      <c r="H4" s="4" t="s">
        <v>44</v>
      </c>
      <c r="I4" s="5" t="n">
        <v>4274661</v>
      </c>
    </row>
    <row r="5" spans="1:9">
      <c r="A5" s="4" t="s">
        <v>113</v>
      </c>
      <c r="B5" s="4" t="s">
        <v>44</v>
      </c>
      <c r="C5" s="4" t="s">
        <v>44</v>
      </c>
      <c r="D5" s="4" t="s">
        <v>44</v>
      </c>
      <c r="E5" s="5" t="n">
        <v>2649818</v>
      </c>
    </row>
    <row r="6" spans="1:9">
      <c r="A6" s="4" t="s">
        <v>114</v>
      </c>
      <c r="B6" s="4" t="s">
        <v>44</v>
      </c>
      <c r="C6" s="4" t="s">
        <v>44</v>
      </c>
      <c r="D6" s="4" t="s">
        <v>44</v>
      </c>
      <c r="E6" s="6" t="n">
        <v>9000</v>
      </c>
      <c r="F6" s="5" t="n">
        <v>9202326</v>
      </c>
      <c r="G6" s="4" t="s">
        <v>44</v>
      </c>
      <c r="H6" s="4" t="s">
        <v>44</v>
      </c>
      <c r="I6" s="5" t="n">
        <v>9211326</v>
      </c>
    </row>
    <row r="7" spans="1:9">
      <c r="A7" s="4" t="s">
        <v>115</v>
      </c>
      <c r="B7" s="4" t="s">
        <v>44</v>
      </c>
      <c r="C7" s="4" t="s">
        <v>44</v>
      </c>
      <c r="D7" s="4" t="s">
        <v>44</v>
      </c>
      <c r="E7" s="5" t="n">
        <v>9000000</v>
      </c>
    </row>
    <row r="8" spans="1:9">
      <c r="A8" s="4" t="s">
        <v>116</v>
      </c>
      <c r="B8" s="4" t="s">
        <v>44</v>
      </c>
      <c r="C8" s="4" t="s">
        <v>44</v>
      </c>
      <c r="D8" s="4" t="s">
        <v>44</v>
      </c>
      <c r="E8" s="6" t="n">
        <v>600</v>
      </c>
      <c r="F8" s="5" t="n">
        <v>549840</v>
      </c>
      <c r="G8" s="4" t="s">
        <v>44</v>
      </c>
      <c r="H8" s="4" t="s">
        <v>44</v>
      </c>
      <c r="I8" s="5" t="n">
        <v>550440</v>
      </c>
    </row>
    <row r="9" spans="1:9">
      <c r="A9" s="4" t="s">
        <v>117</v>
      </c>
      <c r="B9" s="4" t="s">
        <v>44</v>
      </c>
      <c r="C9" s="4" t="s">
        <v>44</v>
      </c>
      <c r="D9" s="4" t="s">
        <v>44</v>
      </c>
      <c r="E9" s="5" t="n">
        <v>600000</v>
      </c>
    </row>
    <row r="10" spans="1:9">
      <c r="A10" s="4" t="s">
        <v>118</v>
      </c>
      <c r="B10" s="4" t="s">
        <v>44</v>
      </c>
      <c r="C10" s="4" t="s">
        <v>44</v>
      </c>
      <c r="D10" s="4" t="s">
        <v>44</v>
      </c>
      <c r="E10" s="6" t="n">
        <v>309</v>
      </c>
      <c r="F10" s="5" t="n">
        <v>20604</v>
      </c>
      <c r="G10" s="4" t="s">
        <v>44</v>
      </c>
      <c r="H10" s="4" t="s">
        <v>44</v>
      </c>
      <c r="I10" s="5" t="n">
        <v>20913</v>
      </c>
    </row>
    <row r="11" spans="1:9">
      <c r="A11" s="4" t="s">
        <v>119</v>
      </c>
      <c r="B11" s="4" t="s">
        <v>44</v>
      </c>
      <c r="C11" s="4" t="s">
        <v>44</v>
      </c>
      <c r="D11" s="4" t="s">
        <v>44</v>
      </c>
      <c r="E11" s="5" t="n">
        <v>308602</v>
      </c>
    </row>
    <row r="12" spans="1:9">
      <c r="A12" s="4" t="s">
        <v>120</v>
      </c>
      <c r="B12" s="4" t="s">
        <v>44</v>
      </c>
      <c r="C12" s="6" t="n">
        <v>1707244</v>
      </c>
      <c r="D12" s="6" t="n">
        <v>-1032650</v>
      </c>
      <c r="E12" s="4" t="s">
        <v>44</v>
      </c>
      <c r="F12" s="5" t="n">
        <v>1406640</v>
      </c>
      <c r="G12" s="5" t="n">
        <v>-726531</v>
      </c>
      <c r="H12" s="4" t="s">
        <v>44</v>
      </c>
      <c r="I12" s="5" t="n">
        <v>1354703</v>
      </c>
    </row>
    <row r="13" spans="1:9">
      <c r="A13" s="4" t="s">
        <v>121</v>
      </c>
      <c r="B13" s="5" t="n">
        <v>-249667</v>
      </c>
      <c r="C13" s="5" t="n">
        <v>975568</v>
      </c>
      <c r="D13" s="5" t="n">
        <v>-357259</v>
      </c>
      <c r="E13" s="4" t="s">
        <v>44</v>
      </c>
    </row>
    <row r="14" spans="1:9">
      <c r="A14" s="4" t="s">
        <v>122</v>
      </c>
      <c r="B14" s="4" t="s">
        <v>44</v>
      </c>
      <c r="C14" s="4" t="s">
        <v>44</v>
      </c>
      <c r="D14" s="4" t="s">
        <v>44</v>
      </c>
      <c r="E14" s="4" t="s">
        <v>44</v>
      </c>
      <c r="F14" s="5" t="n">
        <v>766456</v>
      </c>
      <c r="G14" s="4" t="s">
        <v>44</v>
      </c>
      <c r="H14" s="4" t="s">
        <v>44</v>
      </c>
      <c r="I14" s="5" t="n">
        <v>766456</v>
      </c>
    </row>
    <row r="15" spans="1:9">
      <c r="A15" s="4" t="s">
        <v>123</v>
      </c>
      <c r="B15" s="4" t="s">
        <v>44</v>
      </c>
      <c r="C15" s="4" t="s">
        <v>44</v>
      </c>
      <c r="D15" s="4" t="s">
        <v>44</v>
      </c>
      <c r="E15" s="4" t="s">
        <v>44</v>
      </c>
      <c r="F15" s="5" t="n">
        <v>1140995</v>
      </c>
      <c r="G15" s="4" t="s">
        <v>44</v>
      </c>
      <c r="H15" s="4" t="s">
        <v>44</v>
      </c>
      <c r="I15" s="5" t="n">
        <v>1140995</v>
      </c>
    </row>
    <row r="16" spans="1:9">
      <c r="A16" s="4" t="s">
        <v>124</v>
      </c>
      <c r="B16" s="4" t="s">
        <v>44</v>
      </c>
      <c r="C16" s="4" t="s">
        <v>44</v>
      </c>
      <c r="D16" s="4" t="s">
        <v>44</v>
      </c>
      <c r="E16" s="4" t="s">
        <v>44</v>
      </c>
      <c r="F16" s="5" t="n">
        <v>2120</v>
      </c>
      <c r="G16" s="4" t="s">
        <v>44</v>
      </c>
      <c r="H16" s="4" t="s">
        <v>44</v>
      </c>
      <c r="I16" s="5" t="n">
        <v>2120</v>
      </c>
    </row>
    <row r="17" spans="1:9">
      <c r="A17" s="4" t="s">
        <v>125</v>
      </c>
      <c r="B17" s="4" t="s">
        <v>44</v>
      </c>
      <c r="C17" s="6" t="n">
        <v>-58319</v>
      </c>
      <c r="D17" s="4" t="s">
        <v>44</v>
      </c>
      <c r="E17" s="6" t="n">
        <v>33</v>
      </c>
      <c r="F17" s="5" t="n">
        <v>58286</v>
      </c>
      <c r="G17" s="4" t="s">
        <v>44</v>
      </c>
      <c r="H17" s="4" t="s">
        <v>44</v>
      </c>
      <c r="I17" s="4" t="s">
        <v>44</v>
      </c>
    </row>
    <row r="18" spans="1:9">
      <c r="A18" s="4" t="s">
        <v>126</v>
      </c>
      <c r="B18" s="4" t="s">
        <v>44</v>
      </c>
      <c r="C18" s="5" t="n">
        <v>-33325</v>
      </c>
      <c r="D18" s="4" t="s">
        <v>44</v>
      </c>
      <c r="E18" s="5" t="n">
        <v>33325</v>
      </c>
    </row>
    <row r="19" spans="1:9">
      <c r="A19" s="4" t="s">
        <v>127</v>
      </c>
      <c r="B19" s="4" t="s">
        <v>44</v>
      </c>
      <c r="C19" s="6" t="n">
        <v>382920</v>
      </c>
      <c r="D19" s="4" t="s">
        <v>44</v>
      </c>
      <c r="E19" s="4" t="s">
        <v>44</v>
      </c>
      <c r="F19" s="4" t="s">
        <v>44</v>
      </c>
      <c r="G19" s="5" t="n">
        <v>-382920</v>
      </c>
      <c r="H19" s="4" t="s">
        <v>44</v>
      </c>
      <c r="I19" s="4" t="s">
        <v>44</v>
      </c>
    </row>
    <row r="20" spans="1:9">
      <c r="A20" s="4" t="s">
        <v>128</v>
      </c>
      <c r="B20" s="4" t="s">
        <v>44</v>
      </c>
      <c r="C20" s="5" t="n">
        <v>127698</v>
      </c>
      <c r="D20" s="4" t="s">
        <v>44</v>
      </c>
      <c r="E20" s="4" t="s">
        <v>44</v>
      </c>
    </row>
    <row r="21" spans="1:9">
      <c r="A21" s="4" t="s">
        <v>129</v>
      </c>
      <c r="B21" s="4" t="s">
        <v>44</v>
      </c>
      <c r="C21" s="4" t="s">
        <v>44</v>
      </c>
      <c r="D21" s="4" t="s">
        <v>44</v>
      </c>
      <c r="E21" s="4" t="s">
        <v>44</v>
      </c>
      <c r="F21" s="4" t="s">
        <v>44</v>
      </c>
      <c r="G21" s="5" t="n">
        <v>-7099</v>
      </c>
      <c r="H21" s="4" t="s">
        <v>44</v>
      </c>
      <c r="I21" s="5" t="n">
        <v>-7099</v>
      </c>
    </row>
    <row r="22" spans="1:9">
      <c r="A22" s="4" t="s">
        <v>130</v>
      </c>
      <c r="B22" s="4" t="s">
        <v>44</v>
      </c>
      <c r="C22" s="4" t="s">
        <v>44</v>
      </c>
      <c r="D22" s="4" t="s">
        <v>44</v>
      </c>
      <c r="E22" s="4" t="s">
        <v>44</v>
      </c>
      <c r="F22" s="4" t="s">
        <v>44</v>
      </c>
      <c r="G22" s="4" t="s">
        <v>44</v>
      </c>
      <c r="H22" s="5" t="n">
        <v>1812</v>
      </c>
      <c r="I22" s="5" t="n">
        <v>1812</v>
      </c>
    </row>
    <row r="23" spans="1:9">
      <c r="A23" s="4" t="s">
        <v>131</v>
      </c>
      <c r="B23" s="4" t="s">
        <v>44</v>
      </c>
      <c r="C23" s="4" t="s">
        <v>44</v>
      </c>
      <c r="D23" s="4" t="s">
        <v>44</v>
      </c>
      <c r="E23" s="4" t="s">
        <v>44</v>
      </c>
      <c r="F23" s="5" t="n">
        <v>1175466</v>
      </c>
      <c r="G23" s="4" t="s">
        <v>44</v>
      </c>
      <c r="H23" s="4" t="s">
        <v>44</v>
      </c>
      <c r="I23" s="5" t="n">
        <v>1175466</v>
      </c>
    </row>
    <row r="24" spans="1:9">
      <c r="A24" s="4" t="s">
        <v>132</v>
      </c>
      <c r="B24" s="4" t="s">
        <v>44</v>
      </c>
      <c r="C24" s="4" t="s">
        <v>44</v>
      </c>
      <c r="D24" s="4" t="s">
        <v>44</v>
      </c>
      <c r="E24" s="4" t="s">
        <v>44</v>
      </c>
      <c r="F24" s="5" t="n">
        <v>12485</v>
      </c>
      <c r="G24" s="4" t="s">
        <v>44</v>
      </c>
      <c r="H24" s="5" t="n">
        <v>40748</v>
      </c>
      <c r="I24" s="5" t="n">
        <v>53233</v>
      </c>
    </row>
    <row r="25" spans="1:9">
      <c r="A25" s="4" t="s">
        <v>133</v>
      </c>
      <c r="B25" s="4" t="s">
        <v>44</v>
      </c>
      <c r="C25" s="4" t="s">
        <v>44</v>
      </c>
      <c r="D25" s="4" t="s">
        <v>44</v>
      </c>
      <c r="E25" s="4" t="s">
        <v>44</v>
      </c>
      <c r="F25" s="4" t="s">
        <v>44</v>
      </c>
      <c r="G25" s="5" t="n">
        <v>-17968750</v>
      </c>
      <c r="H25" s="5" t="n">
        <v>-204072</v>
      </c>
      <c r="I25" s="5" t="n">
        <v>-18172822</v>
      </c>
    </row>
    <row r="26" spans="1:9">
      <c r="A26" s="4" t="s">
        <v>134</v>
      </c>
      <c r="B26" s="4" t="s">
        <v>44</v>
      </c>
      <c r="C26" s="6" t="n">
        <v>2031845</v>
      </c>
      <c r="D26" s="4" t="s">
        <v>44</v>
      </c>
      <c r="E26" s="6" t="n">
        <v>27143</v>
      </c>
      <c r="F26" s="5" t="n">
        <v>32619282</v>
      </c>
      <c r="G26" s="5" t="n">
        <v>-36992911</v>
      </c>
      <c r="H26" s="5" t="n">
        <v>-161512</v>
      </c>
      <c r="I26" s="5" t="n">
        <v>-2476153</v>
      </c>
    </row>
    <row r="27" spans="1:9">
      <c r="A27" s="4" t="s">
        <v>135</v>
      </c>
      <c r="B27" s="4" t="s">
        <v>44</v>
      </c>
      <c r="C27" s="5" t="n">
        <v>1069941</v>
      </c>
      <c r="D27" s="4" t="s">
        <v>44</v>
      </c>
      <c r="E27" s="5" t="n">
        <v>27142979</v>
      </c>
    </row>
    <row r="28" spans="1:9">
      <c r="A28" s="4" t="s">
        <v>116</v>
      </c>
      <c r="C28" s="4" t="s">
        <v>44</v>
      </c>
      <c r="E28" s="4" t="s">
        <v>44</v>
      </c>
      <c r="F28" s="4" t="s">
        <v>44</v>
      </c>
      <c r="G28" s="4" t="s">
        <v>44</v>
      </c>
      <c r="H28" s="4" t="s">
        <v>44</v>
      </c>
      <c r="I28" s="4" t="s">
        <v>44</v>
      </c>
    </row>
    <row r="29" spans="1:9">
      <c r="A29" s="4" t="s">
        <v>127</v>
      </c>
      <c r="C29" s="6" t="n">
        <v>64196</v>
      </c>
      <c r="E29" s="4" t="s">
        <v>44</v>
      </c>
      <c r="F29" s="4" t="s">
        <v>44</v>
      </c>
      <c r="G29" s="5" t="n">
        <v>-64196</v>
      </c>
      <c r="H29" s="4" t="s">
        <v>44</v>
      </c>
      <c r="I29" s="4" t="s">
        <v>44</v>
      </c>
    </row>
    <row r="30" spans="1:9">
      <c r="A30" s="4" t="s">
        <v>128</v>
      </c>
      <c r="C30" s="5" t="n">
        <v>21413</v>
      </c>
      <c r="E30" s="4" t="s">
        <v>44</v>
      </c>
    </row>
    <row r="31" spans="1:9">
      <c r="A31" s="4" t="s">
        <v>131</v>
      </c>
      <c r="C31" s="4" t="s">
        <v>44</v>
      </c>
      <c r="E31" s="4" t="s">
        <v>44</v>
      </c>
      <c r="F31" s="5" t="n">
        <v>350079</v>
      </c>
      <c r="G31" s="4" t="s">
        <v>44</v>
      </c>
      <c r="H31" s="4" t="s">
        <v>44</v>
      </c>
      <c r="I31" s="5" t="n">
        <v>350079</v>
      </c>
    </row>
    <row r="32" spans="1:9">
      <c r="A32" s="4" t="s">
        <v>132</v>
      </c>
      <c r="C32" s="4" t="s">
        <v>44</v>
      </c>
      <c r="E32" s="4" t="s">
        <v>44</v>
      </c>
      <c r="F32" s="5" t="n">
        <v>4104</v>
      </c>
      <c r="G32" s="4" t="s">
        <v>44</v>
      </c>
      <c r="H32" s="5" t="n">
        <v>104503</v>
      </c>
      <c r="I32" s="5" t="n">
        <v>108607</v>
      </c>
    </row>
    <row r="33" spans="1:9">
      <c r="A33" s="4" t="s">
        <v>136</v>
      </c>
      <c r="C33" s="4" t="s">
        <v>44</v>
      </c>
      <c r="E33" s="6" t="n">
        <v>50</v>
      </c>
      <c r="F33" s="5" t="n">
        <v>52496</v>
      </c>
      <c r="G33" s="4" t="s">
        <v>44</v>
      </c>
      <c r="H33" s="4" t="s">
        <v>44</v>
      </c>
      <c r="I33" s="5" t="n">
        <v>52546</v>
      </c>
    </row>
    <row r="34" spans="1:9">
      <c r="A34" s="4" t="s">
        <v>137</v>
      </c>
      <c r="C34" s="4" t="s">
        <v>44</v>
      </c>
      <c r="E34" s="5" t="n">
        <v>50044</v>
      </c>
    </row>
    <row r="35" spans="1:9">
      <c r="A35" s="4" t="s">
        <v>133</v>
      </c>
      <c r="C35" s="4" t="s">
        <v>44</v>
      </c>
      <c r="E35" s="4" t="s">
        <v>44</v>
      </c>
      <c r="F35" s="4" t="s">
        <v>44</v>
      </c>
      <c r="G35" s="5" t="n">
        <v>-3534862</v>
      </c>
      <c r="H35" s="5" t="n">
        <v>-168751</v>
      </c>
      <c r="I35" s="5" t="n">
        <v>-3703613</v>
      </c>
    </row>
    <row r="36" spans="1:9">
      <c r="A36" s="4" t="s">
        <v>138</v>
      </c>
      <c r="C36" s="6" t="n">
        <v>2096041</v>
      </c>
      <c r="E36" s="6" t="n">
        <v>27193</v>
      </c>
      <c r="F36" s="6" t="n">
        <v>33025961</v>
      </c>
      <c r="G36" s="6" t="n">
        <v>-40591969</v>
      </c>
      <c r="H36" s="6" t="n">
        <v>-225760</v>
      </c>
      <c r="I36" s="6" t="n">
        <v>-5668534</v>
      </c>
    </row>
    <row r="37" spans="1:9">
      <c r="A37" s="4" t="s">
        <v>139</v>
      </c>
      <c r="C37" s="5" t="n">
        <v>1091354</v>
      </c>
      <c r="E37" s="5" t="n">
        <v>271930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519</v>
      </c>
      <c r="C1" s="2" t="s">
        <v>2</v>
      </c>
      <c r="D1" s="2" t="s">
        <v>31</v>
      </c>
    </row>
    <row r="2" spans="1:4">
      <c r="A2" s="4" t="s">
        <v>590</v>
      </c>
      <c r="C2" s="6" t="n">
        <v>7903000</v>
      </c>
      <c r="D2" s="6" t="n">
        <v>7750000</v>
      </c>
    </row>
    <row r="3" spans="1:4">
      <c r="A3" s="4" t="s">
        <v>591</v>
      </c>
      <c r="C3" s="4" t="s">
        <v>44</v>
      </c>
    </row>
    <row r="4" spans="1:4">
      <c r="A4" s="4" t="s">
        <v>592</v>
      </c>
      <c r="C4" s="4" t="s">
        <v>44</v>
      </c>
    </row>
    <row r="5" spans="1:4">
      <c r="A5" s="4" t="s">
        <v>593</v>
      </c>
      <c r="C5" s="5" t="n">
        <v>-159191</v>
      </c>
    </row>
    <row r="6" spans="1:4">
      <c r="A6" s="4" t="s">
        <v>594</v>
      </c>
      <c r="C6" s="4" t="s">
        <v>44</v>
      </c>
    </row>
    <row r="7" spans="1:4">
      <c r="A7" s="4" t="s">
        <v>595</v>
      </c>
      <c r="C7" s="5" t="n">
        <v>-51545</v>
      </c>
    </row>
    <row r="8" spans="1:4">
      <c r="A8" s="4" t="s">
        <v>596</v>
      </c>
      <c r="D8" s="4" t="s">
        <v>44</v>
      </c>
    </row>
    <row r="9" spans="1:4">
      <c r="A9" s="4" t="s">
        <v>597</v>
      </c>
      <c r="D9" s="4" t="s">
        <v>44</v>
      </c>
    </row>
    <row r="10" spans="1:4">
      <c r="A10" s="4" t="s">
        <v>598</v>
      </c>
      <c r="D10" s="5" t="n">
        <v>7750000</v>
      </c>
    </row>
    <row r="11" spans="1:4">
      <c r="A11" s="4" t="s">
        <v>599</v>
      </c>
      <c r="C11" s="5" t="n">
        <v>558951</v>
      </c>
      <c r="D11" s="5" t="n">
        <v>153000</v>
      </c>
    </row>
    <row r="12" spans="1:4">
      <c r="A12" s="4" t="s">
        <v>600</v>
      </c>
      <c r="B12" s="6" t="n">
        <v>7750000</v>
      </c>
      <c r="C12" s="5" t="n">
        <v>8251215</v>
      </c>
      <c r="D12" s="5" t="n">
        <v>7903000</v>
      </c>
    </row>
    <row r="13" spans="1:4">
      <c r="A13" s="4" t="s">
        <v>601</v>
      </c>
      <c r="C13" s="5" t="n">
        <v>7750000</v>
      </c>
      <c r="D13" s="5" t="n">
        <v>7750000</v>
      </c>
    </row>
    <row r="14" spans="1:4">
      <c r="A14" s="4" t="s">
        <v>591</v>
      </c>
      <c r="C14" s="4" t="s">
        <v>44</v>
      </c>
    </row>
    <row r="15" spans="1:4">
      <c r="A15" s="4" t="s">
        <v>592</v>
      </c>
      <c r="C15" s="4" t="s">
        <v>44</v>
      </c>
    </row>
    <row r="16" spans="1:4">
      <c r="A16" s="4" t="s">
        <v>593</v>
      </c>
      <c r="C16" s="4" t="s">
        <v>44</v>
      </c>
    </row>
    <row r="17" spans="1:4">
      <c r="A17" s="4" t="s">
        <v>594</v>
      </c>
      <c r="C17" s="4" t="s">
        <v>44</v>
      </c>
    </row>
    <row r="18" spans="1:4">
      <c r="A18" s="4" t="s">
        <v>602</v>
      </c>
      <c r="C18" s="5" t="n">
        <v>-51500</v>
      </c>
    </row>
    <row r="19" spans="1:4">
      <c r="A19" s="4" t="s">
        <v>603</v>
      </c>
      <c r="D19" s="4" t="s">
        <v>44</v>
      </c>
    </row>
    <row r="20" spans="1:4">
      <c r="A20" s="4" t="s">
        <v>597</v>
      </c>
      <c r="D20" s="4" t="s">
        <v>44</v>
      </c>
    </row>
    <row r="21" spans="1:4">
      <c r="A21" s="4" t="s">
        <v>604</v>
      </c>
      <c r="D21" s="5" t="n">
        <v>7750000</v>
      </c>
    </row>
    <row r="22" spans="1:4">
      <c r="A22" s="4" t="s">
        <v>599</v>
      </c>
      <c r="B22" s="5" t="n">
        <v>750000</v>
      </c>
      <c r="C22" s="4" t="s">
        <v>44</v>
      </c>
      <c r="D22" s="4" t="s">
        <v>44</v>
      </c>
    </row>
    <row r="23" spans="1:4">
      <c r="A23" s="4" t="s">
        <v>605</v>
      </c>
      <c r="B23" s="6" t="n">
        <v>7750000</v>
      </c>
      <c r="C23" s="6" t="n">
        <v>7698500</v>
      </c>
      <c r="D23" s="6" t="n">
        <v>77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14"/>
  </cols>
  <sheetData>
    <row r="1" spans="1:5">
      <c r="A1" s="1" t="s">
        <v>606</v>
      </c>
      <c r="B1" s="2" t="s">
        <v>519</v>
      </c>
      <c r="C1" s="2" t="s">
        <v>2</v>
      </c>
      <c r="D1" s="2" t="s">
        <v>31</v>
      </c>
      <c r="E1" s="2" t="s">
        <v>524</v>
      </c>
    </row>
    <row r="2" spans="1:5">
      <c r="A2" s="4" t="s">
        <v>607</v>
      </c>
      <c r="C2" s="7" t="n">
        <v>0.001</v>
      </c>
      <c r="D2" s="7" t="n">
        <v>0.001</v>
      </c>
    </row>
    <row r="3" spans="1:5">
      <c r="A3" s="4" t="s">
        <v>274</v>
      </c>
    </row>
    <row r="4" spans="1:5">
      <c r="A4" s="4" t="s">
        <v>608</v>
      </c>
      <c r="B4" s="6" t="n">
        <v>7750000</v>
      </c>
      <c r="C4" s="6" t="n">
        <v>8251215</v>
      </c>
      <c r="D4" s="6" t="n">
        <v>7903000</v>
      </c>
      <c r="E4" s="6" t="n">
        <v>7750000</v>
      </c>
    </row>
    <row r="5" spans="1:5">
      <c r="A5" s="4" t="s">
        <v>562</v>
      </c>
      <c r="B5" s="6" t="n">
        <v>7750000</v>
      </c>
      <c r="C5" s="6" t="n">
        <v>7698500</v>
      </c>
      <c r="D5" s="6" t="n">
        <v>7750000</v>
      </c>
      <c r="E5" s="6" t="n">
        <v>7750000</v>
      </c>
    </row>
    <row r="6" spans="1:5">
      <c r="A6" s="4" t="s">
        <v>609</v>
      </c>
      <c r="B6" s="8" t="n">
        <v>1.6</v>
      </c>
      <c r="C6" s="8" t="n">
        <v>1.6</v>
      </c>
      <c r="D6" s="8" t="n">
        <v>1.6</v>
      </c>
    </row>
    <row r="7" spans="1:5">
      <c r="A7" s="4" t="s">
        <v>607</v>
      </c>
      <c r="B7" s="8" t="n">
        <v>0.92</v>
      </c>
      <c r="C7" s="8" t="n">
        <v>1.1</v>
      </c>
      <c r="D7" s="8" t="n">
        <v>0.96</v>
      </c>
    </row>
    <row r="8" spans="1:5">
      <c r="A8" s="4" t="s">
        <v>610</v>
      </c>
      <c r="B8" s="4" t="s">
        <v>611</v>
      </c>
      <c r="C8" s="4" t="s">
        <v>612</v>
      </c>
      <c r="D8" s="4" t="s">
        <v>611</v>
      </c>
    </row>
    <row r="9" spans="1:5">
      <c r="A9" s="4" t="s">
        <v>613</v>
      </c>
    </row>
    <row r="10" spans="1:5">
      <c r="A10" s="4" t="s">
        <v>614</v>
      </c>
      <c r="B10" s="4" t="s">
        <v>615</v>
      </c>
      <c r="C10" s="4" t="s">
        <v>616</v>
      </c>
      <c r="D10" s="4" t="s">
        <v>617</v>
      </c>
    </row>
    <row r="11" spans="1:5">
      <c r="A11" s="4" t="s">
        <v>618</v>
      </c>
    </row>
    <row r="12" spans="1:5">
      <c r="A12" s="4" t="s">
        <v>614</v>
      </c>
      <c r="B12" s="4" t="s">
        <v>619</v>
      </c>
      <c r="C12" s="4" t="s">
        <v>509</v>
      </c>
      <c r="D12" s="4" t="s">
        <v>509</v>
      </c>
    </row>
    <row r="13" spans="1:5">
      <c r="A13" s="4" t="s">
        <v>620</v>
      </c>
    </row>
    <row r="14" spans="1:5">
      <c r="A14" s="4" t="s">
        <v>614</v>
      </c>
      <c r="B14" s="4" t="s">
        <v>459</v>
      </c>
      <c r="C14" s="4" t="s">
        <v>504</v>
      </c>
      <c r="D14" s="4" t="s">
        <v>459</v>
      </c>
    </row>
    <row r="15" spans="1:5">
      <c r="A15" s="4" t="s">
        <v>621</v>
      </c>
    </row>
    <row r="16" spans="1:5">
      <c r="A16" s="4" t="s">
        <v>614</v>
      </c>
      <c r="B16" s="4" t="s">
        <v>466</v>
      </c>
      <c r="C16" s="4" t="s">
        <v>466</v>
      </c>
      <c r="D16" s="4" t="s">
        <v>4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622</v>
      </c>
      <c r="B1" s="2" t="s">
        <v>478</v>
      </c>
    </row>
    <row r="2" spans="1:2">
      <c r="B2" s="2" t="s">
        <v>623</v>
      </c>
    </row>
    <row r="3" spans="1:2">
      <c r="A3" s="4" t="s">
        <v>534</v>
      </c>
    </row>
    <row r="4" spans="1:2">
      <c r="A4" s="4" t="s">
        <v>624</v>
      </c>
      <c r="B4" s="5" t="n">
        <v>268001</v>
      </c>
    </row>
    <row r="5" spans="1:2">
      <c r="A5" s="4" t="s">
        <v>625</v>
      </c>
      <c r="B5" s="5" t="n">
        <v>-268001</v>
      </c>
    </row>
    <row r="6" spans="1:2">
      <c r="A6" s="4" t="s">
        <v>626</v>
      </c>
      <c r="B6" s="4" t="s">
        <v>44</v>
      </c>
    </row>
    <row r="7" spans="1:2">
      <c r="A7" s="4" t="s">
        <v>103</v>
      </c>
    </row>
    <row r="8" spans="1:2">
      <c r="A8" s="4" t="s">
        <v>624</v>
      </c>
      <c r="B8" s="5" t="n">
        <v>249667</v>
      </c>
    </row>
    <row r="9" spans="1:2">
      <c r="A9" s="4" t="s">
        <v>625</v>
      </c>
      <c r="B9" s="5" t="n">
        <v>-249667</v>
      </c>
    </row>
    <row r="10" spans="1:2">
      <c r="A10" s="4" t="s">
        <v>626</v>
      </c>
      <c r="B10" s="4" t="s">
        <v>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4"/>
  </cols>
  <sheetData>
    <row r="1" spans="1:9">
      <c r="A1" s="1" t="s">
        <v>627</v>
      </c>
      <c r="C1" s="2" t="s">
        <v>521</v>
      </c>
      <c r="E1" s="2" t="s">
        <v>2</v>
      </c>
      <c r="F1" s="2" t="s">
        <v>67</v>
      </c>
      <c r="H1" s="2" t="s">
        <v>31</v>
      </c>
    </row>
    <row r="2" spans="1:9">
      <c r="A2" s="4" t="s">
        <v>628</v>
      </c>
      <c r="B2" s="4" t="s">
        <v>90</v>
      </c>
      <c r="E2" s="6" t="n">
        <v>7903000</v>
      </c>
    </row>
    <row r="3" spans="1:9">
      <c r="A3" s="4" t="s">
        <v>629</v>
      </c>
      <c r="E3" s="4" t="s">
        <v>44</v>
      </c>
      <c r="F3" s="6" t="n">
        <v>96480</v>
      </c>
    </row>
    <row r="4" spans="1:9">
      <c r="A4" s="4" t="s">
        <v>630</v>
      </c>
      <c r="B4" s="4" t="s">
        <v>90</v>
      </c>
      <c r="E4" s="5" t="n">
        <v>8251215</v>
      </c>
      <c r="H4" s="6" t="n">
        <v>7903000</v>
      </c>
    </row>
    <row r="5" spans="1:9">
      <c r="A5" s="4" t="s">
        <v>534</v>
      </c>
    </row>
    <row r="6" spans="1:9">
      <c r="A6" s="4" t="s">
        <v>628</v>
      </c>
      <c r="E6" s="4" t="s">
        <v>44</v>
      </c>
      <c r="F6" s="5" t="n">
        <v>761123</v>
      </c>
      <c r="G6" s="4" t="s">
        <v>90</v>
      </c>
      <c r="H6" s="5" t="n">
        <v>761123</v>
      </c>
      <c r="I6" s="4" t="s">
        <v>90</v>
      </c>
    </row>
    <row r="7" spans="1:9">
      <c r="A7" s="4" t="s">
        <v>629</v>
      </c>
      <c r="C7" s="6" t="n">
        <v>-246561</v>
      </c>
      <c r="H7" s="5" t="n">
        <v>-246561</v>
      </c>
    </row>
    <row r="8" spans="1:9">
      <c r="A8" s="4" t="s">
        <v>625</v>
      </c>
      <c r="H8" s="5" t="n">
        <v>-514562</v>
      </c>
    </row>
    <row r="9" spans="1:9">
      <c r="A9" s="4" t="s">
        <v>630</v>
      </c>
      <c r="H9" s="4" t="s">
        <v>44</v>
      </c>
    </row>
    <row r="10" spans="1:9">
      <c r="A10" s="4" t="s">
        <v>631</v>
      </c>
    </row>
    <row r="11" spans="1:9">
      <c r="A11" s="4" t="s">
        <v>628</v>
      </c>
      <c r="B11" s="4" t="s">
        <v>90</v>
      </c>
      <c r="E11" s="4" t="s">
        <v>44</v>
      </c>
      <c r="F11" s="6" t="n">
        <v>212217</v>
      </c>
      <c r="H11" s="5" t="n">
        <v>212217</v>
      </c>
    </row>
    <row r="12" spans="1:9">
      <c r="A12" s="4" t="s">
        <v>629</v>
      </c>
      <c r="H12" s="5" t="n">
        <v>-64913</v>
      </c>
    </row>
    <row r="13" spans="1:9">
      <c r="A13" s="4" t="s">
        <v>625</v>
      </c>
      <c r="H13" s="5" t="n">
        <v>-147304</v>
      </c>
    </row>
    <row r="14" spans="1:9">
      <c r="A14" s="4" t="s">
        <v>630</v>
      </c>
      <c r="C14" s="6" t="n">
        <v>147304</v>
      </c>
      <c r="D14" s="4" t="s">
        <v>95</v>
      </c>
      <c r="H14" s="4" t="s">
        <v>44</v>
      </c>
      <c r="I14" s="4" t="s">
        <v>90</v>
      </c>
    </row>
    <row r="15" spans="1:9"/>
    <row r="16" spans="1:9">
      <c r="A16" s="4" t="s">
        <v>90</v>
      </c>
      <c r="B16" s="4" t="s">
        <v>582</v>
      </c>
    </row>
    <row r="17" spans="1:9">
      <c r="A17" s="4" t="s">
        <v>95</v>
      </c>
      <c r="B17" s="4" t="s">
        <v>632</v>
      </c>
    </row>
  </sheetData>
  <mergeCells count="7">
    <mergeCell ref="A1:B1"/>
    <mergeCell ref="C1:D1"/>
    <mergeCell ref="F1:G1"/>
    <mergeCell ref="H1:I1"/>
    <mergeCell ref="A15:H15"/>
    <mergeCell ref="B16:H16"/>
    <mergeCell ref="B17:H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4"/>
    <col customWidth="1" max="5" min="5" width="14"/>
    <col customWidth="1" max="6" min="6" width="14"/>
    <col customWidth="1" max="7" min="7" width="4"/>
    <col customWidth="1" max="8" min="8" width="14"/>
    <col customWidth="1" max="9" min="9" width="4"/>
  </cols>
  <sheetData>
    <row r="1" spans="1:9">
      <c r="A1" s="1" t="s">
        <v>633</v>
      </c>
      <c r="C1" s="2" t="s">
        <v>521</v>
      </c>
      <c r="E1" s="2" t="s">
        <v>2</v>
      </c>
      <c r="F1" s="2" t="s">
        <v>31</v>
      </c>
      <c r="H1" s="2" t="s">
        <v>524</v>
      </c>
      <c r="I1" s="2" t="s">
        <v>90</v>
      </c>
    </row>
    <row r="2" spans="1:9">
      <c r="A2" s="4" t="s">
        <v>634</v>
      </c>
      <c r="B2" s="4" t="s">
        <v>90</v>
      </c>
      <c r="E2" s="6" t="n">
        <v>8251215</v>
      </c>
      <c r="F2" s="6" t="n">
        <v>7903000</v>
      </c>
    </row>
    <row r="3" spans="1:9">
      <c r="A3" s="4" t="s">
        <v>534</v>
      </c>
    </row>
    <row r="4" spans="1:9">
      <c r="A4" s="4" t="s">
        <v>634</v>
      </c>
      <c r="B4" s="4" t="s">
        <v>95</v>
      </c>
      <c r="C4" s="6" t="n">
        <v>514562</v>
      </c>
    </row>
    <row r="5" spans="1:9">
      <c r="A5" s="4" t="s">
        <v>635</v>
      </c>
      <c r="B5" s="4" t="s">
        <v>95</v>
      </c>
      <c r="C5" s="5" t="n">
        <v>268001</v>
      </c>
    </row>
    <row r="6" spans="1:9">
      <c r="A6" s="4" t="s">
        <v>607</v>
      </c>
      <c r="B6" s="4" t="s">
        <v>95</v>
      </c>
      <c r="C6" s="8" t="n">
        <v>1.7</v>
      </c>
    </row>
    <row r="7" spans="1:9">
      <c r="A7" s="4" t="s">
        <v>417</v>
      </c>
      <c r="B7" s="4" t="s">
        <v>95</v>
      </c>
      <c r="C7" s="8" t="n">
        <v>6.61</v>
      </c>
    </row>
    <row r="8" spans="1:9">
      <c r="A8" s="4" t="s">
        <v>636</v>
      </c>
    </row>
    <row r="9" spans="1:9">
      <c r="A9" s="4" t="s">
        <v>610</v>
      </c>
      <c r="B9" s="4" t="s">
        <v>95</v>
      </c>
      <c r="C9" s="4" t="s">
        <v>637</v>
      </c>
    </row>
    <row r="10" spans="1:9">
      <c r="A10" s="4" t="s">
        <v>638</v>
      </c>
    </row>
    <row r="11" spans="1:9">
      <c r="A11" s="4" t="s">
        <v>639</v>
      </c>
      <c r="B11" s="4" t="s">
        <v>95</v>
      </c>
      <c r="C11" s="4" t="s">
        <v>640</v>
      </c>
    </row>
    <row r="12" spans="1:9">
      <c r="A12" s="4" t="s">
        <v>641</v>
      </c>
    </row>
    <row r="13" spans="1:9">
      <c r="A13" s="4" t="s">
        <v>639</v>
      </c>
      <c r="B13" s="4" t="s">
        <v>95</v>
      </c>
      <c r="C13" s="4" t="s">
        <v>642</v>
      </c>
    </row>
    <row r="14" spans="1:9">
      <c r="A14" s="4" t="s">
        <v>643</v>
      </c>
    </row>
    <row r="15" spans="1:9">
      <c r="A15" s="4" t="s">
        <v>639</v>
      </c>
      <c r="B15" s="4" t="s">
        <v>95</v>
      </c>
      <c r="C15" s="4" t="s">
        <v>466</v>
      </c>
    </row>
    <row r="16" spans="1:9">
      <c r="A16" s="4" t="s">
        <v>644</v>
      </c>
    </row>
    <row r="17" spans="1:9">
      <c r="A17" s="4" t="s">
        <v>417</v>
      </c>
      <c r="B17" s="4" t="s">
        <v>95</v>
      </c>
      <c r="C17" s="6" t="n">
        <v>6</v>
      </c>
    </row>
    <row r="18" spans="1:9">
      <c r="A18" s="4" t="s">
        <v>631</v>
      </c>
    </row>
    <row r="19" spans="1:9">
      <c r="A19" s="4" t="s">
        <v>634</v>
      </c>
      <c r="C19" s="6" t="n">
        <v>147304</v>
      </c>
      <c r="D19" s="4" t="s">
        <v>95</v>
      </c>
      <c r="F19" s="4" t="s">
        <v>44</v>
      </c>
      <c r="G19" s="4" t="s">
        <v>90</v>
      </c>
      <c r="H19" s="6" t="n">
        <v>212217</v>
      </c>
    </row>
    <row r="20" spans="1:9">
      <c r="A20" s="4" t="s">
        <v>607</v>
      </c>
      <c r="B20" s="4" t="s">
        <v>95</v>
      </c>
      <c r="C20" s="8" t="n">
        <v>1.7</v>
      </c>
    </row>
    <row r="21" spans="1:9">
      <c r="A21" s="4" t="s">
        <v>645</v>
      </c>
      <c r="B21" s="4" t="s">
        <v>95</v>
      </c>
      <c r="C21" s="5" t="n">
        <v>6</v>
      </c>
    </row>
    <row r="22" spans="1:9">
      <c r="A22" s="4" t="s">
        <v>646</v>
      </c>
      <c r="B22" s="4" t="s">
        <v>95</v>
      </c>
      <c r="C22" s="8" t="n">
        <v>4.97</v>
      </c>
    </row>
    <row r="23" spans="1:9">
      <c r="A23" s="4" t="s">
        <v>647</v>
      </c>
      <c r="B23" s="4" t="s">
        <v>95</v>
      </c>
      <c r="C23" s="5" t="n">
        <v>249667</v>
      </c>
    </row>
    <row r="24" spans="1:9">
      <c r="A24" s="4" t="s">
        <v>648</v>
      </c>
    </row>
    <row r="25" spans="1:9">
      <c r="A25" s="4" t="s">
        <v>610</v>
      </c>
      <c r="B25" s="4" t="s">
        <v>95</v>
      </c>
      <c r="C25" s="4" t="s">
        <v>637</v>
      </c>
    </row>
    <row r="26" spans="1:9">
      <c r="A26" s="4" t="s">
        <v>649</v>
      </c>
    </row>
    <row r="27" spans="1:9">
      <c r="A27" s="4" t="s">
        <v>639</v>
      </c>
      <c r="B27" s="4" t="s">
        <v>95</v>
      </c>
      <c r="C27" s="4" t="s">
        <v>640</v>
      </c>
    </row>
    <row r="28" spans="1:9">
      <c r="A28" s="4" t="s">
        <v>650</v>
      </c>
    </row>
    <row r="29" spans="1:9">
      <c r="A29" s="4" t="s">
        <v>639</v>
      </c>
      <c r="B29" s="4" t="s">
        <v>95</v>
      </c>
      <c r="C29" s="4" t="s">
        <v>642</v>
      </c>
    </row>
    <row r="30" spans="1:9">
      <c r="A30" s="4" t="s">
        <v>651</v>
      </c>
    </row>
    <row r="31" spans="1:9">
      <c r="A31" s="4" t="s">
        <v>639</v>
      </c>
      <c r="B31" s="4" t="s">
        <v>95</v>
      </c>
      <c r="C31" s="4" t="s">
        <v>466</v>
      </c>
    </row>
    <row r="32" spans="1:9"/>
    <row r="33" spans="1:9">
      <c r="A33" s="4" t="s">
        <v>90</v>
      </c>
      <c r="B33" s="4" t="s">
        <v>582</v>
      </c>
    </row>
    <row r="34" spans="1:9">
      <c r="A34" s="4" t="s">
        <v>95</v>
      </c>
      <c r="B34" s="4" t="s">
        <v>632</v>
      </c>
    </row>
  </sheetData>
  <mergeCells count="36">
    <mergeCell ref="A1:B1"/>
    <mergeCell ref="C1:D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A32:H32"/>
    <mergeCell ref="B33:H33"/>
    <mergeCell ref="B34:H3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1</v>
      </c>
    </row>
    <row r="2" spans="1:2">
      <c r="B2" s="2" t="s">
        <v>653</v>
      </c>
    </row>
    <row r="3" spans="1:2">
      <c r="A3" s="4" t="s">
        <v>654</v>
      </c>
    </row>
    <row r="4" spans="1:2">
      <c r="A4" s="4" t="s">
        <v>655</v>
      </c>
      <c r="B4" s="6" t="n">
        <v>873835</v>
      </c>
    </row>
    <row r="5" spans="1:2">
      <c r="A5" s="4" t="s">
        <v>656</v>
      </c>
      <c r="B5" s="5" t="n">
        <v>147304</v>
      </c>
    </row>
    <row r="6" spans="1:2">
      <c r="A6" s="4" t="s">
        <v>657</v>
      </c>
      <c r="B6" s="4" t="s">
        <v>44</v>
      </c>
    </row>
    <row r="7" spans="1:2">
      <c r="A7" s="4" t="s">
        <v>658</v>
      </c>
      <c r="B7" s="5" t="n">
        <v>726531</v>
      </c>
    </row>
    <row r="8" spans="1:2">
      <c r="A8" s="4" t="s">
        <v>659</v>
      </c>
    </row>
    <row r="9" spans="1:2">
      <c r="A9" s="4" t="s">
        <v>655</v>
      </c>
      <c r="B9" s="5" t="n">
        <v>833410</v>
      </c>
    </row>
    <row r="10" spans="1:2">
      <c r="A10" s="4" t="s">
        <v>656</v>
      </c>
      <c r="B10" s="5" t="n">
        <v>1032650</v>
      </c>
    </row>
    <row r="11" spans="1:2">
      <c r="A11" s="4" t="s">
        <v>660</v>
      </c>
      <c r="B11" s="6" t="n">
        <v>1992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61</v>
      </c>
      <c r="B1" s="2" t="s">
        <v>662</v>
      </c>
    </row>
    <row r="2" spans="1:2">
      <c r="A2" s="4" t="s">
        <v>663</v>
      </c>
    </row>
    <row r="3" spans="1:2">
      <c r="A3" s="4" t="s">
        <v>664</v>
      </c>
      <c r="B3" s="5" t="n">
        <v>499334</v>
      </c>
    </row>
    <row r="4" spans="1:2">
      <c r="A4" s="4" t="s">
        <v>665</v>
      </c>
      <c r="B4" s="5" t="n">
        <v>249667</v>
      </c>
    </row>
    <row r="5" spans="1:2">
      <c r="A5" s="4" t="s">
        <v>666</v>
      </c>
    </row>
    <row r="6" spans="1:2">
      <c r="A6" s="4" t="s">
        <v>664</v>
      </c>
      <c r="B6" s="5" t="n">
        <v>476234</v>
      </c>
    </row>
    <row r="7" spans="1:2">
      <c r="A7" s="4" t="s">
        <v>665</v>
      </c>
      <c r="B7" s="5" t="n">
        <v>3572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 customWidth="1" max="5" min="5" width="14"/>
    <col customWidth="1" max="6" min="6" width="14"/>
    <col customWidth="1" max="7" min="7" width="14"/>
  </cols>
  <sheetData>
    <row r="1" spans="1:7">
      <c r="A1" s="1" t="s">
        <v>667</v>
      </c>
      <c r="C1" s="2" t="s">
        <v>521</v>
      </c>
      <c r="D1" s="2" t="s">
        <v>2</v>
      </c>
      <c r="E1" s="2" t="s">
        <v>31</v>
      </c>
      <c r="F1" s="2" t="s">
        <v>668</v>
      </c>
      <c r="G1" s="2" t="s">
        <v>669</v>
      </c>
    </row>
    <row r="2" spans="1:7">
      <c r="A2" s="3" t="s">
        <v>251</v>
      </c>
    </row>
    <row r="3" spans="1:7">
      <c r="A3" s="4" t="s">
        <v>670</v>
      </c>
      <c r="B3" s="4" t="s">
        <v>90</v>
      </c>
      <c r="D3" s="6" t="n">
        <v>8251215</v>
      </c>
      <c r="E3" s="6" t="n">
        <v>7903000</v>
      </c>
    </row>
    <row r="4" spans="1:7">
      <c r="A4" s="4" t="s">
        <v>671</v>
      </c>
    </row>
    <row r="5" spans="1:7">
      <c r="A5" s="3" t="s">
        <v>251</v>
      </c>
    </row>
    <row r="6" spans="1:7">
      <c r="A6" s="4" t="s">
        <v>670</v>
      </c>
      <c r="C6" s="6" t="n">
        <v>873835</v>
      </c>
    </row>
    <row r="7" spans="1:7">
      <c r="A7" s="4" t="s">
        <v>672</v>
      </c>
      <c r="C7" s="5" t="n">
        <v>499334</v>
      </c>
    </row>
    <row r="8" spans="1:7">
      <c r="A8" s="4" t="s">
        <v>673</v>
      </c>
      <c r="C8" s="4" t="s">
        <v>674</v>
      </c>
    </row>
    <row r="9" spans="1:7">
      <c r="A9" s="4" t="s">
        <v>645</v>
      </c>
      <c r="C9" s="6" t="n">
        <v>3</v>
      </c>
    </row>
    <row r="10" spans="1:7">
      <c r="A10" s="4" t="s">
        <v>646</v>
      </c>
      <c r="C10" s="5" t="n">
        <v>3</v>
      </c>
    </row>
    <row r="11" spans="1:7">
      <c r="A11" s="4" t="s">
        <v>607</v>
      </c>
      <c r="C11" s="8" t="n">
        <v>1.7</v>
      </c>
    </row>
    <row r="12" spans="1:7">
      <c r="A12" s="4" t="s">
        <v>675</v>
      </c>
    </row>
    <row r="13" spans="1:7">
      <c r="A13" s="3" t="s">
        <v>251</v>
      </c>
    </row>
    <row r="14" spans="1:7">
      <c r="A14" s="4" t="s">
        <v>610</v>
      </c>
      <c r="C14" s="4" t="s">
        <v>637</v>
      </c>
    </row>
    <row r="15" spans="1:7">
      <c r="A15" s="4" t="s">
        <v>676</v>
      </c>
    </row>
    <row r="16" spans="1:7">
      <c r="A16" s="3" t="s">
        <v>251</v>
      </c>
    </row>
    <row r="17" spans="1:7">
      <c r="A17" s="4" t="s">
        <v>639</v>
      </c>
      <c r="C17" s="4" t="s">
        <v>640</v>
      </c>
    </row>
    <row r="18" spans="1:7">
      <c r="A18" s="4" t="s">
        <v>677</v>
      </c>
    </row>
    <row r="19" spans="1:7">
      <c r="A19" s="3" t="s">
        <v>251</v>
      </c>
    </row>
    <row r="20" spans="1:7">
      <c r="A20" s="4" t="s">
        <v>639</v>
      </c>
      <c r="C20" s="4" t="s">
        <v>642</v>
      </c>
    </row>
    <row r="21" spans="1:7">
      <c r="A21" s="4" t="s">
        <v>678</v>
      </c>
    </row>
    <row r="22" spans="1:7">
      <c r="A22" s="3" t="s">
        <v>251</v>
      </c>
    </row>
    <row r="23" spans="1:7">
      <c r="A23" s="4" t="s">
        <v>639</v>
      </c>
      <c r="C23" s="4" t="s">
        <v>466</v>
      </c>
    </row>
    <row r="24" spans="1:7">
      <c r="A24" s="4" t="s">
        <v>679</v>
      </c>
    </row>
    <row r="25" spans="1:7">
      <c r="A25" s="3" t="s">
        <v>251</v>
      </c>
    </row>
    <row r="26" spans="1:7">
      <c r="A26" s="4" t="s">
        <v>670</v>
      </c>
      <c r="C26" s="6" t="n">
        <v>857603</v>
      </c>
    </row>
    <row r="27" spans="1:7">
      <c r="A27" s="4" t="s">
        <v>672</v>
      </c>
      <c r="C27" s="5" t="n">
        <v>1340005</v>
      </c>
    </row>
    <row r="28" spans="1:7">
      <c r="A28" s="4" t="s">
        <v>607</v>
      </c>
      <c r="C28" s="8" t="n">
        <v>1.7</v>
      </c>
    </row>
    <row r="29" spans="1:7">
      <c r="A29" s="4" t="s">
        <v>417</v>
      </c>
      <c r="C29" s="6" t="n">
        <v>3</v>
      </c>
    </row>
    <row r="30" spans="1:7">
      <c r="A30" s="4" t="s">
        <v>680</v>
      </c>
    </row>
    <row r="31" spans="1:7">
      <c r="A31" s="3" t="s">
        <v>251</v>
      </c>
    </row>
    <row r="32" spans="1:7">
      <c r="A32" s="4" t="s">
        <v>610</v>
      </c>
      <c r="C32" s="4" t="s">
        <v>637</v>
      </c>
    </row>
    <row r="33" spans="1:7">
      <c r="A33" s="4" t="s">
        <v>681</v>
      </c>
    </row>
    <row r="34" spans="1:7">
      <c r="A34" s="3" t="s">
        <v>251</v>
      </c>
    </row>
    <row r="35" spans="1:7">
      <c r="A35" s="4" t="s">
        <v>639</v>
      </c>
      <c r="C35" s="4" t="s">
        <v>640</v>
      </c>
    </row>
    <row r="36" spans="1:7">
      <c r="A36" s="4" t="s">
        <v>682</v>
      </c>
    </row>
    <row r="37" spans="1:7">
      <c r="A37" s="3" t="s">
        <v>251</v>
      </c>
    </row>
    <row r="38" spans="1:7">
      <c r="A38" s="4" t="s">
        <v>639</v>
      </c>
      <c r="C38" s="4" t="s">
        <v>642</v>
      </c>
    </row>
    <row r="39" spans="1:7">
      <c r="A39" s="4" t="s">
        <v>683</v>
      </c>
    </row>
    <row r="40" spans="1:7">
      <c r="A40" s="3" t="s">
        <v>251</v>
      </c>
    </row>
    <row r="41" spans="1:7">
      <c r="A41" s="4" t="s">
        <v>639</v>
      </c>
      <c r="C41" s="4" t="s">
        <v>466</v>
      </c>
    </row>
    <row r="42" spans="1:7">
      <c r="A42" s="4" t="s">
        <v>684</v>
      </c>
    </row>
    <row r="43" spans="1:7">
      <c r="A43" s="3" t="s">
        <v>251</v>
      </c>
    </row>
    <row r="44" spans="1:7">
      <c r="A44" s="4" t="s">
        <v>670</v>
      </c>
      <c r="C44" s="6" t="n">
        <v>833410</v>
      </c>
    </row>
    <row r="45" spans="1:7">
      <c r="A45" s="4" t="s">
        <v>672</v>
      </c>
      <c r="C45" s="5" t="n">
        <v>476234</v>
      </c>
    </row>
    <row r="46" spans="1:7">
      <c r="A46" s="4" t="s">
        <v>673</v>
      </c>
      <c r="C46" s="4" t="s">
        <v>674</v>
      </c>
    </row>
    <row r="47" spans="1:7">
      <c r="A47" s="4" t="s">
        <v>645</v>
      </c>
      <c r="C47" s="6" t="n">
        <v>3</v>
      </c>
    </row>
    <row r="48" spans="1:7">
      <c r="A48" s="4" t="s">
        <v>646</v>
      </c>
      <c r="C48" s="5" t="n">
        <v>3</v>
      </c>
    </row>
    <row r="49" spans="1:7">
      <c r="A49" s="4" t="s">
        <v>607</v>
      </c>
      <c r="C49" s="8" t="n">
        <v>1.7</v>
      </c>
    </row>
    <row r="50" spans="1:7">
      <c r="A50" s="4" t="s">
        <v>685</v>
      </c>
    </row>
    <row r="51" spans="1:7">
      <c r="A51" s="3" t="s">
        <v>251</v>
      </c>
    </row>
    <row r="52" spans="1:7">
      <c r="A52" s="4" t="s">
        <v>610</v>
      </c>
      <c r="C52" s="4" t="s">
        <v>637</v>
      </c>
    </row>
    <row r="53" spans="1:7">
      <c r="A53" s="4" t="s">
        <v>686</v>
      </c>
    </row>
    <row r="54" spans="1:7">
      <c r="A54" s="3" t="s">
        <v>251</v>
      </c>
    </row>
    <row r="55" spans="1:7">
      <c r="A55" s="4" t="s">
        <v>639</v>
      </c>
      <c r="C55" s="4" t="s">
        <v>640</v>
      </c>
    </row>
    <row r="56" spans="1:7">
      <c r="A56" s="4" t="s">
        <v>687</v>
      </c>
    </row>
    <row r="57" spans="1:7">
      <c r="A57" s="3" t="s">
        <v>251</v>
      </c>
    </row>
    <row r="58" spans="1:7">
      <c r="A58" s="4" t="s">
        <v>639</v>
      </c>
      <c r="C58" s="4" t="s">
        <v>642</v>
      </c>
    </row>
    <row r="59" spans="1:7">
      <c r="A59" s="4" t="s">
        <v>688</v>
      </c>
    </row>
    <row r="60" spans="1:7">
      <c r="A60" s="3" t="s">
        <v>251</v>
      </c>
    </row>
    <row r="61" spans="1:7">
      <c r="A61" s="4" t="s">
        <v>639</v>
      </c>
      <c r="C61" s="4" t="s">
        <v>466</v>
      </c>
    </row>
    <row r="62" spans="1:7">
      <c r="A62" s="4" t="s">
        <v>689</v>
      </c>
    </row>
    <row r="63" spans="1:7">
      <c r="A63" s="3" t="s">
        <v>251</v>
      </c>
    </row>
    <row r="64" spans="1:7">
      <c r="A64" s="4" t="s">
        <v>670</v>
      </c>
      <c r="C64" s="6" t="n">
        <v>895478</v>
      </c>
    </row>
    <row r="65" spans="1:7">
      <c r="A65" s="4" t="s">
        <v>672</v>
      </c>
      <c r="C65" s="5" t="n">
        <v>1399185</v>
      </c>
    </row>
    <row r="66" spans="1:7">
      <c r="A66" s="4" t="s">
        <v>607</v>
      </c>
      <c r="C66" s="8" t="n">
        <v>1.7</v>
      </c>
    </row>
    <row r="67" spans="1:7">
      <c r="A67" s="4" t="s">
        <v>417</v>
      </c>
      <c r="C67" s="6" t="n">
        <v>3</v>
      </c>
    </row>
    <row r="68" spans="1:7">
      <c r="A68" s="4" t="s">
        <v>690</v>
      </c>
    </row>
    <row r="69" spans="1:7">
      <c r="A69" s="3" t="s">
        <v>251</v>
      </c>
    </row>
    <row r="70" spans="1:7">
      <c r="A70" s="4" t="s">
        <v>610</v>
      </c>
      <c r="C70" s="4" t="s">
        <v>637</v>
      </c>
    </row>
    <row r="71" spans="1:7">
      <c r="A71" s="4" t="s">
        <v>691</v>
      </c>
    </row>
    <row r="72" spans="1:7">
      <c r="A72" s="3" t="s">
        <v>251</v>
      </c>
    </row>
    <row r="73" spans="1:7">
      <c r="A73" s="4" t="s">
        <v>639</v>
      </c>
      <c r="C73" s="4" t="s">
        <v>640</v>
      </c>
    </row>
    <row r="74" spans="1:7">
      <c r="A74" s="4" t="s">
        <v>692</v>
      </c>
    </row>
    <row r="75" spans="1:7">
      <c r="A75" s="3" t="s">
        <v>251</v>
      </c>
    </row>
    <row r="76" spans="1:7">
      <c r="A76" s="4" t="s">
        <v>639</v>
      </c>
      <c r="C76" s="4" t="s">
        <v>642</v>
      </c>
    </row>
    <row r="77" spans="1:7">
      <c r="A77" s="4" t="s">
        <v>693</v>
      </c>
    </row>
    <row r="78" spans="1:7">
      <c r="A78" s="3" t="s">
        <v>251</v>
      </c>
    </row>
    <row r="79" spans="1:7">
      <c r="A79" s="4" t="s">
        <v>639</v>
      </c>
      <c r="C79" s="4" t="s">
        <v>466</v>
      </c>
    </row>
    <row r="80" spans="1:7">
      <c r="A80" s="4" t="s">
        <v>694</v>
      </c>
    </row>
    <row r="81" spans="1:7">
      <c r="A81" s="3" t="s">
        <v>251</v>
      </c>
    </row>
    <row r="82" spans="1:7">
      <c r="A82" s="4" t="s">
        <v>670</v>
      </c>
      <c r="C82" s="6" t="n">
        <v>545682</v>
      </c>
    </row>
    <row r="83" spans="1:7">
      <c r="A83" s="4" t="s">
        <v>672</v>
      </c>
      <c r="C83" s="5" t="n">
        <v>279837</v>
      </c>
    </row>
    <row r="84" spans="1:7">
      <c r="A84" s="4" t="s">
        <v>607</v>
      </c>
      <c r="C84" s="8" t="n">
        <v>1.7</v>
      </c>
    </row>
    <row r="85" spans="1:7">
      <c r="A85" s="4" t="s">
        <v>417</v>
      </c>
      <c r="C85" s="8" t="n">
        <v>6.67</v>
      </c>
    </row>
    <row r="86" spans="1:7">
      <c r="A86" s="4" t="s">
        <v>695</v>
      </c>
    </row>
    <row r="87" spans="1:7">
      <c r="A87" s="3" t="s">
        <v>251</v>
      </c>
    </row>
    <row r="88" spans="1:7">
      <c r="A88" s="4" t="s">
        <v>610</v>
      </c>
      <c r="C88" s="4" t="s">
        <v>696</v>
      </c>
    </row>
    <row r="89" spans="1:7">
      <c r="A89" s="4" t="s">
        <v>697</v>
      </c>
    </row>
    <row r="90" spans="1:7">
      <c r="A90" s="3" t="s">
        <v>251</v>
      </c>
    </row>
    <row r="91" spans="1:7">
      <c r="A91" s="4" t="s">
        <v>639</v>
      </c>
      <c r="C91" s="4" t="s">
        <v>698</v>
      </c>
    </row>
    <row r="92" spans="1:7">
      <c r="A92" s="4" t="s">
        <v>699</v>
      </c>
    </row>
    <row r="93" spans="1:7">
      <c r="A93" s="3" t="s">
        <v>251</v>
      </c>
    </row>
    <row r="94" spans="1:7">
      <c r="A94" s="4" t="s">
        <v>639</v>
      </c>
      <c r="C94" s="4" t="s">
        <v>459</v>
      </c>
    </row>
    <row r="95" spans="1:7">
      <c r="A95" s="4" t="s">
        <v>700</v>
      </c>
    </row>
    <row r="96" spans="1:7">
      <c r="A96" s="3" t="s">
        <v>251</v>
      </c>
    </row>
    <row r="97" spans="1:7">
      <c r="A97" s="4" t="s">
        <v>639</v>
      </c>
      <c r="C97" s="4" t="s">
        <v>466</v>
      </c>
    </row>
    <row r="98" spans="1:7">
      <c r="A98" s="4" t="s">
        <v>701</v>
      </c>
    </row>
    <row r="99" spans="1:7">
      <c r="A99" s="3" t="s">
        <v>251</v>
      </c>
    </row>
    <row r="100" spans="1:7">
      <c r="A100" s="4" t="s">
        <v>417</v>
      </c>
      <c r="D100" s="6" t="n">
        <v>5</v>
      </c>
      <c r="E100" s="6" t="n">
        <v>5</v>
      </c>
      <c r="F100" s="6" t="n">
        <v>2</v>
      </c>
      <c r="G100" s="6" t="n">
        <v>2</v>
      </c>
    </row>
    <row r="101" spans="1:7">
      <c r="A101" s="4" t="s">
        <v>702</v>
      </c>
    </row>
    <row r="102" spans="1:7">
      <c r="A102" s="3" t="s">
        <v>251</v>
      </c>
    </row>
    <row r="103" spans="1:7">
      <c r="A103" s="4" t="s">
        <v>672</v>
      </c>
      <c r="C103" s="5" t="n">
        <v>1399185</v>
      </c>
    </row>
    <row r="104" spans="1:7">
      <c r="A104" s="4" t="s">
        <v>417</v>
      </c>
      <c r="C104" s="6" t="n">
        <v>5</v>
      </c>
    </row>
    <row r="105" spans="1:7"/>
    <row r="106" spans="1:7">
      <c r="A106" s="4" t="s">
        <v>90</v>
      </c>
      <c r="B106" s="4" t="s">
        <v>582</v>
      </c>
    </row>
  </sheetData>
  <mergeCells count="3">
    <mergeCell ref="A1:B1"/>
    <mergeCell ref="A105:F105"/>
    <mergeCell ref="B106:F10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3</v>
      </c>
      <c r="B1" s="2" t="s">
        <v>520</v>
      </c>
      <c r="C1" s="2" t="s">
        <v>521</v>
      </c>
      <c r="D1" s="2" t="s">
        <v>2</v>
      </c>
      <c r="E1" s="2" t="s">
        <v>67</v>
      </c>
      <c r="F1" s="2" t="s">
        <v>31</v>
      </c>
    </row>
    <row r="2" spans="1:6">
      <c r="A2" s="4" t="s">
        <v>704</v>
      </c>
      <c r="D2" s="4" t="s">
        <v>44</v>
      </c>
      <c r="E2" s="6" t="n">
        <v>96480</v>
      </c>
    </row>
    <row r="3" spans="1:6">
      <c r="A3" s="4" t="s">
        <v>534</v>
      </c>
    </row>
    <row r="4" spans="1:6">
      <c r="A4" s="4" t="s">
        <v>705</v>
      </c>
      <c r="C4" s="6" t="n">
        <v>761123</v>
      </c>
    </row>
    <row r="5" spans="1:6">
      <c r="A5" s="4" t="s">
        <v>704</v>
      </c>
      <c r="C5" s="5" t="n">
        <v>-246561</v>
      </c>
      <c r="F5" s="6" t="n">
        <v>-246561</v>
      </c>
    </row>
    <row r="6" spans="1:6">
      <c r="A6" s="4" t="s">
        <v>706</v>
      </c>
      <c r="C6" s="5" t="n">
        <v>514562</v>
      </c>
    </row>
    <row r="7" spans="1:6">
      <c r="A7" s="4" t="s">
        <v>707</v>
      </c>
      <c r="C7" s="5" t="n">
        <v>-514562</v>
      </c>
    </row>
    <row r="8" spans="1:6">
      <c r="A8" s="4" t="s">
        <v>708</v>
      </c>
      <c r="C8" s="4" t="s">
        <v>44</v>
      </c>
    </row>
    <row r="9" spans="1:6">
      <c r="A9" s="4" t="s">
        <v>532</v>
      </c>
    </row>
    <row r="10" spans="1:6">
      <c r="A10" s="4" t="s">
        <v>705</v>
      </c>
      <c r="C10" s="4" t="s">
        <v>44</v>
      </c>
    </row>
    <row r="11" spans="1:6">
      <c r="A11" s="4" t="s">
        <v>704</v>
      </c>
      <c r="B11" s="6" t="n">
        <v>1060</v>
      </c>
    </row>
    <row r="12" spans="1:6">
      <c r="A12" s="4" t="s">
        <v>706</v>
      </c>
      <c r="C12" s="4" t="s">
        <v>44</v>
      </c>
    </row>
    <row r="13" spans="1:6">
      <c r="A13" s="4" t="s">
        <v>707</v>
      </c>
      <c r="C13" s="5" t="n">
        <v>857603</v>
      </c>
    </row>
    <row r="14" spans="1:6">
      <c r="A14" s="4" t="s">
        <v>708</v>
      </c>
      <c r="C14" s="5" t="n">
        <v>857603</v>
      </c>
    </row>
    <row r="15" spans="1:6">
      <c r="A15" s="4" t="s">
        <v>534</v>
      </c>
    </row>
    <row r="16" spans="1:6">
      <c r="A16" s="4" t="s">
        <v>705</v>
      </c>
      <c r="C16" s="4" t="s">
        <v>44</v>
      </c>
    </row>
    <row r="17" spans="1:6">
      <c r="A17" s="4" t="s">
        <v>704</v>
      </c>
      <c r="C17" s="5" t="n">
        <v>246561</v>
      </c>
    </row>
    <row r="18" spans="1:6">
      <c r="A18" s="4" t="s">
        <v>706</v>
      </c>
      <c r="C18" s="5" t="n">
        <v>246561</v>
      </c>
    </row>
    <row r="19" spans="1:6">
      <c r="A19" s="4" t="s">
        <v>707</v>
      </c>
      <c r="C19" s="5" t="n">
        <v>-343041</v>
      </c>
    </row>
    <row r="20" spans="1:6">
      <c r="A20" s="4" t="s">
        <v>708</v>
      </c>
      <c r="C20" s="6" t="n">
        <v>-964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308</v>
      </c>
    </row>
    <row r="2" spans="1:2">
      <c r="A2" s="4" t="s">
        <v>710</v>
      </c>
      <c r="B2" s="6" t="n">
        <v>895478</v>
      </c>
    </row>
    <row r="3" spans="1:2">
      <c r="A3" s="4" t="s">
        <v>711</v>
      </c>
      <c r="B3" s="5" t="n">
        <v>545682</v>
      </c>
    </row>
    <row r="4" spans="1:2">
      <c r="A4" s="4" t="s">
        <v>712</v>
      </c>
      <c r="B4" s="5" t="n">
        <v>349796</v>
      </c>
    </row>
    <row r="5" spans="1:2">
      <c r="A5" s="4" t="s">
        <v>713</v>
      </c>
      <c r="B5" s="5" t="n">
        <v>1879532</v>
      </c>
    </row>
    <row r="6" spans="1:2">
      <c r="A6" s="4" t="s">
        <v>714</v>
      </c>
      <c r="B6" s="6" t="n">
        <v>22293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67</v>
      </c>
    </row>
    <row r="3" spans="1:3">
      <c r="A3" s="3" t="s">
        <v>141</v>
      </c>
    </row>
    <row r="4" spans="1:3">
      <c r="A4" s="4" t="s">
        <v>142</v>
      </c>
      <c r="B4" s="6" t="n">
        <v>-3703613</v>
      </c>
      <c r="C4" s="6" t="n">
        <v>-2825369</v>
      </c>
    </row>
    <row r="5" spans="1:3">
      <c r="A5" s="3" t="s">
        <v>143</v>
      </c>
    </row>
    <row r="6" spans="1:3">
      <c r="A6" s="4" t="s">
        <v>144</v>
      </c>
      <c r="B6" s="5" t="n">
        <v>3267</v>
      </c>
      <c r="C6" s="5" t="n">
        <v>1803</v>
      </c>
    </row>
    <row r="7" spans="1:3">
      <c r="A7" s="4" t="s">
        <v>131</v>
      </c>
      <c r="B7" s="5" t="n">
        <v>458686</v>
      </c>
      <c r="C7" s="5" t="n">
        <v>271286</v>
      </c>
    </row>
    <row r="8" spans="1:3">
      <c r="A8" s="4" t="s">
        <v>145</v>
      </c>
      <c r="B8" s="4" t="s">
        <v>44</v>
      </c>
      <c r="C8" s="5" t="n">
        <v>194570</v>
      </c>
    </row>
    <row r="9" spans="1:3">
      <c r="A9" s="4" t="s">
        <v>146</v>
      </c>
      <c r="B9" s="4" t="s">
        <v>44</v>
      </c>
      <c r="C9" s="5" t="n">
        <v>305733</v>
      </c>
    </row>
    <row r="10" spans="1:3">
      <c r="A10" s="4" t="s">
        <v>76</v>
      </c>
      <c r="B10" s="5" t="n">
        <v>558951</v>
      </c>
      <c r="C10" s="4" t="s">
        <v>44</v>
      </c>
    </row>
    <row r="11" spans="1:3">
      <c r="A11" s="4" t="s">
        <v>77</v>
      </c>
      <c r="B11" s="5" t="n">
        <v>1001</v>
      </c>
      <c r="C11" s="4" t="s">
        <v>44</v>
      </c>
    </row>
    <row r="12" spans="1:3">
      <c r="A12" s="4" t="s">
        <v>147</v>
      </c>
      <c r="B12" s="4" t="s">
        <v>44</v>
      </c>
      <c r="C12" s="5" t="n">
        <v>349796</v>
      </c>
    </row>
    <row r="13" spans="1:3">
      <c r="A13" s="4" t="s">
        <v>79</v>
      </c>
      <c r="B13" s="4" t="s">
        <v>44</v>
      </c>
      <c r="C13" s="5" t="n">
        <v>96480</v>
      </c>
    </row>
    <row r="14" spans="1:3">
      <c r="A14" s="4" t="s">
        <v>80</v>
      </c>
      <c r="B14" s="4" t="s">
        <v>44</v>
      </c>
      <c r="C14" s="5" t="n">
        <v>-64913</v>
      </c>
    </row>
    <row r="15" spans="1:3">
      <c r="A15" s="3" t="s">
        <v>148</v>
      </c>
    </row>
    <row r="16" spans="1:3">
      <c r="A16" s="4" t="s">
        <v>34</v>
      </c>
      <c r="B16" s="5" t="n">
        <v>108828</v>
      </c>
      <c r="C16" s="5" t="n">
        <v>-25366</v>
      </c>
    </row>
    <row r="17" spans="1:3">
      <c r="A17" s="4" t="s">
        <v>39</v>
      </c>
      <c r="B17" s="5" t="n">
        <v>-353006</v>
      </c>
      <c r="C17" s="5" t="n">
        <v>-96799</v>
      </c>
    </row>
    <row r="18" spans="1:3">
      <c r="A18" s="4" t="s">
        <v>40</v>
      </c>
      <c r="B18" s="5" t="n">
        <v>-943749</v>
      </c>
      <c r="C18" s="5" t="n">
        <v>-407124</v>
      </c>
    </row>
    <row r="19" spans="1:3">
      <c r="A19" s="4" t="s">
        <v>149</v>
      </c>
      <c r="B19" s="5" t="n">
        <v>-3869635</v>
      </c>
      <c r="C19" s="5" t="n">
        <v>-2199903</v>
      </c>
    </row>
    <row r="20" spans="1:3">
      <c r="A20" s="3" t="s">
        <v>150</v>
      </c>
    </row>
    <row r="21" spans="1:3">
      <c r="A21" s="4" t="s">
        <v>151</v>
      </c>
      <c r="B21" s="5" t="n">
        <v>-2848</v>
      </c>
      <c r="C21" s="4" t="s">
        <v>44</v>
      </c>
    </row>
    <row r="22" spans="1:3">
      <c r="A22" s="4" t="s">
        <v>152</v>
      </c>
      <c r="B22" s="5" t="n">
        <v>-2848</v>
      </c>
      <c r="C22" s="4" t="s">
        <v>44</v>
      </c>
    </row>
    <row r="23" spans="1:3">
      <c r="A23" s="3" t="s">
        <v>153</v>
      </c>
    </row>
    <row r="24" spans="1:3">
      <c r="A24" s="4" t="s">
        <v>154</v>
      </c>
      <c r="B24" s="5" t="n">
        <v>-159191</v>
      </c>
      <c r="C24" s="4" t="s">
        <v>44</v>
      </c>
    </row>
    <row r="25" spans="1:3">
      <c r="A25" s="4" t="s">
        <v>155</v>
      </c>
      <c r="B25" s="4" t="s">
        <v>44</v>
      </c>
      <c r="C25" s="5" t="n">
        <v>4388099</v>
      </c>
    </row>
    <row r="26" spans="1:3">
      <c r="A26" s="4" t="s">
        <v>156</v>
      </c>
      <c r="B26" s="4" t="s">
        <v>44</v>
      </c>
      <c r="C26" s="5" t="n">
        <v>-113438</v>
      </c>
    </row>
    <row r="27" spans="1:3">
      <c r="A27" s="4" t="s">
        <v>157</v>
      </c>
      <c r="B27" s="4" t="s">
        <v>44</v>
      </c>
      <c r="C27" s="5" t="n">
        <v>20913</v>
      </c>
    </row>
    <row r="28" spans="1:3">
      <c r="A28" s="4" t="s">
        <v>158</v>
      </c>
      <c r="B28" s="5" t="n">
        <v>-159191</v>
      </c>
      <c r="C28" s="5" t="n">
        <v>4295573</v>
      </c>
    </row>
    <row r="29" spans="1:3">
      <c r="A29" s="4" t="s">
        <v>159</v>
      </c>
      <c r="B29" s="5" t="n">
        <v>-4031674</v>
      </c>
      <c r="C29" s="5" t="n">
        <v>2095670</v>
      </c>
    </row>
    <row r="30" spans="1:3">
      <c r="A30" s="4" t="s">
        <v>160</v>
      </c>
      <c r="B30" s="5" t="n">
        <v>8222119</v>
      </c>
      <c r="C30" s="5" t="n">
        <v>1535022</v>
      </c>
    </row>
    <row r="31" spans="1:3">
      <c r="A31" s="4" t="s">
        <v>161</v>
      </c>
      <c r="B31" s="6" t="n">
        <v>4190445</v>
      </c>
      <c r="C31" s="6" t="n">
        <v>36306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15</v>
      </c>
      <c r="B1" s="2" t="s">
        <v>623</v>
      </c>
    </row>
    <row r="2" spans="1:2">
      <c r="A2" s="4" t="s">
        <v>716</v>
      </c>
      <c r="B2" s="5" t="n">
        <v>1399185</v>
      </c>
    </row>
    <row r="3" spans="1:2">
      <c r="A3" s="4" t="s">
        <v>717</v>
      </c>
      <c r="B3" s="5" t="n">
        <v>279837</v>
      </c>
    </row>
    <row r="4" spans="1:2">
      <c r="A4" s="4" t="s">
        <v>718</v>
      </c>
      <c r="B4" s="5" t="n">
        <v>2798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80"/>
    <col customWidth="1" max="9" min="9" width="14"/>
    <col customWidth="1" max="10" min="10" width="14"/>
    <col customWidth="1" max="11" min="11" width="14"/>
    <col customWidth="1" max="12" min="12" width="13"/>
    <col customWidth="1" max="13" min="13" width="14"/>
    <col customWidth="1" max="14" min="14" width="14"/>
    <col customWidth="1" max="15" min="15" width="13"/>
    <col customWidth="1" max="16" min="16" width="14"/>
  </cols>
  <sheetData>
    <row r="1" spans="1:16">
      <c r="A1" s="1" t="s">
        <v>719</v>
      </c>
      <c r="B1" s="2" t="s">
        <v>519</v>
      </c>
      <c r="C1" s="2" t="s">
        <v>519</v>
      </c>
      <c r="D1" s="2" t="s">
        <v>519</v>
      </c>
      <c r="E1" s="2" t="s">
        <v>519</v>
      </c>
      <c r="F1" s="2" t="s">
        <v>720</v>
      </c>
      <c r="G1" s="2" t="s">
        <v>721</v>
      </c>
      <c r="H1" s="2" t="s">
        <v>2</v>
      </c>
      <c r="I1" s="2" t="s">
        <v>67</v>
      </c>
      <c r="J1" s="2" t="s">
        <v>31</v>
      </c>
      <c r="K1" s="2" t="s">
        <v>722</v>
      </c>
      <c r="L1" s="2" t="s">
        <v>723</v>
      </c>
      <c r="M1" s="2" t="s">
        <v>724</v>
      </c>
      <c r="N1" s="2" t="s">
        <v>352</v>
      </c>
      <c r="O1" s="2" t="s">
        <v>408</v>
      </c>
      <c r="P1" s="2" t="s">
        <v>524</v>
      </c>
    </row>
    <row r="2" spans="1:16">
      <c r="A2" s="4" t="s">
        <v>725</v>
      </c>
      <c r="H2" s="6" t="n">
        <v>159191</v>
      </c>
      <c r="I2" s="4" t="s">
        <v>44</v>
      </c>
    </row>
    <row r="3" spans="1:16">
      <c r="A3" s="4" t="s">
        <v>726</v>
      </c>
      <c r="H3" s="5" t="n">
        <v>50044</v>
      </c>
    </row>
    <row r="4" spans="1:16">
      <c r="A4" s="4" t="s">
        <v>727</v>
      </c>
      <c r="H4" s="6" t="n">
        <v>7698500</v>
      </c>
      <c r="J4" s="6" t="n">
        <v>7750000</v>
      </c>
    </row>
    <row r="5" spans="1:16">
      <c r="A5" s="4" t="s">
        <v>629</v>
      </c>
      <c r="H5" s="4" t="s">
        <v>44</v>
      </c>
      <c r="I5" s="6" t="n">
        <v>96480</v>
      </c>
    </row>
    <row r="6" spans="1:16">
      <c r="A6" s="4" t="s">
        <v>728</v>
      </c>
    </row>
    <row r="7" spans="1:16">
      <c r="A7" s="4" t="s">
        <v>729</v>
      </c>
      <c r="H7" s="5" t="n">
        <v>1199383</v>
      </c>
      <c r="J7" s="5" t="n">
        <v>1199383</v>
      </c>
    </row>
    <row r="8" spans="1:16">
      <c r="A8" s="4" t="s">
        <v>274</v>
      </c>
    </row>
    <row r="9" spans="1:16">
      <c r="A9" s="4" t="s">
        <v>730</v>
      </c>
      <c r="B9" s="6" t="n">
        <v>7750000</v>
      </c>
      <c r="C9" s="6" t="n">
        <v>7750000</v>
      </c>
      <c r="D9" s="6" t="n">
        <v>7750000</v>
      </c>
      <c r="E9" s="6" t="n">
        <v>7750000</v>
      </c>
      <c r="H9" s="6" t="n">
        <v>7698500</v>
      </c>
      <c r="J9" s="6" t="n">
        <v>7750000</v>
      </c>
      <c r="P9" s="6" t="n">
        <v>7750000</v>
      </c>
    </row>
    <row r="10" spans="1:16">
      <c r="A10" s="4" t="s">
        <v>731</v>
      </c>
      <c r="B10" s="5" t="n">
        <v>7000000</v>
      </c>
    </row>
    <row r="11" spans="1:16">
      <c r="A11" s="4" t="s">
        <v>564</v>
      </c>
      <c r="B11" s="6" t="n">
        <v>-750000</v>
      </c>
    </row>
    <row r="12" spans="1:16">
      <c r="A12" s="4" t="s">
        <v>609</v>
      </c>
      <c r="B12" s="8" t="n">
        <v>1.6</v>
      </c>
      <c r="C12" s="8" t="n">
        <v>1.6</v>
      </c>
      <c r="D12" s="8" t="n">
        <v>1.6</v>
      </c>
      <c r="E12" s="8" t="n">
        <v>1.6</v>
      </c>
      <c r="H12" s="8" t="n">
        <v>1.6</v>
      </c>
      <c r="J12" s="8" t="n">
        <v>1.6</v>
      </c>
    </row>
    <row r="13" spans="1:16">
      <c r="A13" s="4" t="s">
        <v>575</v>
      </c>
    </row>
    <row r="14" spans="1:16">
      <c r="A14" s="4" t="s">
        <v>732</v>
      </c>
      <c r="H14" s="4" t="s">
        <v>733</v>
      </c>
    </row>
    <row r="15" spans="1:16">
      <c r="A15" s="4" t="s">
        <v>726</v>
      </c>
      <c r="D15" s="5" t="n">
        <v>550440</v>
      </c>
    </row>
    <row r="16" spans="1:16">
      <c r="A16" s="4" t="s">
        <v>734</v>
      </c>
      <c r="D16" s="6" t="n">
        <v>-14082960</v>
      </c>
    </row>
    <row r="17" spans="1:16">
      <c r="A17" s="4" t="s">
        <v>735</v>
      </c>
      <c r="D17" s="5" t="n">
        <v>780116</v>
      </c>
    </row>
    <row r="18" spans="1:16">
      <c r="A18" s="4" t="s">
        <v>736</v>
      </c>
    </row>
    <row r="19" spans="1:16">
      <c r="A19" s="4" t="s">
        <v>732</v>
      </c>
      <c r="H19" s="4" t="s">
        <v>737</v>
      </c>
    </row>
    <row r="20" spans="1:16">
      <c r="A20" s="4" t="s">
        <v>738</v>
      </c>
      <c r="B20" s="6" t="n">
        <v>5500000</v>
      </c>
      <c r="C20" s="6" t="n">
        <v>5500000</v>
      </c>
      <c r="D20" s="5" t="n">
        <v>5500000</v>
      </c>
      <c r="E20" s="6" t="n">
        <v>5500000</v>
      </c>
    </row>
    <row r="21" spans="1:16">
      <c r="A21" s="4" t="s">
        <v>739</v>
      </c>
      <c r="B21" s="5" t="n">
        <v>4100000</v>
      </c>
      <c r="C21" s="5" t="n">
        <v>4100000</v>
      </c>
      <c r="D21" s="5" t="n">
        <v>4100000</v>
      </c>
      <c r="E21" s="6" t="n">
        <v>4100000</v>
      </c>
    </row>
    <row r="22" spans="1:16">
      <c r="A22" s="4" t="s">
        <v>735</v>
      </c>
      <c r="H22" s="6" t="n">
        <v>500304</v>
      </c>
    </row>
    <row r="23" spans="1:16">
      <c r="A23" s="4" t="s">
        <v>740</v>
      </c>
      <c r="H23" s="5" t="n">
        <v>305734</v>
      </c>
    </row>
    <row r="24" spans="1:16">
      <c r="A24" s="4" t="s">
        <v>741</v>
      </c>
    </row>
    <row r="25" spans="1:16">
      <c r="A25" s="4" t="s">
        <v>735</v>
      </c>
      <c r="H25" s="6" t="n">
        <v>194570</v>
      </c>
    </row>
    <row r="26" spans="1:16">
      <c r="A26" s="4" t="s">
        <v>565</v>
      </c>
    </row>
    <row r="27" spans="1:16">
      <c r="A27" s="4" t="s">
        <v>742</v>
      </c>
      <c r="E27" s="4" t="s">
        <v>567</v>
      </c>
    </row>
    <row r="28" spans="1:16">
      <c r="A28" s="4" t="s">
        <v>730</v>
      </c>
      <c r="B28" s="6" t="n">
        <v>7750000</v>
      </c>
      <c r="C28" s="6" t="n">
        <v>7750000</v>
      </c>
      <c r="D28" s="6" t="n">
        <v>7750000</v>
      </c>
      <c r="E28" s="6" t="n">
        <v>7750000</v>
      </c>
    </row>
    <row r="29" spans="1:16">
      <c r="A29" s="4" t="s">
        <v>732</v>
      </c>
      <c r="B29" s="4" t="s">
        <v>569</v>
      </c>
      <c r="C29" s="4" t="s">
        <v>569</v>
      </c>
      <c r="D29" s="4" t="s">
        <v>569</v>
      </c>
      <c r="E29" s="4" t="s">
        <v>569</v>
      </c>
    </row>
    <row r="30" spans="1:16">
      <c r="A30" s="4" t="s">
        <v>731</v>
      </c>
      <c r="E30" s="6" t="n">
        <v>7000000</v>
      </c>
    </row>
    <row r="31" spans="1:16">
      <c r="A31" s="4" t="s">
        <v>564</v>
      </c>
      <c r="E31" s="5" t="n">
        <v>750000</v>
      </c>
    </row>
    <row r="32" spans="1:16">
      <c r="A32" s="4" t="s">
        <v>743</v>
      </c>
      <c r="B32" s="6" t="n">
        <v>614940</v>
      </c>
      <c r="C32" s="6" t="n">
        <v>614940</v>
      </c>
      <c r="D32" s="6" t="n">
        <v>614940</v>
      </c>
      <c r="E32" s="5" t="n">
        <v>614940</v>
      </c>
    </row>
    <row r="33" spans="1:16">
      <c r="A33" s="4" t="s">
        <v>744</v>
      </c>
      <c r="E33" s="5" t="n">
        <v>455000</v>
      </c>
    </row>
    <row r="34" spans="1:16">
      <c r="A34" s="4" t="s">
        <v>725</v>
      </c>
      <c r="E34" s="6" t="n">
        <v>5000000</v>
      </c>
    </row>
    <row r="35" spans="1:16">
      <c r="A35" s="4" t="s">
        <v>745</v>
      </c>
      <c r="E35" s="4" t="s">
        <v>746</v>
      </c>
    </row>
    <row r="36" spans="1:16">
      <c r="A36" s="4" t="s">
        <v>609</v>
      </c>
      <c r="H36" s="8" t="n">
        <v>0.19</v>
      </c>
      <c r="M36" s="8" t="n">
        <v>1.6</v>
      </c>
    </row>
    <row r="37" spans="1:16">
      <c r="A37" s="4" t="s">
        <v>726</v>
      </c>
      <c r="F37" s="5" t="n">
        <v>1000000</v>
      </c>
    </row>
    <row r="38" spans="1:16">
      <c r="A38" s="4" t="s">
        <v>734</v>
      </c>
      <c r="H38" s="6" t="n">
        <v>1001</v>
      </c>
    </row>
    <row r="39" spans="1:16">
      <c r="A39" s="4" t="s">
        <v>747</v>
      </c>
      <c r="H39" s="4" t="s">
        <v>748</v>
      </c>
    </row>
    <row r="40" spans="1:16">
      <c r="A40" s="4" t="s">
        <v>749</v>
      </c>
      <c r="B40" s="4" t="s">
        <v>750</v>
      </c>
      <c r="C40" s="4" t="s">
        <v>750</v>
      </c>
      <c r="D40" s="4" t="s">
        <v>750</v>
      </c>
      <c r="E40" s="4" t="s">
        <v>750</v>
      </c>
    </row>
    <row r="41" spans="1:16">
      <c r="A41" s="4" t="s">
        <v>751</v>
      </c>
      <c r="E41" s="4" t="s">
        <v>752</v>
      </c>
    </row>
    <row r="42" spans="1:16">
      <c r="A42" s="4" t="s">
        <v>753</v>
      </c>
      <c r="H42" s="6" t="n">
        <v>51500</v>
      </c>
    </row>
    <row r="43" spans="1:16">
      <c r="A43" s="4" t="s">
        <v>754</v>
      </c>
      <c r="B43" s="4" t="s">
        <v>755</v>
      </c>
      <c r="C43" s="4" t="s">
        <v>755</v>
      </c>
      <c r="D43" s="4" t="s">
        <v>755</v>
      </c>
      <c r="E43" s="4" t="s">
        <v>755</v>
      </c>
    </row>
    <row r="44" spans="1:16">
      <c r="A44" s="4" t="s">
        <v>756</v>
      </c>
      <c r="E44" s="4" t="s">
        <v>757</v>
      </c>
    </row>
    <row r="45" spans="1:16">
      <c r="A45" s="4" t="s">
        <v>758</v>
      </c>
      <c r="B45" s="6" t="n">
        <v>1750000</v>
      </c>
      <c r="C45" s="6" t="n">
        <v>1750000</v>
      </c>
      <c r="D45" s="6" t="n">
        <v>1750000</v>
      </c>
      <c r="E45" s="6" t="n">
        <v>1750000</v>
      </c>
    </row>
    <row r="46" spans="1:16">
      <c r="A46" s="4" t="s">
        <v>759</v>
      </c>
      <c r="B46" s="5" t="n">
        <v>75000000</v>
      </c>
      <c r="C46" s="5" t="n">
        <v>75000000</v>
      </c>
      <c r="D46" s="5" t="n">
        <v>75000000</v>
      </c>
      <c r="E46" s="5" t="n">
        <v>75000000</v>
      </c>
    </row>
    <row r="47" spans="1:16">
      <c r="A47" s="4" t="s">
        <v>570</v>
      </c>
      <c r="H47" s="6" t="n">
        <v>558951</v>
      </c>
      <c r="J47" s="6" t="n">
        <v>903000</v>
      </c>
    </row>
    <row r="48" spans="1:16">
      <c r="A48" s="4" t="s">
        <v>760</v>
      </c>
    </row>
    <row r="49" spans="1:16">
      <c r="A49" s="4" t="s">
        <v>726</v>
      </c>
      <c r="H49" s="5" t="n">
        <v>50044</v>
      </c>
    </row>
    <row r="50" spans="1:16">
      <c r="A50" s="4" t="s">
        <v>761</v>
      </c>
      <c r="H50" s="6" t="n">
        <v>51500</v>
      </c>
    </row>
    <row r="51" spans="1:16">
      <c r="A51" s="4" t="s">
        <v>762</v>
      </c>
      <c r="H51" s="6" t="n">
        <v>45</v>
      </c>
    </row>
    <row r="52" spans="1:16">
      <c r="A52" s="4" t="s">
        <v>763</v>
      </c>
    </row>
    <row r="53" spans="1:16">
      <c r="A53" s="4" t="s">
        <v>609</v>
      </c>
      <c r="H53" s="8" t="n">
        <v>1.6</v>
      </c>
    </row>
    <row r="54" spans="1:16">
      <c r="A54" s="4" t="s">
        <v>726</v>
      </c>
      <c r="H54" s="5" t="n">
        <v>503604</v>
      </c>
    </row>
    <row r="55" spans="1:16">
      <c r="A55" s="4" t="s">
        <v>761</v>
      </c>
      <c r="H55" s="6" t="n">
        <v>547500</v>
      </c>
    </row>
    <row r="56" spans="1:16">
      <c r="A56" s="4" t="s">
        <v>762</v>
      </c>
      <c r="H56" s="5" t="n">
        <v>668</v>
      </c>
    </row>
    <row r="57" spans="1:16">
      <c r="A57" s="4" t="s">
        <v>764</v>
      </c>
      <c r="H57" s="5" t="n">
        <v>647123</v>
      </c>
    </row>
    <row r="58" spans="1:16">
      <c r="A58" s="4" t="s">
        <v>765</v>
      </c>
    </row>
    <row r="59" spans="1:16">
      <c r="A59" s="4" t="s">
        <v>609</v>
      </c>
      <c r="O59" s="8" t="n">
        <v>1.6</v>
      </c>
    </row>
    <row r="60" spans="1:16">
      <c r="A60" s="4" t="s">
        <v>766</v>
      </c>
    </row>
    <row r="61" spans="1:16">
      <c r="A61" s="4" t="s">
        <v>767</v>
      </c>
      <c r="H61" s="5" t="n">
        <v>193750</v>
      </c>
    </row>
    <row r="62" spans="1:16">
      <c r="A62" s="4" t="s">
        <v>768</v>
      </c>
    </row>
    <row r="63" spans="1:16">
      <c r="A63" s="4" t="s">
        <v>767</v>
      </c>
      <c r="H63" s="5" t="n">
        <v>484375</v>
      </c>
    </row>
    <row r="64" spans="1:16">
      <c r="A64" s="4" t="s">
        <v>769</v>
      </c>
    </row>
    <row r="65" spans="1:16">
      <c r="A65" s="4" t="s">
        <v>767</v>
      </c>
      <c r="H65" s="5" t="n">
        <v>432875</v>
      </c>
    </row>
    <row r="66" spans="1:16">
      <c r="A66" s="4" t="s">
        <v>770</v>
      </c>
    </row>
    <row r="67" spans="1:16">
      <c r="A67" s="4" t="s">
        <v>771</v>
      </c>
      <c r="H67" s="6" t="n">
        <v>5000000</v>
      </c>
    </row>
    <row r="68" spans="1:16">
      <c r="A68" s="4" t="s">
        <v>759</v>
      </c>
      <c r="H68" s="5" t="n">
        <v>100000000</v>
      </c>
    </row>
    <row r="69" spans="1:16">
      <c r="A69" s="4" t="s">
        <v>772</v>
      </c>
    </row>
    <row r="70" spans="1:16">
      <c r="A70" s="4" t="s">
        <v>609</v>
      </c>
      <c r="M70" s="6" t="n">
        <v>1</v>
      </c>
    </row>
    <row r="71" spans="1:16">
      <c r="A71" s="4" t="s">
        <v>773</v>
      </c>
    </row>
    <row r="72" spans="1:16">
      <c r="A72" s="4" t="s">
        <v>609</v>
      </c>
      <c r="H72" s="6" t="n">
        <v>1</v>
      </c>
    </row>
    <row r="73" spans="1:16">
      <c r="A73" s="4" t="s">
        <v>774</v>
      </c>
    </row>
    <row r="74" spans="1:16">
      <c r="A74" s="4" t="s">
        <v>609</v>
      </c>
      <c r="O74" s="6" t="n">
        <v>1</v>
      </c>
    </row>
    <row r="75" spans="1:16">
      <c r="A75" s="4" t="s">
        <v>775</v>
      </c>
    </row>
    <row r="76" spans="1:16">
      <c r="A76" s="4" t="s">
        <v>726</v>
      </c>
      <c r="H76" s="5" t="n">
        <v>2000000</v>
      </c>
    </row>
    <row r="77" spans="1:16">
      <c r="A77" s="4" t="s">
        <v>776</v>
      </c>
    </row>
    <row r="78" spans="1:16">
      <c r="A78" s="4" t="s">
        <v>726</v>
      </c>
      <c r="L78" s="5" t="n">
        <v>2000000</v>
      </c>
    </row>
    <row r="79" spans="1:16">
      <c r="A79" s="4" t="s">
        <v>777</v>
      </c>
    </row>
    <row r="80" spans="1:16">
      <c r="A80" s="4" t="s">
        <v>778</v>
      </c>
      <c r="H80" s="4" t="s">
        <v>509</v>
      </c>
    </row>
    <row r="81" spans="1:16">
      <c r="A81" s="4" t="s">
        <v>779</v>
      </c>
    </row>
    <row r="82" spans="1:16">
      <c r="A82" s="4" t="s">
        <v>729</v>
      </c>
      <c r="G82" s="5" t="n">
        <v>2660000</v>
      </c>
      <c r="J82" s="5" t="n">
        <v>2660000</v>
      </c>
    </row>
    <row r="83" spans="1:16">
      <c r="A83" s="4" t="s">
        <v>780</v>
      </c>
    </row>
    <row r="84" spans="1:16">
      <c r="A84" s="4" t="s">
        <v>781</v>
      </c>
      <c r="G84" s="6" t="n">
        <v>4800000</v>
      </c>
    </row>
    <row r="85" spans="1:16">
      <c r="A85" s="4" t="s">
        <v>782</v>
      </c>
      <c r="G85" s="6" t="n">
        <v>5000000</v>
      </c>
    </row>
    <row r="86" spans="1:16">
      <c r="A86" s="4" t="s">
        <v>783</v>
      </c>
    </row>
    <row r="87" spans="1:16">
      <c r="A87" s="4" t="s">
        <v>730</v>
      </c>
      <c r="H87" s="6" t="n">
        <v>1408125</v>
      </c>
    </row>
    <row r="88" spans="1:16">
      <c r="A88" s="4" t="s">
        <v>732</v>
      </c>
      <c r="K88" s="4" t="s">
        <v>737</v>
      </c>
      <c r="N88" s="4" t="s">
        <v>737</v>
      </c>
    </row>
    <row r="89" spans="1:16">
      <c r="A89" s="4" t="s">
        <v>726</v>
      </c>
      <c r="C89" s="5" t="n">
        <v>600000</v>
      </c>
    </row>
    <row r="90" spans="1:16">
      <c r="A90" s="4" t="s">
        <v>734</v>
      </c>
      <c r="C90" s="6" t="n">
        <v>1400000</v>
      </c>
    </row>
    <row r="91" spans="1:16">
      <c r="A91" s="4" t="s">
        <v>781</v>
      </c>
      <c r="H91" s="5" t="n">
        <v>4800000</v>
      </c>
    </row>
    <row r="92" spans="1:16">
      <c r="A92" s="4" t="s">
        <v>784</v>
      </c>
      <c r="K92" s="4" t="s">
        <v>509</v>
      </c>
      <c r="N92" s="4" t="s">
        <v>509</v>
      </c>
    </row>
    <row r="93" spans="1:16">
      <c r="A93" s="4" t="s">
        <v>785</v>
      </c>
      <c r="K93" s="4" t="s">
        <v>737</v>
      </c>
    </row>
    <row r="94" spans="1:16">
      <c r="A94" s="4" t="s">
        <v>727</v>
      </c>
      <c r="B94" s="6" t="n">
        <v>5780116</v>
      </c>
      <c r="C94" s="5" t="n">
        <v>5780116</v>
      </c>
      <c r="D94" s="6" t="n">
        <v>5780116</v>
      </c>
      <c r="E94" s="6" t="n">
        <v>5780116</v>
      </c>
    </row>
    <row r="95" spans="1:16">
      <c r="A95" s="4" t="s">
        <v>786</v>
      </c>
      <c r="B95" s="6" t="n">
        <v>5000000</v>
      </c>
      <c r="C95" s="6" t="n">
        <v>5000000</v>
      </c>
      <c r="D95" s="6" t="n">
        <v>5000000</v>
      </c>
      <c r="E95" s="6" t="n">
        <v>5000000</v>
      </c>
    </row>
    <row r="96" spans="1:16">
      <c r="A96" s="4" t="s">
        <v>629</v>
      </c>
      <c r="H96" s="5" t="n">
        <v>3434452</v>
      </c>
    </row>
    <row r="97" spans="1:16">
      <c r="A97" s="4" t="s">
        <v>787</v>
      </c>
      <c r="H97" s="6" t="n">
        <v>35918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8</v>
      </c>
      <c r="B1" s="2" t="s">
        <v>519</v>
      </c>
      <c r="C1" s="2" t="s">
        <v>519</v>
      </c>
      <c r="D1" s="2" t="s">
        <v>2</v>
      </c>
      <c r="E1" s="2" t="s">
        <v>31</v>
      </c>
      <c r="F1" s="2" t="s">
        <v>524</v>
      </c>
    </row>
    <row r="2" spans="1:6">
      <c r="A2" s="4" t="s">
        <v>584</v>
      </c>
      <c r="B2" s="6" t="n">
        <v>7750000</v>
      </c>
      <c r="C2" s="6" t="n">
        <v>7750000</v>
      </c>
      <c r="D2" s="6" t="n">
        <v>7698500</v>
      </c>
      <c r="E2" s="6" t="n">
        <v>7750000</v>
      </c>
      <c r="F2" s="6" t="n">
        <v>7750000</v>
      </c>
    </row>
    <row r="3" spans="1:6">
      <c r="A3" s="4" t="s">
        <v>585</v>
      </c>
      <c r="B3" s="5" t="n">
        <v>750000</v>
      </c>
    </row>
    <row r="4" spans="1:6">
      <c r="A4" s="4" t="s">
        <v>586</v>
      </c>
      <c r="B4" s="5" t="n">
        <v>7000000</v>
      </c>
    </row>
    <row r="5" spans="1:6">
      <c r="A5" s="4" t="s">
        <v>587</v>
      </c>
      <c r="B5" s="5" t="n">
        <v>750000</v>
      </c>
      <c r="D5" s="4" t="s">
        <v>44</v>
      </c>
      <c r="E5" s="4" t="s">
        <v>44</v>
      </c>
    </row>
    <row r="6" spans="1:6">
      <c r="A6" s="4" t="s">
        <v>588</v>
      </c>
      <c r="B6" s="5" t="n">
        <v>7750000</v>
      </c>
      <c r="C6" s="5" t="n">
        <v>7750000</v>
      </c>
      <c r="D6" s="6" t="n">
        <v>8251215</v>
      </c>
      <c r="E6" s="6" t="n">
        <v>7903000</v>
      </c>
      <c r="F6" s="6" t="n">
        <v>7750000</v>
      </c>
    </row>
    <row r="7" spans="1:6">
      <c r="A7" s="4" t="s">
        <v>789</v>
      </c>
    </row>
    <row r="8" spans="1:6">
      <c r="A8" s="4" t="s">
        <v>584</v>
      </c>
      <c r="B8" s="5" t="n">
        <v>7750000</v>
      </c>
      <c r="C8" s="5" t="n">
        <v>7750000</v>
      </c>
    </row>
    <row r="9" spans="1:6">
      <c r="A9" s="4" t="s">
        <v>585</v>
      </c>
      <c r="C9" s="5" t="n">
        <v>-750000</v>
      </c>
    </row>
    <row r="10" spans="1:6">
      <c r="A10" s="4" t="s">
        <v>586</v>
      </c>
      <c r="C10" s="5" t="n">
        <v>7000000</v>
      </c>
    </row>
    <row r="11" spans="1:6">
      <c r="A11" s="4" t="s">
        <v>587</v>
      </c>
      <c r="C11" s="5" t="n">
        <v>750000</v>
      </c>
    </row>
    <row r="12" spans="1:6">
      <c r="A12" s="4" t="s">
        <v>588</v>
      </c>
      <c r="B12" s="6" t="n">
        <v>7750000</v>
      </c>
      <c r="C12" s="6" t="n">
        <v>77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519</v>
      </c>
      <c r="C1" s="2" t="s">
        <v>2</v>
      </c>
      <c r="D1" s="2" t="s">
        <v>31</v>
      </c>
    </row>
    <row r="2" spans="1:4">
      <c r="A2" s="4" t="s">
        <v>590</v>
      </c>
      <c r="C2" s="6" t="n">
        <v>7903000</v>
      </c>
      <c r="D2" s="6" t="n">
        <v>7750000</v>
      </c>
    </row>
    <row r="3" spans="1:4">
      <c r="A3" s="4" t="s">
        <v>591</v>
      </c>
      <c r="C3" s="4" t="s">
        <v>44</v>
      </c>
    </row>
    <row r="4" spans="1:4">
      <c r="A4" s="4" t="s">
        <v>592</v>
      </c>
      <c r="C4" s="4" t="s">
        <v>44</v>
      </c>
    </row>
    <row r="5" spans="1:4">
      <c r="A5" s="4" t="s">
        <v>791</v>
      </c>
      <c r="C5" s="5" t="n">
        <v>-159191</v>
      </c>
    </row>
    <row r="6" spans="1:4">
      <c r="A6" s="4" t="s">
        <v>594</v>
      </c>
      <c r="C6" s="4" t="s">
        <v>44</v>
      </c>
    </row>
    <row r="7" spans="1:4">
      <c r="A7" s="4" t="s">
        <v>595</v>
      </c>
      <c r="C7" s="5" t="n">
        <v>-51545</v>
      </c>
    </row>
    <row r="8" spans="1:4">
      <c r="A8" s="4" t="s">
        <v>596</v>
      </c>
      <c r="D8" s="4" t="s">
        <v>44</v>
      </c>
    </row>
    <row r="9" spans="1:4">
      <c r="A9" s="4" t="s">
        <v>792</v>
      </c>
      <c r="D9" s="4" t="s">
        <v>44</v>
      </c>
    </row>
    <row r="10" spans="1:4">
      <c r="A10" s="4" t="s">
        <v>599</v>
      </c>
      <c r="C10" s="5" t="n">
        <v>558951</v>
      </c>
      <c r="D10" s="5" t="n">
        <v>153000</v>
      </c>
    </row>
    <row r="11" spans="1:4">
      <c r="A11" s="4" t="s">
        <v>600</v>
      </c>
      <c r="B11" s="6" t="n">
        <v>7750000</v>
      </c>
      <c r="C11" s="5" t="n">
        <v>8251215</v>
      </c>
      <c r="D11" s="5" t="n">
        <v>7903000</v>
      </c>
    </row>
    <row r="12" spans="1:4">
      <c r="A12" s="4" t="s">
        <v>601</v>
      </c>
      <c r="C12" s="5" t="n">
        <v>7750000</v>
      </c>
      <c r="D12" s="5" t="n">
        <v>7750000</v>
      </c>
    </row>
    <row r="13" spans="1:4">
      <c r="A13" s="4" t="s">
        <v>591</v>
      </c>
      <c r="C13" s="4" t="s">
        <v>44</v>
      </c>
    </row>
    <row r="14" spans="1:4">
      <c r="A14" s="4" t="s">
        <v>592</v>
      </c>
      <c r="C14" s="4" t="s">
        <v>44</v>
      </c>
    </row>
    <row r="15" spans="1:4">
      <c r="A15" s="4" t="s">
        <v>791</v>
      </c>
      <c r="C15" s="4" t="s">
        <v>44</v>
      </c>
    </row>
    <row r="16" spans="1:4">
      <c r="A16" s="4" t="s">
        <v>594</v>
      </c>
      <c r="C16" s="4" t="s">
        <v>44</v>
      </c>
    </row>
    <row r="17" spans="1:4">
      <c r="A17" s="4" t="s">
        <v>602</v>
      </c>
      <c r="C17" s="5" t="n">
        <v>-51500</v>
      </c>
    </row>
    <row r="18" spans="1:4">
      <c r="A18" s="4" t="s">
        <v>603</v>
      </c>
      <c r="D18" s="4" t="s">
        <v>44</v>
      </c>
    </row>
    <row r="19" spans="1:4">
      <c r="A19" s="4" t="s">
        <v>792</v>
      </c>
      <c r="D19" s="4" t="s">
        <v>44</v>
      </c>
    </row>
    <row r="20" spans="1:4">
      <c r="A20" s="4" t="s">
        <v>599</v>
      </c>
      <c r="B20" s="5" t="n">
        <v>750000</v>
      </c>
      <c r="C20" s="4" t="s">
        <v>44</v>
      </c>
      <c r="D20" s="4" t="s">
        <v>44</v>
      </c>
    </row>
    <row r="21" spans="1:4">
      <c r="A21" s="4" t="s">
        <v>605</v>
      </c>
      <c r="B21" s="6" t="n">
        <v>7750000</v>
      </c>
      <c r="C21" s="6" t="n">
        <v>7698500</v>
      </c>
      <c r="D21" s="6" t="n">
        <v>77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3</v>
      </c>
      <c r="B1" s="2" t="s">
        <v>519</v>
      </c>
      <c r="C1" s="2" t="s">
        <v>2</v>
      </c>
    </row>
    <row r="2" spans="1:3">
      <c r="A2" s="4" t="s">
        <v>794</v>
      </c>
      <c r="C2" s="5" t="n">
        <v>50044</v>
      </c>
    </row>
    <row r="3" spans="1:3">
      <c r="A3" s="4" t="s">
        <v>575</v>
      </c>
    </row>
    <row r="4" spans="1:3">
      <c r="A4" s="4" t="s">
        <v>795</v>
      </c>
      <c r="B4" s="6" t="n">
        <v>5000000</v>
      </c>
    </row>
    <row r="5" spans="1:3">
      <c r="A5" s="4" t="s">
        <v>794</v>
      </c>
      <c r="B5" s="5" t="n">
        <v>550440</v>
      </c>
    </row>
    <row r="6" spans="1:3">
      <c r="A6" s="4" t="s">
        <v>796</v>
      </c>
      <c r="B6" s="6" t="n">
        <v>5550440</v>
      </c>
    </row>
    <row r="7" spans="1:3">
      <c r="A7" s="4" t="s">
        <v>797</v>
      </c>
      <c r="B7" s="5" t="n">
        <v>5000000</v>
      </c>
    </row>
    <row r="8" spans="1:3">
      <c r="A8" s="4" t="s">
        <v>798</v>
      </c>
      <c r="B8" s="5" t="n">
        <v>780116</v>
      </c>
    </row>
    <row r="9" spans="1:3">
      <c r="A9" s="4" t="s">
        <v>799</v>
      </c>
      <c r="B9" s="5" t="n">
        <v>5780116</v>
      </c>
    </row>
    <row r="10" spans="1:3">
      <c r="A10" s="4" t="s">
        <v>800</v>
      </c>
      <c r="B10" s="5" t="n">
        <v>-1637972</v>
      </c>
    </row>
    <row r="11" spans="1:3">
      <c r="A11" s="4" t="s">
        <v>801</v>
      </c>
      <c r="B11" s="5" t="n">
        <v>4142144</v>
      </c>
    </row>
    <row r="12" spans="1:3">
      <c r="A12" s="4" t="s">
        <v>734</v>
      </c>
      <c r="B12" s="6" t="n">
        <v>-140829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802</v>
      </c>
      <c r="B1" s="2" t="s">
        <v>2</v>
      </c>
      <c r="C1" s="2" t="s">
        <v>407</v>
      </c>
      <c r="D1" s="2" t="s">
        <v>521</v>
      </c>
      <c r="E1" s="2" t="s">
        <v>803</v>
      </c>
      <c r="F1" s="2" t="s">
        <v>2</v>
      </c>
      <c r="G1" s="2" t="s">
        <v>31</v>
      </c>
    </row>
    <row r="2" spans="1:7">
      <c r="A2" s="4" t="s">
        <v>59</v>
      </c>
      <c r="B2" s="5" t="n">
        <v>20000000</v>
      </c>
      <c r="F2" s="5" t="n">
        <v>20000000</v>
      </c>
      <c r="G2" s="5" t="n">
        <v>20000000</v>
      </c>
    </row>
    <row r="3" spans="1:7">
      <c r="A3" s="4" t="s">
        <v>804</v>
      </c>
      <c r="B3" s="7" t="n">
        <v>0.001</v>
      </c>
      <c r="F3" s="7" t="n">
        <v>0.001</v>
      </c>
      <c r="G3" s="7" t="n">
        <v>0.001</v>
      </c>
    </row>
    <row r="4" spans="1:7">
      <c r="A4" s="4" t="s">
        <v>53</v>
      </c>
    </row>
    <row r="5" spans="1:7">
      <c r="A5" s="4" t="s">
        <v>805</v>
      </c>
      <c r="D5" s="5" t="n">
        <v>975568</v>
      </c>
    </row>
    <row r="6" spans="1:7">
      <c r="A6" s="4" t="s">
        <v>806</v>
      </c>
      <c r="B6" s="4" t="s">
        <v>807</v>
      </c>
    </row>
    <row r="7" spans="1:7">
      <c r="A7" s="4" t="s">
        <v>808</v>
      </c>
      <c r="D7" s="6" t="n">
        <v>243994</v>
      </c>
      <c r="E7" s="6" t="n">
        <v>64196</v>
      </c>
      <c r="G7" s="6" t="n">
        <v>382920</v>
      </c>
    </row>
    <row r="8" spans="1:7">
      <c r="A8" s="4" t="s">
        <v>809</v>
      </c>
      <c r="E8" s="5" t="n">
        <v>21413</v>
      </c>
      <c r="G8" s="5" t="n">
        <v>127698</v>
      </c>
    </row>
    <row r="9" spans="1:7">
      <c r="A9" s="4" t="s">
        <v>810</v>
      </c>
      <c r="C9" s="5" t="n">
        <v>33325</v>
      </c>
    </row>
    <row r="10" spans="1:7">
      <c r="A10" s="4" t="s">
        <v>811</v>
      </c>
    </row>
    <row r="11" spans="1:7">
      <c r="A11" s="4" t="s">
        <v>808</v>
      </c>
      <c r="F11" s="6" t="n">
        <v>65481</v>
      </c>
    </row>
    <row r="12" spans="1:7">
      <c r="A12" s="4" t="s">
        <v>809</v>
      </c>
      <c r="F12" s="5" t="n">
        <v>21847</v>
      </c>
    </row>
    <row r="13" spans="1:7">
      <c r="A13" s="4" t="s">
        <v>812</v>
      </c>
    </row>
    <row r="14" spans="1:7">
      <c r="A14" s="4" t="s">
        <v>805</v>
      </c>
      <c r="D14" s="5" t="n">
        <v>499334</v>
      </c>
    </row>
    <row r="15" spans="1:7">
      <c r="A15" s="4" t="s">
        <v>103</v>
      </c>
    </row>
    <row r="16" spans="1:7">
      <c r="A16" s="4" t="s">
        <v>805</v>
      </c>
      <c r="D16" s="5" t="n">
        <v>249667</v>
      </c>
    </row>
    <row r="17" spans="1:7">
      <c r="A17" s="4" t="s">
        <v>813</v>
      </c>
    </row>
    <row r="18" spans="1:7">
      <c r="A18" s="4" t="s">
        <v>805</v>
      </c>
      <c r="D18" s="5" t="n">
        <v>476234</v>
      </c>
    </row>
    <row r="19" spans="1:7">
      <c r="A19" s="4" t="s">
        <v>104</v>
      </c>
    </row>
    <row r="20" spans="1:7">
      <c r="A20" s="4" t="s">
        <v>805</v>
      </c>
      <c r="D20" s="5" t="n">
        <v>357259</v>
      </c>
    </row>
    <row r="21" spans="1:7">
      <c r="A21" s="4" t="s">
        <v>532</v>
      </c>
    </row>
    <row r="22" spans="1:7">
      <c r="A22" s="4" t="s">
        <v>814</v>
      </c>
      <c r="D22" s="5" t="n">
        <v>2739190</v>
      </c>
    </row>
    <row r="23" spans="1:7">
      <c r="A23" s="4" t="s">
        <v>815</v>
      </c>
    </row>
    <row r="24" spans="1:7">
      <c r="A24" s="4" t="s">
        <v>814</v>
      </c>
      <c r="D24" s="5" t="n">
        <v>1340005</v>
      </c>
    </row>
    <row r="25" spans="1:7">
      <c r="A25" s="4" t="s">
        <v>816</v>
      </c>
    </row>
    <row r="26" spans="1:7">
      <c r="A26" s="4" t="s">
        <v>814</v>
      </c>
      <c r="D26" s="5" t="n">
        <v>1399185</v>
      </c>
    </row>
    <row r="27" spans="1:7">
      <c r="A27" s="4" t="s">
        <v>534</v>
      </c>
    </row>
    <row r="28" spans="1:7">
      <c r="A28" s="4" t="s">
        <v>814</v>
      </c>
      <c r="D28" s="5" t="n">
        <v>268001</v>
      </c>
    </row>
    <row r="29" spans="1:7">
      <c r="A29" s="4" t="s">
        <v>817</v>
      </c>
    </row>
    <row r="30" spans="1:7">
      <c r="A30" s="4" t="s">
        <v>814</v>
      </c>
      <c r="D30" s="5" t="n">
        <v>279837</v>
      </c>
    </row>
    <row r="31" spans="1:7">
      <c r="A31" s="4" t="s">
        <v>53</v>
      </c>
    </row>
    <row r="32" spans="1:7">
      <c r="A32" s="4" t="s">
        <v>804</v>
      </c>
      <c r="B32" s="7" t="n">
        <v>0.001</v>
      </c>
      <c r="F32" s="7" t="n">
        <v>0.001</v>
      </c>
      <c r="G32" s="7" t="n">
        <v>0.001</v>
      </c>
    </row>
    <row r="33" spans="1:7">
      <c r="A33" s="4" t="s">
        <v>805</v>
      </c>
      <c r="B33" s="5" t="n">
        <v>1091354</v>
      </c>
      <c r="F33" s="5" t="n">
        <v>1091354</v>
      </c>
      <c r="G33" s="5" t="n">
        <v>1069941</v>
      </c>
    </row>
    <row r="34" spans="1:7">
      <c r="A34" s="4" t="s">
        <v>65</v>
      </c>
      <c r="B34" s="5" t="n">
        <v>1091354</v>
      </c>
      <c r="F34" s="5" t="n">
        <v>1091354</v>
      </c>
      <c r="G34" s="5" t="n">
        <v>1069941</v>
      </c>
    </row>
    <row r="35" spans="1:7">
      <c r="A35" s="4" t="s">
        <v>818</v>
      </c>
      <c r="B35" s="6" t="n">
        <v>3</v>
      </c>
      <c r="F35" s="6" t="n">
        <v>3</v>
      </c>
    </row>
    <row r="36" spans="1:7">
      <c r="A36" s="4" t="s">
        <v>819</v>
      </c>
      <c r="B36" s="6" t="n">
        <v>3</v>
      </c>
      <c r="F36" s="6" t="n">
        <v>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A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80"/>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24"/>
    <col customWidth="1" max="16" min="16" width="14"/>
    <col customWidth="1" max="17" min="17" width="14"/>
    <col customWidth="1" max="18" min="18" width="14"/>
    <col customWidth="1" max="19" min="19" width="14"/>
    <col customWidth="1" max="20" min="20" width="14"/>
    <col customWidth="1" max="21" min="21" width="16"/>
    <col customWidth="1" max="22" min="22" width="14"/>
    <col customWidth="1" max="23" min="23" width="80"/>
    <col customWidth="1" max="24" min="24" width="14"/>
    <col customWidth="1" max="25" min="25" width="14"/>
    <col customWidth="1" max="26" min="26" width="14"/>
    <col customWidth="1" max="27" min="27" width="14"/>
  </cols>
  <sheetData>
    <row r="1" spans="1:27">
      <c r="A1" s="1" t="s">
        <v>820</v>
      </c>
      <c r="B1" s="2" t="s">
        <v>519</v>
      </c>
      <c r="C1" s="2" t="s">
        <v>519</v>
      </c>
      <c r="D1" s="2" t="s">
        <v>520</v>
      </c>
      <c r="E1" s="2" t="s">
        <v>821</v>
      </c>
      <c r="F1" s="2" t="s">
        <v>523</v>
      </c>
      <c r="G1" s="2" t="s">
        <v>351</v>
      </c>
      <c r="H1" s="2" t="s">
        <v>822</v>
      </c>
      <c r="I1" s="2" t="s">
        <v>668</v>
      </c>
      <c r="J1" s="2" t="s">
        <v>823</v>
      </c>
      <c r="K1" s="2" t="s">
        <v>824</v>
      </c>
      <c r="L1" s="2" t="s">
        <v>825</v>
      </c>
      <c r="M1" s="2" t="s">
        <v>669</v>
      </c>
      <c r="N1" s="2" t="s">
        <v>826</v>
      </c>
      <c r="O1" s="2" t="s">
        <v>827</v>
      </c>
      <c r="P1" s="2" t="s">
        <v>2</v>
      </c>
      <c r="Q1" s="2" t="s">
        <v>67</v>
      </c>
      <c r="R1" s="2" t="s">
        <v>410</v>
      </c>
      <c r="S1" s="2" t="s">
        <v>828</v>
      </c>
      <c r="T1" s="2" t="s">
        <v>829</v>
      </c>
      <c r="U1" s="2" t="s">
        <v>2</v>
      </c>
      <c r="V1" s="2" t="s">
        <v>67</v>
      </c>
      <c r="W1" s="2" t="s">
        <v>31</v>
      </c>
      <c r="X1" s="2" t="s">
        <v>407</v>
      </c>
      <c r="Y1" s="2" t="s">
        <v>521</v>
      </c>
      <c r="Z1" s="2" t="s">
        <v>524</v>
      </c>
      <c r="AA1" s="2" t="s">
        <v>721</v>
      </c>
    </row>
    <row r="2" spans="1:27">
      <c r="A2" s="4" t="s">
        <v>61</v>
      </c>
      <c r="P2" s="5" t="n">
        <v>75000000</v>
      </c>
      <c r="U2" s="5" t="n">
        <v>75000000</v>
      </c>
      <c r="W2" s="5" t="n">
        <v>75000000</v>
      </c>
    </row>
    <row r="3" spans="1:27">
      <c r="A3" s="4" t="s">
        <v>60</v>
      </c>
      <c r="P3" s="7" t="n">
        <v>0.001</v>
      </c>
      <c r="U3" s="7" t="n">
        <v>0.001</v>
      </c>
      <c r="W3" s="7" t="n">
        <v>0.001</v>
      </c>
    </row>
    <row r="4" spans="1:27">
      <c r="A4" s="4" t="s">
        <v>62</v>
      </c>
      <c r="P4" s="5" t="n">
        <v>27193023</v>
      </c>
      <c r="U4" s="5" t="n">
        <v>27193023</v>
      </c>
      <c r="W4" s="5" t="n">
        <v>27142979</v>
      </c>
    </row>
    <row r="5" spans="1:27">
      <c r="A5" s="4" t="s">
        <v>63</v>
      </c>
      <c r="P5" s="5" t="n">
        <v>27193023</v>
      </c>
      <c r="U5" s="5" t="n">
        <v>27193023</v>
      </c>
      <c r="W5" s="5" t="n">
        <v>27142979</v>
      </c>
    </row>
    <row r="6" spans="1:27">
      <c r="A6" s="4" t="s">
        <v>830</v>
      </c>
      <c r="U6" s="5" t="n">
        <v>50044</v>
      </c>
    </row>
    <row r="7" spans="1:27">
      <c r="A7" s="4" t="s">
        <v>47</v>
      </c>
      <c r="P7" s="6" t="n">
        <v>33025961</v>
      </c>
      <c r="U7" s="6" t="n">
        <v>33025961</v>
      </c>
      <c r="W7" s="6" t="n">
        <v>32619282</v>
      </c>
    </row>
    <row r="8" spans="1:27">
      <c r="A8" s="4" t="s">
        <v>831</v>
      </c>
      <c r="U8" s="4" t="s">
        <v>44</v>
      </c>
      <c r="V8" s="6" t="n">
        <v>4388099</v>
      </c>
    </row>
    <row r="9" spans="1:27">
      <c r="A9" s="4" t="s">
        <v>629</v>
      </c>
      <c r="U9" s="4" t="s">
        <v>44</v>
      </c>
      <c r="V9" s="5" t="n">
        <v>96480</v>
      </c>
    </row>
    <row r="10" spans="1:27">
      <c r="A10" s="4" t="s">
        <v>411</v>
      </c>
      <c r="U10" s="5" t="n">
        <v>458686</v>
      </c>
      <c r="V10" s="6" t="n">
        <v>271286</v>
      </c>
    </row>
    <row r="11" spans="1:27">
      <c r="A11" s="4" t="s">
        <v>832</v>
      </c>
    </row>
    <row r="12" spans="1:27">
      <c r="A12" s="4" t="s">
        <v>833</v>
      </c>
      <c r="G12" s="5" t="n">
        <v>289679</v>
      </c>
    </row>
    <row r="13" spans="1:27">
      <c r="A13" s="4" t="s">
        <v>834</v>
      </c>
    </row>
    <row r="14" spans="1:27">
      <c r="A14" s="4" t="s">
        <v>833</v>
      </c>
      <c r="G14" s="5" t="n">
        <v>8187499</v>
      </c>
    </row>
    <row r="15" spans="1:27">
      <c r="A15" s="4" t="s">
        <v>835</v>
      </c>
    </row>
    <row r="16" spans="1:27">
      <c r="A16" s="4" t="s">
        <v>833</v>
      </c>
      <c r="D16" s="5" t="n">
        <v>53000</v>
      </c>
    </row>
    <row r="17" spans="1:27">
      <c r="A17" s="4" t="s">
        <v>836</v>
      </c>
    </row>
    <row r="18" spans="1:27">
      <c r="A18" s="4" t="s">
        <v>62</v>
      </c>
      <c r="L18" s="5" t="n">
        <v>362292</v>
      </c>
    </row>
    <row r="19" spans="1:27">
      <c r="A19" s="4" t="s">
        <v>833</v>
      </c>
      <c r="J19" s="5" t="n">
        <v>234540</v>
      </c>
      <c r="K19" s="5" t="n">
        <v>2415278</v>
      </c>
      <c r="L19" s="5" t="n">
        <v>2415278</v>
      </c>
    </row>
    <row r="20" spans="1:27">
      <c r="A20" s="4" t="s">
        <v>837</v>
      </c>
      <c r="L20" s="8" t="n">
        <v>1.8</v>
      </c>
    </row>
    <row r="21" spans="1:27">
      <c r="A21" s="4" t="s">
        <v>838</v>
      </c>
      <c r="J21" s="6" t="n">
        <v>4388099</v>
      </c>
    </row>
    <row r="22" spans="1:27">
      <c r="A22" s="4" t="s">
        <v>831</v>
      </c>
      <c r="J22" s="6" t="n">
        <v>113438</v>
      </c>
    </row>
    <row r="23" spans="1:27">
      <c r="A23" s="4" t="s">
        <v>354</v>
      </c>
    </row>
    <row r="24" spans="1:27">
      <c r="A24" s="4" t="s">
        <v>62</v>
      </c>
      <c r="W24" s="5" t="n">
        <v>10000000</v>
      </c>
    </row>
    <row r="25" spans="1:27">
      <c r="A25" s="4" t="s">
        <v>63</v>
      </c>
      <c r="W25" s="5" t="n">
        <v>10000000</v>
      </c>
    </row>
    <row r="26" spans="1:27">
      <c r="A26" s="4" t="s">
        <v>839</v>
      </c>
      <c r="W26" s="4" t="s">
        <v>356</v>
      </c>
    </row>
    <row r="27" spans="1:27">
      <c r="A27" s="4" t="s">
        <v>840</v>
      </c>
    </row>
    <row r="28" spans="1:27">
      <c r="A28" s="4" t="s">
        <v>833</v>
      </c>
      <c r="G28" s="5" t="n">
        <v>10000000</v>
      </c>
    </row>
    <row r="29" spans="1:27">
      <c r="A29" s="4" t="s">
        <v>837</v>
      </c>
      <c r="G29" s="7" t="n">
        <v>0.001</v>
      </c>
    </row>
    <row r="30" spans="1:27">
      <c r="A30" s="4" t="s">
        <v>841</v>
      </c>
    </row>
    <row r="31" spans="1:27">
      <c r="A31" s="4" t="s">
        <v>411</v>
      </c>
      <c r="U31" s="5" t="n">
        <v>4104</v>
      </c>
      <c r="W31" s="6" t="n">
        <v>12485</v>
      </c>
    </row>
    <row r="32" spans="1:27">
      <c r="A32" s="4" t="s">
        <v>842</v>
      </c>
    </row>
    <row r="33" spans="1:27">
      <c r="A33" s="4" t="s">
        <v>411</v>
      </c>
      <c r="U33" s="6" t="n">
        <v>104503</v>
      </c>
      <c r="W33" s="6" t="n">
        <v>40748</v>
      </c>
    </row>
    <row r="34" spans="1:27">
      <c r="A34" s="4" t="s">
        <v>843</v>
      </c>
    </row>
    <row r="35" spans="1:27">
      <c r="A35" s="4" t="s">
        <v>833</v>
      </c>
      <c r="G35" s="5" t="n">
        <v>943464</v>
      </c>
    </row>
    <row r="36" spans="1:27">
      <c r="A36" s="4" t="s">
        <v>844</v>
      </c>
    </row>
    <row r="37" spans="1:27">
      <c r="A37" s="4" t="s">
        <v>833</v>
      </c>
      <c r="E37" s="5" t="n">
        <v>9000000</v>
      </c>
    </row>
    <row r="38" spans="1:27">
      <c r="A38" s="4" t="s">
        <v>845</v>
      </c>
      <c r="E38" s="4" t="s">
        <v>846</v>
      </c>
    </row>
    <row r="39" spans="1:27">
      <c r="A39" s="4" t="s">
        <v>847</v>
      </c>
      <c r="E39" s="4" t="s">
        <v>848</v>
      </c>
    </row>
    <row r="40" spans="1:27">
      <c r="A40" s="4" t="s">
        <v>849</v>
      </c>
      <c r="E40" s="6" t="n">
        <v>10400000</v>
      </c>
    </row>
    <row r="41" spans="1:27">
      <c r="A41" s="4" t="s">
        <v>850</v>
      </c>
      <c r="E41" s="5" t="n">
        <v>1000000</v>
      </c>
    </row>
    <row r="42" spans="1:27">
      <c r="A42" s="4" t="s">
        <v>532</v>
      </c>
    </row>
    <row r="43" spans="1:27">
      <c r="A43" s="4" t="s">
        <v>833</v>
      </c>
      <c r="D43" s="5" t="n">
        <v>437031</v>
      </c>
      <c r="W43" s="5" t="n">
        <v>20000</v>
      </c>
    </row>
    <row r="44" spans="1:27">
      <c r="A44" s="4" t="s">
        <v>47</v>
      </c>
      <c r="E44" s="6" t="n">
        <v>2100000</v>
      </c>
    </row>
    <row r="45" spans="1:27">
      <c r="A45" s="4" t="s">
        <v>417</v>
      </c>
      <c r="W45" s="6" t="n">
        <v>3</v>
      </c>
    </row>
    <row r="46" spans="1:27">
      <c r="A46" s="4" t="s">
        <v>530</v>
      </c>
      <c r="F46" s="9" t="n">
        <v>1.6</v>
      </c>
    </row>
    <row r="47" spans="1:27">
      <c r="A47" s="4" t="s">
        <v>546</v>
      </c>
      <c r="D47" s="5" t="n">
        <v>53000</v>
      </c>
      <c r="P47" s="5" t="n">
        <v>16815039</v>
      </c>
      <c r="U47" s="5" t="n">
        <v>16815039</v>
      </c>
      <c r="W47" s="5" t="n">
        <v>16815039</v>
      </c>
    </row>
    <row r="48" spans="1:27">
      <c r="A48" s="4" t="s">
        <v>851</v>
      </c>
      <c r="P48" s="5" t="n">
        <v>16815039</v>
      </c>
      <c r="U48" s="5" t="n">
        <v>16815039</v>
      </c>
      <c r="W48" s="5" t="n">
        <v>16815039</v>
      </c>
    </row>
    <row r="49" spans="1:27">
      <c r="A49" s="4" t="s">
        <v>852</v>
      </c>
      <c r="W49" s="4" t="s">
        <v>853</v>
      </c>
    </row>
    <row r="50" spans="1:27">
      <c r="A50" s="4" t="s">
        <v>854</v>
      </c>
      <c r="W50" s="4" t="s">
        <v>855</v>
      </c>
    </row>
    <row r="51" spans="1:27">
      <c r="A51" s="4" t="s">
        <v>856</v>
      </c>
      <c r="W51" s="8" t="n">
        <v>0.01</v>
      </c>
    </row>
    <row r="52" spans="1:27">
      <c r="A52" s="4" t="s">
        <v>857</v>
      </c>
      <c r="W52" s="5" t="n">
        <v>9</v>
      </c>
    </row>
    <row r="53" spans="1:27">
      <c r="A53" s="4" t="s">
        <v>858</v>
      </c>
      <c r="F53" s="6" t="n">
        <v>1140995</v>
      </c>
    </row>
    <row r="54" spans="1:27">
      <c r="A54" s="4" t="s">
        <v>629</v>
      </c>
      <c r="D54" s="6" t="n">
        <v>1060</v>
      </c>
    </row>
    <row r="55" spans="1:27">
      <c r="A55" s="4" t="s">
        <v>859</v>
      </c>
    </row>
    <row r="56" spans="1:27">
      <c r="A56" s="4" t="s">
        <v>833</v>
      </c>
      <c r="D56" s="5" t="n">
        <v>4638818</v>
      </c>
    </row>
    <row r="57" spans="1:27">
      <c r="A57" s="4" t="s">
        <v>860</v>
      </c>
    </row>
    <row r="58" spans="1:27">
      <c r="A58" s="4" t="s">
        <v>417</v>
      </c>
      <c r="F58" s="8" t="n">
        <v>1.6</v>
      </c>
    </row>
    <row r="59" spans="1:27">
      <c r="A59" s="4" t="s">
        <v>861</v>
      </c>
    </row>
    <row r="60" spans="1:27">
      <c r="A60" s="4" t="s">
        <v>417</v>
      </c>
      <c r="F60" s="6" t="n">
        <v>3</v>
      </c>
    </row>
    <row r="61" spans="1:27">
      <c r="A61" s="4" t="s">
        <v>862</v>
      </c>
    </row>
    <row r="62" spans="1:27">
      <c r="A62" s="4" t="s">
        <v>546</v>
      </c>
      <c r="Y62" s="5" t="n">
        <v>2739190</v>
      </c>
    </row>
    <row r="63" spans="1:27">
      <c r="A63" s="4" t="s">
        <v>863</v>
      </c>
    </row>
    <row r="64" spans="1:27">
      <c r="A64" s="4" t="s">
        <v>546</v>
      </c>
      <c r="H64" s="5" t="n">
        <v>5075849</v>
      </c>
    </row>
    <row r="65" spans="1:27">
      <c r="A65" s="4" t="s">
        <v>864</v>
      </c>
      <c r="H65" s="6" t="n">
        <v>766456</v>
      </c>
    </row>
    <row r="66" spans="1:27">
      <c r="A66" s="4" t="s">
        <v>629</v>
      </c>
      <c r="H66" s="6" t="n">
        <v>3304377</v>
      </c>
    </row>
    <row r="67" spans="1:27">
      <c r="A67" s="4" t="s">
        <v>865</v>
      </c>
    </row>
    <row r="68" spans="1:27">
      <c r="A68" s="4" t="s">
        <v>546</v>
      </c>
      <c r="E68" s="5" t="n">
        <v>9000000</v>
      </c>
    </row>
    <row r="69" spans="1:27">
      <c r="A69" s="4" t="s">
        <v>866</v>
      </c>
    </row>
    <row r="70" spans="1:27">
      <c r="A70" s="4" t="s">
        <v>546</v>
      </c>
      <c r="D70" s="5" t="n">
        <v>53000</v>
      </c>
    </row>
    <row r="71" spans="1:27">
      <c r="A71" s="4" t="s">
        <v>629</v>
      </c>
      <c r="D71" s="6" t="n">
        <v>3180</v>
      </c>
    </row>
    <row r="72" spans="1:27">
      <c r="A72" s="4" t="s">
        <v>867</v>
      </c>
    </row>
    <row r="73" spans="1:27">
      <c r="A73" s="4" t="s">
        <v>833</v>
      </c>
      <c r="R73" s="5" t="n">
        <v>2649818</v>
      </c>
    </row>
    <row r="74" spans="1:27">
      <c r="A74" s="4" t="s">
        <v>701</v>
      </c>
    </row>
    <row r="75" spans="1:27">
      <c r="A75" s="4" t="s">
        <v>833</v>
      </c>
      <c r="D75" s="5" t="n">
        <v>124042</v>
      </c>
    </row>
    <row r="76" spans="1:27">
      <c r="A76" s="4" t="s">
        <v>831</v>
      </c>
      <c r="I76" s="6" t="n">
        <v>50520</v>
      </c>
    </row>
    <row r="77" spans="1:27">
      <c r="A77" s="4" t="s">
        <v>868</v>
      </c>
      <c r="I77" s="5" t="n">
        <v>34345</v>
      </c>
    </row>
    <row r="78" spans="1:27">
      <c r="A78" s="4" t="s">
        <v>417</v>
      </c>
      <c r="I78" s="6" t="n">
        <v>2</v>
      </c>
      <c r="M78" s="6" t="n">
        <v>2</v>
      </c>
      <c r="P78" s="6" t="n">
        <v>5</v>
      </c>
      <c r="U78" s="6" t="n">
        <v>5</v>
      </c>
      <c r="W78" s="6" t="n">
        <v>5</v>
      </c>
    </row>
    <row r="79" spans="1:27">
      <c r="A79" s="4" t="s">
        <v>869</v>
      </c>
      <c r="I79" s="6" t="n">
        <v>68690</v>
      </c>
    </row>
    <row r="80" spans="1:27">
      <c r="A80" s="4" t="s">
        <v>546</v>
      </c>
      <c r="H80" s="5" t="n">
        <v>10151682</v>
      </c>
      <c r="P80" s="5" t="n">
        <v>381818</v>
      </c>
      <c r="U80" s="5" t="n">
        <v>381818</v>
      </c>
      <c r="W80" s="5" t="n">
        <v>381818</v>
      </c>
    </row>
    <row r="81" spans="1:27">
      <c r="A81" s="4" t="s">
        <v>851</v>
      </c>
      <c r="P81" s="5" t="n">
        <v>381818</v>
      </c>
      <c r="U81" s="5" t="n">
        <v>381818</v>
      </c>
      <c r="W81" s="5" t="n">
        <v>381818</v>
      </c>
    </row>
    <row r="82" spans="1:27">
      <c r="A82" s="4" t="s">
        <v>870</v>
      </c>
      <c r="U82" s="4" t="s">
        <v>871</v>
      </c>
      <c r="W82" s="4" t="s">
        <v>871</v>
      </c>
    </row>
    <row r="83" spans="1:27">
      <c r="A83" s="4" t="s">
        <v>872</v>
      </c>
      <c r="M83" s="4" t="s">
        <v>873</v>
      </c>
      <c r="U83" s="4" t="s">
        <v>874</v>
      </c>
      <c r="W83" s="4" t="s">
        <v>874</v>
      </c>
    </row>
    <row r="84" spans="1:27">
      <c r="A84" s="4" t="s">
        <v>629</v>
      </c>
      <c r="H84" s="6" t="n">
        <v>2537921</v>
      </c>
    </row>
    <row r="85" spans="1:27">
      <c r="A85" s="4" t="s">
        <v>875</v>
      </c>
    </row>
    <row r="86" spans="1:27">
      <c r="A86" s="4" t="s">
        <v>833</v>
      </c>
      <c r="D86" s="5" t="n">
        <v>257776</v>
      </c>
      <c r="N86" s="5" t="n">
        <v>20000</v>
      </c>
    </row>
    <row r="87" spans="1:27">
      <c r="A87" s="4" t="s">
        <v>856</v>
      </c>
      <c r="N87" s="8" t="n">
        <v>0.01</v>
      </c>
    </row>
    <row r="88" spans="1:27">
      <c r="A88" s="4" t="s">
        <v>857</v>
      </c>
      <c r="N88" s="6" t="n">
        <v>10</v>
      </c>
    </row>
    <row r="89" spans="1:27">
      <c r="A89" s="4" t="s">
        <v>876</v>
      </c>
    </row>
    <row r="90" spans="1:27">
      <c r="A90" s="4" t="s">
        <v>417</v>
      </c>
      <c r="D90" s="8" t="n">
        <v>1.6</v>
      </c>
    </row>
    <row r="91" spans="1:27">
      <c r="A91" s="4" t="s">
        <v>105</v>
      </c>
    </row>
    <row r="92" spans="1:27">
      <c r="A92" s="4" t="s">
        <v>63</v>
      </c>
      <c r="P92" s="5" t="n">
        <v>27193023</v>
      </c>
      <c r="U92" s="5" t="n">
        <v>27193023</v>
      </c>
      <c r="W92" s="5" t="n">
        <v>27142979</v>
      </c>
      <c r="Z92" s="5" t="n">
        <v>14551234</v>
      </c>
    </row>
    <row r="93" spans="1:27">
      <c r="A93" s="4" t="s">
        <v>830</v>
      </c>
      <c r="U93" s="5" t="n">
        <v>50044</v>
      </c>
    </row>
    <row r="94" spans="1:27">
      <c r="A94" s="4" t="s">
        <v>833</v>
      </c>
      <c r="Q94" s="5" t="n">
        <v>274257</v>
      </c>
      <c r="W94" s="5" t="n">
        <v>2649818</v>
      </c>
    </row>
    <row r="95" spans="1:27">
      <c r="A95" s="4" t="s">
        <v>877</v>
      </c>
    </row>
    <row r="96" spans="1:27">
      <c r="A96" s="4" t="s">
        <v>833</v>
      </c>
      <c r="P96" s="5" t="n">
        <v>1680000</v>
      </c>
    </row>
    <row r="97" spans="1:27">
      <c r="A97" s="4" t="s">
        <v>849</v>
      </c>
      <c r="P97" s="6" t="n">
        <v>1700000</v>
      </c>
    </row>
    <row r="98" spans="1:27">
      <c r="A98" s="4" t="s">
        <v>850</v>
      </c>
      <c r="P98" s="6" t="n">
        <v>82000</v>
      </c>
    </row>
    <row r="99" spans="1:27">
      <c r="A99" s="4" t="s">
        <v>878</v>
      </c>
    </row>
    <row r="100" spans="1:27">
      <c r="A100" s="4" t="s">
        <v>833</v>
      </c>
      <c r="P100" s="5" t="n">
        <v>2000000</v>
      </c>
    </row>
    <row r="101" spans="1:27">
      <c r="A101" s="4" t="s">
        <v>849</v>
      </c>
      <c r="P101" s="6" t="n">
        <v>2000000</v>
      </c>
    </row>
    <row r="102" spans="1:27">
      <c r="A102" s="4" t="s">
        <v>850</v>
      </c>
      <c r="P102" s="6" t="n">
        <v>15000</v>
      </c>
    </row>
    <row r="103" spans="1:27">
      <c r="A103" s="4" t="s">
        <v>728</v>
      </c>
    </row>
    <row r="104" spans="1:27">
      <c r="A104" s="4" t="s">
        <v>833</v>
      </c>
      <c r="D104" s="5" t="n">
        <v>2659720</v>
      </c>
    </row>
    <row r="105" spans="1:27">
      <c r="A105" s="4" t="s">
        <v>869</v>
      </c>
      <c r="Q105" s="6" t="n">
        <v>2743</v>
      </c>
    </row>
    <row r="106" spans="1:27">
      <c r="A106" s="4" t="s">
        <v>546</v>
      </c>
      <c r="P106" s="5" t="n">
        <v>1199383</v>
      </c>
      <c r="U106" s="5" t="n">
        <v>1199383</v>
      </c>
      <c r="W106" s="5" t="n">
        <v>1199383</v>
      </c>
    </row>
    <row r="107" spans="1:27">
      <c r="A107" s="4" t="s">
        <v>851</v>
      </c>
      <c r="P107" s="5" t="n">
        <v>1199383</v>
      </c>
      <c r="U107" s="5" t="n">
        <v>1199383</v>
      </c>
      <c r="W107" s="5" t="n">
        <v>1199383</v>
      </c>
    </row>
    <row r="108" spans="1:27">
      <c r="A108" s="4" t="s">
        <v>852</v>
      </c>
      <c r="W108" s="4" t="s">
        <v>879</v>
      </c>
    </row>
    <row r="109" spans="1:27">
      <c r="A109" s="4" t="s">
        <v>880</v>
      </c>
      <c r="U109" s="6" t="n">
        <v>3434452</v>
      </c>
    </row>
    <row r="110" spans="1:27">
      <c r="A110" s="4" t="s">
        <v>881</v>
      </c>
    </row>
    <row r="111" spans="1:27">
      <c r="A111" s="4" t="s">
        <v>417</v>
      </c>
      <c r="W111" s="8" t="n">
        <v>0.01</v>
      </c>
    </row>
    <row r="112" spans="1:27">
      <c r="A112" s="4" t="s">
        <v>546</v>
      </c>
      <c r="W112" s="5" t="n">
        <v>2660000</v>
      </c>
      <c r="AA112" s="5" t="n">
        <v>2660000</v>
      </c>
    </row>
    <row r="113" spans="1:27">
      <c r="A113" s="4" t="s">
        <v>53</v>
      </c>
    </row>
    <row r="114" spans="1:27">
      <c r="A114" s="4" t="s">
        <v>833</v>
      </c>
      <c r="W114" s="4" t="s">
        <v>44</v>
      </c>
    </row>
    <row r="115" spans="1:27">
      <c r="A115" s="4" t="s">
        <v>530</v>
      </c>
      <c r="X115" s="5" t="n">
        <v>33325</v>
      </c>
      <c r="Y115" s="5" t="n">
        <v>499334</v>
      </c>
    </row>
    <row r="116" spans="1:27">
      <c r="A116" s="4" t="s">
        <v>728</v>
      </c>
    </row>
    <row r="117" spans="1:27">
      <c r="A117" s="4" t="s">
        <v>833</v>
      </c>
      <c r="S117" s="5" t="n">
        <v>122080</v>
      </c>
    </row>
    <row r="118" spans="1:27">
      <c r="A118" s="4" t="s">
        <v>868</v>
      </c>
      <c r="S118" s="5" t="n">
        <v>1064000</v>
      </c>
      <c r="T118" s="5" t="n">
        <v>532000</v>
      </c>
    </row>
    <row r="119" spans="1:27">
      <c r="A119" s="4" t="s">
        <v>869</v>
      </c>
      <c r="S119" s="6" t="n">
        <v>10640</v>
      </c>
      <c r="T119" s="6" t="n">
        <v>10640</v>
      </c>
    </row>
    <row r="120" spans="1:27">
      <c r="A120" s="4" t="s">
        <v>882</v>
      </c>
      <c r="S120" s="5" t="n">
        <v>122360</v>
      </c>
    </row>
    <row r="121" spans="1:27">
      <c r="A121" s="4" t="s">
        <v>883</v>
      </c>
    </row>
    <row r="122" spans="1:27">
      <c r="A122" s="4" t="s">
        <v>417</v>
      </c>
      <c r="D122" s="8" t="n">
        <v>5.5</v>
      </c>
      <c r="O122" s="8" t="n">
        <v>5.5</v>
      </c>
    </row>
    <row r="123" spans="1:27">
      <c r="A123" s="4" t="s">
        <v>546</v>
      </c>
      <c r="D123" s="5" t="n">
        <v>53000</v>
      </c>
    </row>
    <row r="124" spans="1:27">
      <c r="A124" s="4" t="s">
        <v>851</v>
      </c>
      <c r="D124" s="5" t="n">
        <v>53000</v>
      </c>
    </row>
    <row r="125" spans="1:27">
      <c r="A125" s="4" t="s">
        <v>858</v>
      </c>
      <c r="D125" s="6" t="n">
        <v>2120</v>
      </c>
    </row>
    <row r="126" spans="1:27">
      <c r="A126" s="4" t="s">
        <v>872</v>
      </c>
      <c r="D126" s="4" t="s">
        <v>884</v>
      </c>
    </row>
    <row r="127" spans="1:27">
      <c r="A127" s="4" t="s">
        <v>885</v>
      </c>
      <c r="D127" s="5" t="n">
        <v>53000</v>
      </c>
      <c r="O127" s="5" t="n">
        <v>53000</v>
      </c>
    </row>
    <row r="128" spans="1:27">
      <c r="A128" s="4" t="s">
        <v>886</v>
      </c>
      <c r="O128" s="6" t="n">
        <v>105100</v>
      </c>
    </row>
    <row r="129" spans="1:27">
      <c r="A129" s="4" t="s">
        <v>887</v>
      </c>
      <c r="O129" s="6" t="n">
        <v>5</v>
      </c>
    </row>
    <row r="130" spans="1:27">
      <c r="A130" s="4" t="s">
        <v>888</v>
      </c>
      <c r="O130" s="4" t="s">
        <v>509</v>
      </c>
    </row>
    <row r="131" spans="1:27">
      <c r="A131" s="4" t="s">
        <v>889</v>
      </c>
      <c r="O131" s="4" t="s">
        <v>890</v>
      </c>
    </row>
    <row r="132" spans="1:27">
      <c r="A132" s="4" t="s">
        <v>610</v>
      </c>
      <c r="O132" s="4" t="s">
        <v>891</v>
      </c>
    </row>
    <row r="133" spans="1:27">
      <c r="A133" s="4" t="s">
        <v>892</v>
      </c>
      <c r="O133" s="4" t="s">
        <v>466</v>
      </c>
    </row>
    <row r="134" spans="1:27">
      <c r="A134" s="4" t="s">
        <v>893</v>
      </c>
    </row>
    <row r="135" spans="1:27">
      <c r="A135" s="4" t="s">
        <v>417</v>
      </c>
      <c r="O135" s="6" t="n">
        <v>5</v>
      </c>
    </row>
    <row r="136" spans="1:27">
      <c r="A136" s="4" t="s">
        <v>894</v>
      </c>
    </row>
    <row r="137" spans="1:27">
      <c r="A137" s="4" t="s">
        <v>833</v>
      </c>
      <c r="D137" s="5" t="n">
        <v>2739190</v>
      </c>
    </row>
    <row r="138" spans="1:27">
      <c r="A138" s="4" t="s">
        <v>895</v>
      </c>
    </row>
    <row r="139" spans="1:27">
      <c r="A139" s="4" t="s">
        <v>839</v>
      </c>
      <c r="W139" s="4" t="s">
        <v>896</v>
      </c>
    </row>
    <row r="140" spans="1:27">
      <c r="A140" s="4" t="s">
        <v>844</v>
      </c>
    </row>
    <row r="141" spans="1:27">
      <c r="A141" s="4" t="s">
        <v>60</v>
      </c>
      <c r="E141" s="10" t="n">
        <v>7.1</v>
      </c>
    </row>
    <row r="142" spans="1:27">
      <c r="A142" s="4" t="s">
        <v>62</v>
      </c>
      <c r="E142" s="5" t="n">
        <v>17509654</v>
      </c>
    </row>
    <row r="143" spans="1:27">
      <c r="A143" s="4" t="s">
        <v>63</v>
      </c>
      <c r="E143" s="5" t="n">
        <v>17509654</v>
      </c>
    </row>
    <row r="144" spans="1:27">
      <c r="A144" s="4" t="s">
        <v>897</v>
      </c>
      <c r="E144" s="5" t="n">
        <v>9000000</v>
      </c>
    </row>
    <row r="145" spans="1:27">
      <c r="A145" s="4" t="s">
        <v>898</v>
      </c>
      <c r="E145" s="8" t="n">
        <v>1.15</v>
      </c>
    </row>
    <row r="146" spans="1:27">
      <c r="A146" s="4" t="s">
        <v>899</v>
      </c>
      <c r="E146" s="6" t="n">
        <v>200000</v>
      </c>
    </row>
    <row r="147" spans="1:27">
      <c r="A147" s="4" t="s">
        <v>575</v>
      </c>
    </row>
    <row r="148" spans="1:27">
      <c r="A148" s="4" t="s">
        <v>830</v>
      </c>
      <c r="C148" s="5" t="n">
        <v>550440</v>
      </c>
    </row>
    <row r="149" spans="1:27">
      <c r="A149" s="4" t="s">
        <v>833</v>
      </c>
      <c r="B149" s="5" t="n">
        <v>600000</v>
      </c>
    </row>
    <row r="150" spans="1:27">
      <c r="A150" s="4" t="s">
        <v>880</v>
      </c>
      <c r="U150" s="6" t="n">
        <v>1408125</v>
      </c>
    </row>
    <row r="151" spans="1:27">
      <c r="A151" s="4" t="s">
        <v>900</v>
      </c>
      <c r="P151" s="4" t="s">
        <v>733</v>
      </c>
      <c r="U151" s="4" t="s">
        <v>733</v>
      </c>
    </row>
    <row r="152" spans="1:27">
      <c r="A152" s="4" t="s">
        <v>901</v>
      </c>
    </row>
    <row r="153" spans="1:27">
      <c r="A153" s="4" t="s">
        <v>830</v>
      </c>
      <c r="P153" s="5" t="n">
        <v>5036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902</v>
      </c>
      <c r="B1" s="2" t="s">
        <v>903</v>
      </c>
      <c r="C1" s="2" t="s">
        <v>1</v>
      </c>
      <c r="D1" s="2" t="s">
        <v>478</v>
      </c>
    </row>
    <row r="2" spans="1:4">
      <c r="B2" s="2" t="s">
        <v>67</v>
      </c>
      <c r="C2" s="2" t="s">
        <v>2</v>
      </c>
      <c r="D2" s="2" t="s">
        <v>31</v>
      </c>
    </row>
    <row r="3" spans="1:4">
      <c r="A3" s="4" t="s">
        <v>904</v>
      </c>
      <c r="C3" s="5" t="n">
        <v>27142979</v>
      </c>
    </row>
    <row r="4" spans="1:4">
      <c r="A4" s="4" t="s">
        <v>830</v>
      </c>
      <c r="C4" s="5" t="n">
        <v>50044</v>
      </c>
    </row>
    <row r="5" spans="1:4">
      <c r="A5" s="4" t="s">
        <v>905</v>
      </c>
      <c r="C5" s="5" t="n">
        <v>27193023</v>
      </c>
      <c r="D5" s="5" t="n">
        <v>27142979</v>
      </c>
    </row>
    <row r="6" spans="1:4">
      <c r="A6" s="4" t="s">
        <v>105</v>
      </c>
    </row>
    <row r="7" spans="1:4">
      <c r="A7" s="4" t="s">
        <v>904</v>
      </c>
      <c r="C7" s="5" t="n">
        <v>27142979</v>
      </c>
      <c r="D7" s="5" t="n">
        <v>14551234</v>
      </c>
    </row>
    <row r="8" spans="1:4">
      <c r="A8" s="4" t="s">
        <v>830</v>
      </c>
      <c r="C8" s="5" t="n">
        <v>50044</v>
      </c>
    </row>
    <row r="9" spans="1:4">
      <c r="A9" s="4" t="s">
        <v>906</v>
      </c>
      <c r="D9" s="5" t="n">
        <v>9000000</v>
      </c>
    </row>
    <row r="10" spans="1:4">
      <c r="A10" s="4" t="s">
        <v>907</v>
      </c>
      <c r="B10" s="5" t="n">
        <v>274257</v>
      </c>
      <c r="D10" s="5" t="n">
        <v>2649818</v>
      </c>
    </row>
    <row r="11" spans="1:4">
      <c r="A11" s="4" t="s">
        <v>908</v>
      </c>
      <c r="D11" s="5" t="n">
        <v>600000</v>
      </c>
    </row>
    <row r="12" spans="1:4">
      <c r="A12" s="4" t="s">
        <v>909</v>
      </c>
      <c r="D12" s="5" t="n">
        <v>34345</v>
      </c>
    </row>
    <row r="13" spans="1:4">
      <c r="A13" s="4" t="s">
        <v>910</v>
      </c>
      <c r="D13" s="5" t="n">
        <v>274257</v>
      </c>
    </row>
    <row r="14" spans="1:4">
      <c r="A14" s="4" t="s">
        <v>911</v>
      </c>
      <c r="D14" s="5" t="n">
        <v>33325</v>
      </c>
    </row>
    <row r="15" spans="1:4">
      <c r="A15" s="4" t="s">
        <v>905</v>
      </c>
      <c r="C15" s="5" t="n">
        <v>27193023</v>
      </c>
      <c r="D15" s="5" t="n">
        <v>2714297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912</v>
      </c>
      <c r="B1" s="2" t="s">
        <v>1</v>
      </c>
      <c r="C1" s="2" t="s">
        <v>478</v>
      </c>
    </row>
    <row r="2" spans="1:5">
      <c r="B2" s="2" t="s">
        <v>2</v>
      </c>
      <c r="C2" s="2" t="s">
        <v>31</v>
      </c>
      <c r="D2" s="2" t="s">
        <v>668</v>
      </c>
      <c r="E2" s="2" t="s">
        <v>669</v>
      </c>
    </row>
    <row r="3" spans="1:5">
      <c r="A3" s="4" t="s">
        <v>532</v>
      </c>
    </row>
    <row r="4" spans="1:5">
      <c r="A4" s="4" t="s">
        <v>851</v>
      </c>
      <c r="B4" s="5" t="n">
        <v>16815039</v>
      </c>
      <c r="C4" s="5" t="n">
        <v>16815039</v>
      </c>
    </row>
    <row r="5" spans="1:5">
      <c r="A5" s="4" t="s">
        <v>913</v>
      </c>
      <c r="C5" s="6" t="n">
        <v>3</v>
      </c>
    </row>
    <row r="6" spans="1:5">
      <c r="A6" s="4" t="s">
        <v>701</v>
      </c>
    </row>
    <row r="7" spans="1:5">
      <c r="A7" s="4" t="s">
        <v>851</v>
      </c>
      <c r="B7" s="5" t="n">
        <v>381818</v>
      </c>
      <c r="C7" s="5" t="n">
        <v>381818</v>
      </c>
    </row>
    <row r="8" spans="1:5">
      <c r="A8" s="4" t="s">
        <v>913</v>
      </c>
      <c r="B8" s="6" t="n">
        <v>5</v>
      </c>
      <c r="C8" s="6" t="n">
        <v>5</v>
      </c>
      <c r="D8" s="6" t="n">
        <v>2</v>
      </c>
      <c r="E8" s="6" t="n">
        <v>2</v>
      </c>
    </row>
    <row r="9" spans="1:5">
      <c r="A9" s="4" t="s">
        <v>728</v>
      </c>
    </row>
    <row r="10" spans="1:5">
      <c r="A10" s="4" t="s">
        <v>851</v>
      </c>
      <c r="B10" s="5" t="n">
        <v>1199383</v>
      </c>
      <c r="C10" s="5" t="n">
        <v>1199383</v>
      </c>
    </row>
    <row r="11" spans="1:5">
      <c r="A11" s="4" t="s">
        <v>914</v>
      </c>
    </row>
    <row r="12" spans="1:5">
      <c r="A12" s="4" t="s">
        <v>851</v>
      </c>
      <c r="B12" s="5" t="n">
        <v>18449240</v>
      </c>
      <c r="C12" s="5" t="n">
        <v>18449240</v>
      </c>
    </row>
    <row r="13" spans="1:5">
      <c r="A13" s="4" t="s">
        <v>913</v>
      </c>
      <c r="B13" s="8" t="n">
        <v>1.57</v>
      </c>
      <c r="C13" s="8" t="n">
        <v>1.57</v>
      </c>
    </row>
    <row r="14" spans="1:5">
      <c r="A14" s="4" t="s">
        <v>915</v>
      </c>
    </row>
    <row r="15" spans="1:5">
      <c r="A15" s="4" t="s">
        <v>851</v>
      </c>
      <c r="B15" s="5" t="n">
        <v>16815039</v>
      </c>
      <c r="C15" s="5" t="n">
        <v>16815039</v>
      </c>
    </row>
    <row r="16" spans="1:5">
      <c r="A16" s="4" t="s">
        <v>913</v>
      </c>
      <c r="B16" s="8" t="n">
        <v>1.6</v>
      </c>
      <c r="C16" s="8" t="n">
        <v>1.6</v>
      </c>
    </row>
    <row r="17" spans="1:5">
      <c r="A17" s="4" t="s">
        <v>916</v>
      </c>
      <c r="B17" s="4" t="s">
        <v>853</v>
      </c>
      <c r="C17" s="4" t="s">
        <v>853</v>
      </c>
    </row>
    <row r="18" spans="1:5">
      <c r="A18" s="4" t="s">
        <v>917</v>
      </c>
    </row>
    <row r="19" spans="1:5">
      <c r="A19" s="4" t="s">
        <v>851</v>
      </c>
      <c r="B19" s="5" t="n">
        <v>53000</v>
      </c>
      <c r="C19" s="5" t="n">
        <v>53000</v>
      </c>
    </row>
    <row r="20" spans="1:5">
      <c r="A20" s="4" t="s">
        <v>913</v>
      </c>
      <c r="B20" s="8" t="n">
        <v>1.6</v>
      </c>
      <c r="C20" s="8" t="n">
        <v>1.6</v>
      </c>
    </row>
    <row r="21" spans="1:5">
      <c r="A21" s="4" t="s">
        <v>916</v>
      </c>
      <c r="B21" s="4" t="s">
        <v>918</v>
      </c>
      <c r="C21" s="4" t="s">
        <v>918</v>
      </c>
    </row>
    <row r="22" spans="1:5">
      <c r="A22" s="4" t="s">
        <v>919</v>
      </c>
    </row>
    <row r="23" spans="1:5">
      <c r="A23" s="4" t="s">
        <v>851</v>
      </c>
      <c r="B23" s="5" t="n">
        <v>381818</v>
      </c>
      <c r="C23" s="5" t="n">
        <v>381818</v>
      </c>
    </row>
    <row r="24" spans="1:5">
      <c r="A24" s="4" t="s">
        <v>913</v>
      </c>
      <c r="B24" s="6" t="n">
        <v>5</v>
      </c>
      <c r="C24" s="6" t="n">
        <v>5</v>
      </c>
    </row>
    <row r="25" spans="1:5">
      <c r="A25" s="4" t="s">
        <v>916</v>
      </c>
      <c r="B25" s="4" t="s">
        <v>918</v>
      </c>
      <c r="C25" s="4" t="s">
        <v>918</v>
      </c>
    </row>
    <row r="26" spans="1:5">
      <c r="A26" s="4" t="s">
        <v>920</v>
      </c>
    </row>
    <row r="27" spans="1:5">
      <c r="A27" s="4" t="s">
        <v>851</v>
      </c>
      <c r="B27" s="5" t="n">
        <v>1199383</v>
      </c>
      <c r="C27" s="5" t="n">
        <v>1199383</v>
      </c>
    </row>
    <row r="28" spans="1:5">
      <c r="A28" s="4" t="s">
        <v>913</v>
      </c>
      <c r="B28" s="8" t="n">
        <v>0.01</v>
      </c>
      <c r="C28" s="8" t="n">
        <v>0.01</v>
      </c>
    </row>
    <row r="29" spans="1:5">
      <c r="A29" s="4" t="s">
        <v>916</v>
      </c>
      <c r="B29" s="4" t="s">
        <v>879</v>
      </c>
      <c r="C29" s="4" t="s">
        <v>87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21</v>
      </c>
      <c r="B1" s="2" t="s">
        <v>1</v>
      </c>
      <c r="D1" s="2" t="s">
        <v>478</v>
      </c>
    </row>
    <row r="2" spans="1:4">
      <c r="B2" s="2" t="s">
        <v>2</v>
      </c>
      <c r="C2" s="2" t="s">
        <v>67</v>
      </c>
      <c r="D2" s="2" t="s">
        <v>31</v>
      </c>
    </row>
    <row r="3" spans="1:4">
      <c r="A3" s="4" t="s">
        <v>922</v>
      </c>
      <c r="B3" s="6" t="n">
        <v>-161512</v>
      </c>
    </row>
    <row r="4" spans="1:4">
      <c r="A4" s="4" t="s">
        <v>923</v>
      </c>
      <c r="B4" s="5" t="n">
        <v>-168751</v>
      </c>
      <c r="C4" s="4" t="s">
        <v>44</v>
      </c>
    </row>
    <row r="5" spans="1:4">
      <c r="A5" s="4" t="s">
        <v>924</v>
      </c>
      <c r="B5" s="5" t="n">
        <v>-225760</v>
      </c>
      <c r="D5" s="6" t="n">
        <v>-161512</v>
      </c>
    </row>
    <row r="6" spans="1:4">
      <c r="A6" s="4" t="s">
        <v>108</v>
      </c>
    </row>
    <row r="7" spans="1:4">
      <c r="A7" s="4" t="s">
        <v>922</v>
      </c>
      <c r="B7" s="5" t="n">
        <v>-161512</v>
      </c>
      <c r="C7" s="4" t="s">
        <v>44</v>
      </c>
      <c r="D7" s="4" t="s">
        <v>44</v>
      </c>
    </row>
    <row r="8" spans="1:4">
      <c r="A8" s="4" t="s">
        <v>925</v>
      </c>
      <c r="B8" s="4" t="s">
        <v>44</v>
      </c>
      <c r="D8" s="5" t="n">
        <v>1812</v>
      </c>
    </row>
    <row r="9" spans="1:4">
      <c r="A9" s="4" t="s">
        <v>923</v>
      </c>
      <c r="B9" s="5" t="n">
        <v>-168751</v>
      </c>
      <c r="D9" s="5" t="n">
        <v>-204072</v>
      </c>
    </row>
    <row r="10" spans="1:4">
      <c r="A10" s="4" t="s">
        <v>926</v>
      </c>
      <c r="B10" s="5" t="n">
        <v>104503</v>
      </c>
      <c r="D10" s="5" t="n">
        <v>40748</v>
      </c>
    </row>
    <row r="11" spans="1:4">
      <c r="A11" s="4" t="s">
        <v>924</v>
      </c>
      <c r="B11" s="6" t="n">
        <v>-225760</v>
      </c>
      <c r="D11" s="6" t="n">
        <v>-1615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27</v>
      </c>
      <c r="B1" s="2" t="s">
        <v>520</v>
      </c>
      <c r="C1" s="2" t="s">
        <v>827</v>
      </c>
    </row>
    <row r="2" spans="1:3">
      <c r="A2" s="4" t="s">
        <v>883</v>
      </c>
    </row>
    <row r="3" spans="1:3">
      <c r="A3" s="4" t="s">
        <v>885</v>
      </c>
      <c r="B3" s="5" t="n">
        <v>53000</v>
      </c>
      <c r="C3" s="5" t="n">
        <v>5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28</v>
      </c>
      <c r="C1" s="2" t="s">
        <v>1</v>
      </c>
    </row>
    <row r="2" spans="1:4">
      <c r="C2" s="2" t="s">
        <v>2</v>
      </c>
      <c r="D2" s="2" t="s">
        <v>67</v>
      </c>
    </row>
    <row r="3" spans="1:4">
      <c r="A3" s="3" t="s">
        <v>204</v>
      </c>
    </row>
    <row r="4" spans="1:4">
      <c r="A4" s="4" t="s">
        <v>929</v>
      </c>
      <c r="C4" s="6" t="n">
        <v>-3703613</v>
      </c>
      <c r="D4" s="6" t="n">
        <v>-2825369</v>
      </c>
    </row>
    <row r="5" spans="1:4">
      <c r="A5" s="4" t="s">
        <v>85</v>
      </c>
      <c r="C5" s="5" t="n">
        <v>168751</v>
      </c>
      <c r="D5" s="4" t="s">
        <v>44</v>
      </c>
    </row>
    <row r="6" spans="1:4">
      <c r="A6" s="4" t="s">
        <v>930</v>
      </c>
      <c r="C6" s="5" t="n">
        <v>-3534862</v>
      </c>
      <c r="D6" s="5" t="n">
        <v>-2825369</v>
      </c>
    </row>
    <row r="7" spans="1:4">
      <c r="A7" s="4" t="s">
        <v>931</v>
      </c>
      <c r="B7" s="4" t="s">
        <v>90</v>
      </c>
      <c r="C7" s="5" t="n">
        <v>-65481</v>
      </c>
      <c r="D7" s="5" t="n">
        <v>-10406</v>
      </c>
    </row>
    <row r="8" spans="1:4">
      <c r="A8" s="4" t="s">
        <v>932</v>
      </c>
      <c r="B8" s="4" t="s">
        <v>90</v>
      </c>
      <c r="C8" s="4" t="s">
        <v>44</v>
      </c>
      <c r="D8" s="5" t="n">
        <v>-25148</v>
      </c>
    </row>
    <row r="9" spans="1:4">
      <c r="A9" s="4" t="s">
        <v>933</v>
      </c>
      <c r="B9" s="4" t="s">
        <v>90</v>
      </c>
      <c r="C9" s="4" t="s">
        <v>44</v>
      </c>
      <c r="D9" s="5" t="n">
        <v>-26487</v>
      </c>
    </row>
    <row r="10" spans="1:4">
      <c r="A10" s="4" t="s">
        <v>934</v>
      </c>
      <c r="C10" s="4" t="s">
        <v>44</v>
      </c>
      <c r="D10" s="5" t="n">
        <v>-726531</v>
      </c>
    </row>
    <row r="11" spans="1:4">
      <c r="A11" s="4" t="s">
        <v>935</v>
      </c>
      <c r="C11" s="4" t="s">
        <v>44</v>
      </c>
      <c r="D11" s="5" t="n">
        <v>199241</v>
      </c>
    </row>
    <row r="12" spans="1:4">
      <c r="A12" s="4" t="s">
        <v>93</v>
      </c>
      <c r="C12" s="6" t="n">
        <v>-3600343</v>
      </c>
      <c r="D12" s="6" t="n">
        <v>-3414700</v>
      </c>
    </row>
    <row r="13" spans="1:4">
      <c r="A13" s="4" t="s">
        <v>936</v>
      </c>
      <c r="B13" s="4" t="s">
        <v>95</v>
      </c>
      <c r="C13" s="5" t="n">
        <v>27149095</v>
      </c>
      <c r="D13" s="5" t="n">
        <v>16544221</v>
      </c>
    </row>
    <row r="14" spans="1:4">
      <c r="A14" s="4" t="s">
        <v>937</v>
      </c>
      <c r="B14" s="4" t="s">
        <v>98</v>
      </c>
      <c r="C14" s="8" t="n">
        <v>-0.13</v>
      </c>
      <c r="D14" s="8" t="n">
        <v>-0.17</v>
      </c>
    </row>
    <row r="15" spans="1:4">
      <c r="A15" s="4" t="s">
        <v>938</v>
      </c>
      <c r="B15" s="4" t="s">
        <v>98</v>
      </c>
      <c r="C15" s="8" t="n">
        <v>-0.13</v>
      </c>
      <c r="D15" s="8" t="n">
        <v>-0.21</v>
      </c>
    </row>
    <row r="16" spans="1:4"/>
    <row r="17" spans="1:4">
      <c r="A17" s="4" t="s">
        <v>90</v>
      </c>
      <c r="B17" s="4" t="s">
        <v>99</v>
      </c>
    </row>
    <row r="18" spans="1:4">
      <c r="A18" s="4" t="s">
        <v>95</v>
      </c>
      <c r="B18" s="4" t="s">
        <v>101</v>
      </c>
    </row>
    <row r="19" spans="1:4">
      <c r="A19" s="4" t="s">
        <v>98</v>
      </c>
      <c r="B19" s="4" t="s">
        <v>100</v>
      </c>
    </row>
  </sheetData>
  <mergeCells count="6">
    <mergeCell ref="A1:B2"/>
    <mergeCell ref="C1:D1"/>
    <mergeCell ref="A16:C16"/>
    <mergeCell ref="B17:C17"/>
    <mergeCell ref="B18:C18"/>
    <mergeCell ref="B19:C1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39</v>
      </c>
      <c r="C1" s="2" t="s">
        <v>1</v>
      </c>
    </row>
    <row r="2" spans="1:4">
      <c r="C2" s="2" t="s">
        <v>2</v>
      </c>
      <c r="D2" s="2" t="s">
        <v>67</v>
      </c>
    </row>
    <row r="3" spans="1:4">
      <c r="A3" s="4" t="s">
        <v>940</v>
      </c>
      <c r="C3" s="5" t="n">
        <v>24670734</v>
      </c>
      <c r="D3" s="5" t="n">
        <v>18560673</v>
      </c>
    </row>
    <row r="4" spans="1:4">
      <c r="A4" s="4" t="s">
        <v>941</v>
      </c>
    </row>
    <row r="5" spans="1:4">
      <c r="A5" s="4" t="s">
        <v>940</v>
      </c>
      <c r="C5" s="5" t="n">
        <v>5077140</v>
      </c>
      <c r="D5" s="5" t="n">
        <v>3007032</v>
      </c>
    </row>
    <row r="6" spans="1:4">
      <c r="A6" s="4" t="s">
        <v>942</v>
      </c>
    </row>
    <row r="7" spans="1:4">
      <c r="A7" s="4" t="s">
        <v>940</v>
      </c>
      <c r="B7" s="4" t="s">
        <v>90</v>
      </c>
      <c r="C7" s="5" t="n">
        <v>53000</v>
      </c>
      <c r="D7" s="5" t="n">
        <v>53000</v>
      </c>
    </row>
    <row r="8" spans="1:4">
      <c r="A8" s="4" t="s">
        <v>943</v>
      </c>
    </row>
    <row r="9" spans="1:4">
      <c r="A9" s="4" t="s">
        <v>940</v>
      </c>
      <c r="B9" s="4" t="s">
        <v>90</v>
      </c>
      <c r="C9" s="5" t="n">
        <v>53000</v>
      </c>
      <c r="D9" s="4" t="s">
        <v>44</v>
      </c>
    </row>
    <row r="10" spans="1:4">
      <c r="A10" s="4" t="s">
        <v>944</v>
      </c>
    </row>
    <row r="11" spans="1:4">
      <c r="A11" s="4" t="s">
        <v>940</v>
      </c>
      <c r="B11" s="4" t="s">
        <v>90</v>
      </c>
      <c r="C11" s="4" t="s">
        <v>44</v>
      </c>
      <c r="D11" s="5" t="n">
        <v>53000</v>
      </c>
    </row>
    <row r="12" spans="1:4">
      <c r="A12" s="4" t="s">
        <v>532</v>
      </c>
    </row>
    <row r="13" spans="1:4">
      <c r="A13" s="4" t="s">
        <v>940</v>
      </c>
      <c r="C13" s="5" t="n">
        <v>16815039</v>
      </c>
      <c r="D13" s="5" t="n">
        <v>2739190</v>
      </c>
    </row>
    <row r="14" spans="1:4">
      <c r="A14" s="4" t="s">
        <v>701</v>
      </c>
    </row>
    <row r="15" spans="1:4">
      <c r="A15" s="4" t="s">
        <v>940</v>
      </c>
      <c r="C15" s="5" t="n">
        <v>381818</v>
      </c>
      <c r="D15" s="5" t="n">
        <v>10533500</v>
      </c>
    </row>
    <row r="16" spans="1:4">
      <c r="A16" s="4" t="s">
        <v>728</v>
      </c>
    </row>
    <row r="17" spans="1:4">
      <c r="A17" s="4" t="s">
        <v>940</v>
      </c>
      <c r="C17" s="5" t="n">
        <v>1199383</v>
      </c>
      <c r="D17" s="5" t="n">
        <v>1199383</v>
      </c>
    </row>
    <row r="18" spans="1:4">
      <c r="A18" s="4" t="s">
        <v>53</v>
      </c>
    </row>
    <row r="19" spans="1:4">
      <c r="A19" s="4" t="s">
        <v>940</v>
      </c>
      <c r="B19" s="4" t="s">
        <v>95</v>
      </c>
      <c r="C19" s="5" t="n">
        <v>1091354</v>
      </c>
      <c r="D19" s="5" t="n">
        <v>975568</v>
      </c>
    </row>
    <row r="20" spans="1:4"/>
    <row r="21" spans="1:4">
      <c r="A21" s="4" t="s">
        <v>90</v>
      </c>
      <c r="B21" s="4" t="s">
        <v>945</v>
      </c>
    </row>
    <row r="22" spans="1:4">
      <c r="A22" s="4" t="s">
        <v>95</v>
      </c>
      <c r="B22" s="4" t="s">
        <v>946</v>
      </c>
    </row>
  </sheetData>
  <mergeCells count="5">
    <mergeCell ref="A1:B2"/>
    <mergeCell ref="C1:D1"/>
    <mergeCell ref="A20:C20"/>
    <mergeCell ref="B21:C21"/>
    <mergeCell ref="B22:C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43:03Z</dcterms:created>
  <dcterms:modified xmlns:dcterms="http://purl.org/dc/terms/" xmlns:xsi="http://www.w3.org/2001/XMLSchema-instance" xsi:type="dcterms:W3CDTF">2019-05-15T16:43:03Z</dcterms:modified>
</cp:coreProperties>
</file>